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iscontinued Operations" sheetId="11" state="visible" r:id="rId11"/>
    <sheet xmlns:r="http://schemas.openxmlformats.org/officeDocument/2006/relationships" name="Business Combinations" sheetId="12" state="visible" r:id="rId12"/>
    <sheet xmlns:r="http://schemas.openxmlformats.org/officeDocument/2006/relationships" name="Earnings Per Share" sheetId="13" state="visible" r:id="rId13"/>
    <sheet xmlns:r="http://schemas.openxmlformats.org/officeDocument/2006/relationships" name="Marketable Investment Securitie" sheetId="14" state="visible" r:id="rId14"/>
    <sheet xmlns:r="http://schemas.openxmlformats.org/officeDocument/2006/relationships" name="Property and Equipment" sheetId="15" state="visible" r:id="rId15"/>
    <sheet xmlns:r="http://schemas.openxmlformats.org/officeDocument/2006/relationships" name="Regulatory Authorizations" sheetId="16" state="visible" r:id="rId16"/>
    <sheet xmlns:r="http://schemas.openxmlformats.org/officeDocument/2006/relationships" name="Other Investment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egment Reporting" sheetId="21" state="visible" r:id="rId21"/>
    <sheet xmlns:r="http://schemas.openxmlformats.org/officeDocument/2006/relationships" name="Related Party Transactions - DI" sheetId="22" state="visible" r:id="rId22"/>
    <sheet xmlns:r="http://schemas.openxmlformats.org/officeDocument/2006/relationships" name="Related Party Transactions - Ot" sheetId="23" state="visible" r:id="rId23"/>
    <sheet xmlns:r="http://schemas.openxmlformats.org/officeDocument/2006/relationships" name="Supplemental Financial Informa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Discontinued Operations (Tables" sheetId="28" state="visible" r:id="rId28"/>
    <sheet xmlns:r="http://schemas.openxmlformats.org/officeDocument/2006/relationships" name="Business Combinations (Tables)" sheetId="29" state="visible" r:id="rId29"/>
    <sheet xmlns:r="http://schemas.openxmlformats.org/officeDocument/2006/relationships" name="Earnings Per Share (Tables)" sheetId="30" state="visible" r:id="rId30"/>
    <sheet xmlns:r="http://schemas.openxmlformats.org/officeDocument/2006/relationships" name="Marketable Investment Securit_2" sheetId="31" state="visible" r:id="rId31"/>
    <sheet xmlns:r="http://schemas.openxmlformats.org/officeDocument/2006/relationships" name="Property and Equipment (Tables)" sheetId="32" state="visible" r:id="rId32"/>
    <sheet xmlns:r="http://schemas.openxmlformats.org/officeDocument/2006/relationships" name="Regulatory Authorizations (Tabl" sheetId="33" state="visible" r:id="rId33"/>
    <sheet xmlns:r="http://schemas.openxmlformats.org/officeDocument/2006/relationships" name="Other Investments (Tables)" sheetId="34" state="visible" r:id="rId34"/>
    <sheet xmlns:r="http://schemas.openxmlformats.org/officeDocument/2006/relationships" name="Long-Term Debt (Tables)" sheetId="35" state="visible" r:id="rId35"/>
    <sheet xmlns:r="http://schemas.openxmlformats.org/officeDocument/2006/relationships" name="Segment Reporting (Tables)" sheetId="36" state="visible" r:id="rId36"/>
    <sheet xmlns:r="http://schemas.openxmlformats.org/officeDocument/2006/relationships" name="Related Party Transactions - _2" sheetId="37" state="visible" r:id="rId37"/>
    <sheet xmlns:r="http://schemas.openxmlformats.org/officeDocument/2006/relationships" name="Supplemental Financial Inform_2" sheetId="38" state="visible" r:id="rId38"/>
    <sheet xmlns:r="http://schemas.openxmlformats.org/officeDocument/2006/relationships" name="Organization and Business Act_2" sheetId="39" state="visible" r:id="rId39"/>
    <sheet xmlns:r="http://schemas.openxmlformats.org/officeDocument/2006/relationships" name="Summary of Significant Accoun_4" sheetId="40" state="visible" r:id="rId40"/>
    <sheet xmlns:r="http://schemas.openxmlformats.org/officeDocument/2006/relationships" name="Revenue Recognition - Contract " sheetId="41" state="visible" r:id="rId41"/>
    <sheet xmlns:r="http://schemas.openxmlformats.org/officeDocument/2006/relationships" name="Revenue Recognition - Allowance" sheetId="42" state="visible" r:id="rId42"/>
    <sheet xmlns:r="http://schemas.openxmlformats.org/officeDocument/2006/relationships" name="Revenue Recognition - Contrac_2" sheetId="43" state="visible" r:id="rId43"/>
    <sheet xmlns:r="http://schemas.openxmlformats.org/officeDocument/2006/relationships" name="Revenue Recognition - Contrac_3" sheetId="44" state="visible" r:id="rId44"/>
    <sheet xmlns:r="http://schemas.openxmlformats.org/officeDocument/2006/relationships" name="Revenue Recognition - Revenue P" sheetId="45" state="visible" r:id="rId45"/>
    <sheet xmlns:r="http://schemas.openxmlformats.org/officeDocument/2006/relationships" name="Revenue Recognition - Disaggreg" sheetId="46" state="visible" r:id="rId46"/>
    <sheet xmlns:r="http://schemas.openxmlformats.org/officeDocument/2006/relationships" name="Revenue Recognition - Lease Rev" sheetId="47" state="visible" r:id="rId47"/>
    <sheet xmlns:r="http://schemas.openxmlformats.org/officeDocument/2006/relationships" name="Revenue Recognition - Future Op" sheetId="48" state="visible" r:id="rId48"/>
    <sheet xmlns:r="http://schemas.openxmlformats.org/officeDocument/2006/relationships" name="Revenue Recognition - Property " sheetId="49" state="visible" r:id="rId49"/>
    <sheet xmlns:r="http://schemas.openxmlformats.org/officeDocument/2006/relationships" name="Revenue Recognition - Depreciat" sheetId="50" state="visible" r:id="rId50"/>
    <sheet xmlns:r="http://schemas.openxmlformats.org/officeDocument/2006/relationships" name="Discontinued Operations - Finan" sheetId="51" state="visible" r:id="rId51"/>
    <sheet xmlns:r="http://schemas.openxmlformats.org/officeDocument/2006/relationships" name="Discontinued Operations - Suppl" sheetId="52" state="visible" r:id="rId52"/>
    <sheet xmlns:r="http://schemas.openxmlformats.org/officeDocument/2006/relationships" name="Discontinued Operations - Narra" sheetId="53" state="visible" r:id="rId53"/>
    <sheet xmlns:r="http://schemas.openxmlformats.org/officeDocument/2006/relationships" name="Business Combinations - Narrati" sheetId="54" state="visible" r:id="rId54"/>
    <sheet xmlns:r="http://schemas.openxmlformats.org/officeDocument/2006/relationships" name="Business Combinations - Assets " sheetId="55" state="visible" r:id="rId55"/>
    <sheet xmlns:r="http://schemas.openxmlformats.org/officeDocument/2006/relationships" name="Business Combinations - Level 3" sheetId="56" state="visible" r:id="rId56"/>
    <sheet xmlns:r="http://schemas.openxmlformats.org/officeDocument/2006/relationships" name="Earnings Per Share - Basic and " sheetId="57" state="visible" r:id="rId57"/>
    <sheet xmlns:r="http://schemas.openxmlformats.org/officeDocument/2006/relationships" name="Earnings Per Share - Narrative " sheetId="58" state="visible" r:id="rId58"/>
    <sheet xmlns:r="http://schemas.openxmlformats.org/officeDocument/2006/relationships" name="Marketable Investment Securit_3" sheetId="59" state="visible" r:id="rId59"/>
    <sheet xmlns:r="http://schemas.openxmlformats.org/officeDocument/2006/relationships" name="Marketable Investment Securit_4" sheetId="60" state="visible" r:id="rId60"/>
    <sheet xmlns:r="http://schemas.openxmlformats.org/officeDocument/2006/relationships" name="Marketable Investment Securit_5" sheetId="61" state="visible" r:id="rId61"/>
    <sheet xmlns:r="http://schemas.openxmlformats.org/officeDocument/2006/relationships" name="Marketable Investment Securit_6" sheetId="62" state="visible" r:id="rId62"/>
    <sheet xmlns:r="http://schemas.openxmlformats.org/officeDocument/2006/relationships" name="Marketable Investment Securit_7" sheetId="63" state="visible" r:id="rId63"/>
    <sheet xmlns:r="http://schemas.openxmlformats.org/officeDocument/2006/relationships" name="Marketable Investment Securit_8" sheetId="64" state="visible" r:id="rId64"/>
    <sheet xmlns:r="http://schemas.openxmlformats.org/officeDocument/2006/relationships" name="Marketable Investment Securit_9" sheetId="65" state="visible" r:id="rId65"/>
    <sheet xmlns:r="http://schemas.openxmlformats.org/officeDocument/2006/relationships" name="Property and Equipment - Compon" sheetId="66" state="visible" r:id="rId66"/>
    <sheet xmlns:r="http://schemas.openxmlformats.org/officeDocument/2006/relationships" name="Property and Equipment - Narrat" sheetId="67" state="visible" r:id="rId67"/>
    <sheet xmlns:r="http://schemas.openxmlformats.org/officeDocument/2006/relationships" name="Property and Equipment - Satell" sheetId="68" state="visible" r:id="rId68"/>
    <sheet xmlns:r="http://schemas.openxmlformats.org/officeDocument/2006/relationships" name="Property and Equipment - Sate_2" sheetId="69" state="visible" r:id="rId69"/>
    <sheet xmlns:r="http://schemas.openxmlformats.org/officeDocument/2006/relationships" name="Property and Equipment - Deprec" sheetId="70" state="visible" r:id="rId70"/>
    <sheet xmlns:r="http://schemas.openxmlformats.org/officeDocument/2006/relationships" name="Regulatory Authorizations - Int" sheetId="71" state="visible" r:id="rId71"/>
    <sheet xmlns:r="http://schemas.openxmlformats.org/officeDocument/2006/relationships" name="Regulatory Authorizations - Nar" sheetId="72" state="visible" r:id="rId72"/>
    <sheet xmlns:r="http://schemas.openxmlformats.org/officeDocument/2006/relationships" name="Other Investments - Components " sheetId="73" state="visible" r:id="rId73"/>
    <sheet xmlns:r="http://schemas.openxmlformats.org/officeDocument/2006/relationships" name="Other Investments - Narrative (" sheetId="74" state="visible" r:id="rId74"/>
    <sheet xmlns:r="http://schemas.openxmlformats.org/officeDocument/2006/relationships" name="Other Investments - Financial I" sheetId="75" state="visible" r:id="rId75"/>
    <sheet xmlns:r="http://schemas.openxmlformats.org/officeDocument/2006/relationships" name="Other Investments - Other Equit" sheetId="76" state="visible" r:id="rId76"/>
    <sheet xmlns:r="http://schemas.openxmlformats.org/officeDocument/2006/relationships" name="Other Investments - Component_2" sheetId="77" state="visible" r:id="rId77"/>
    <sheet xmlns:r="http://schemas.openxmlformats.org/officeDocument/2006/relationships" name="Other Investments - Allowance f" sheetId="78" state="visible" r:id="rId78"/>
    <sheet xmlns:r="http://schemas.openxmlformats.org/officeDocument/2006/relationships" name="Other Investments - Interest In" sheetId="79" state="visible" r:id="rId79"/>
    <sheet xmlns:r="http://schemas.openxmlformats.org/officeDocument/2006/relationships" name="Long-Term Debt (Details)" sheetId="80" state="visible" r:id="rId80"/>
    <sheet xmlns:r="http://schemas.openxmlformats.org/officeDocument/2006/relationships" name="Income Taxes (Details)" sheetId="81" state="visible" r:id="rId81"/>
    <sheet xmlns:r="http://schemas.openxmlformats.org/officeDocument/2006/relationships" name="Contingencies (Details)" sheetId="82" state="visible" r:id="rId82"/>
    <sheet xmlns:r="http://schemas.openxmlformats.org/officeDocument/2006/relationships" name="Segment Reporting (Details)" sheetId="83" state="visible" r:id="rId83"/>
    <sheet xmlns:r="http://schemas.openxmlformats.org/officeDocument/2006/relationships" name="Related Party Transactions - _3" sheetId="84" state="visible" r:id="rId84"/>
    <sheet xmlns:r="http://schemas.openxmlformats.org/officeDocument/2006/relationships" name="Related Party Transactions - _4" sheetId="85" state="visible" r:id="rId85"/>
    <sheet xmlns:r="http://schemas.openxmlformats.org/officeDocument/2006/relationships" name="Related Party Transactions - _5" sheetId="86" state="visible" r:id="rId86"/>
    <sheet xmlns:r="http://schemas.openxmlformats.org/officeDocument/2006/relationships" name="Related Party Transactions - _6" sheetId="87" state="visible" r:id="rId87"/>
    <sheet xmlns:r="http://schemas.openxmlformats.org/officeDocument/2006/relationships" name="Related Party Transactions - _7" sheetId="88" state="visible" r:id="rId88"/>
    <sheet xmlns:r="http://schemas.openxmlformats.org/officeDocument/2006/relationships" name="Related Party Transactions - _8" sheetId="89" state="visible" r:id="rId89"/>
    <sheet xmlns:r="http://schemas.openxmlformats.org/officeDocument/2006/relationships" name="Related Party Transactions - _9" sheetId="90" state="visible" r:id="rId90"/>
    <sheet xmlns:r="http://schemas.openxmlformats.org/officeDocument/2006/relationships" name="Related Party Transactions -_10" sheetId="91" state="visible" r:id="rId91"/>
    <sheet xmlns:r="http://schemas.openxmlformats.org/officeDocument/2006/relationships" name="Related Party Transactions -_11" sheetId="92" state="visible" r:id="rId92"/>
    <sheet xmlns:r="http://schemas.openxmlformats.org/officeDocument/2006/relationships" name="Related Party Transactions -_12" sheetId="93" state="visible" r:id="rId93"/>
    <sheet xmlns:r="http://schemas.openxmlformats.org/officeDocument/2006/relationships" name="Related Party Transactions -_13" sheetId="94" state="visible" r:id="rId94"/>
    <sheet xmlns:r="http://schemas.openxmlformats.org/officeDocument/2006/relationships" name="Related Party Transactions -_14" sheetId="95" state="visible" r:id="rId95"/>
    <sheet xmlns:r="http://schemas.openxmlformats.org/officeDocument/2006/relationships" name="Supplemental Financial Inform_3" sheetId="96" state="visible" r:id="rId96"/>
    <sheet xmlns:r="http://schemas.openxmlformats.org/officeDocument/2006/relationships" name="Supplemental Financial Inform_4" sheetId="97" state="visible" r:id="rId97"/>
    <sheet xmlns:r="http://schemas.openxmlformats.org/officeDocument/2006/relationships" name="Supplemental Financial Inform_5" sheetId="98" state="visible" r:id="rId98"/>
    <sheet xmlns:r="http://schemas.openxmlformats.org/officeDocument/2006/relationships" name="Supplemental Financial Inform_6" sheetId="99" state="visible" r:id="rId99"/>
    <sheet xmlns:r="http://schemas.openxmlformats.org/officeDocument/2006/relationships" name="Supplemental Financial Inform_7" sheetId="100" state="visible" r:id="rId100"/>
    <sheet xmlns:r="http://schemas.openxmlformats.org/officeDocument/2006/relationships" name="Supplemental Financial Inform_8" sheetId="101" state="visible" r:id="rId101"/>
    <sheet xmlns:r="http://schemas.openxmlformats.org/officeDocument/2006/relationships" name="Supplemental Financial Inform_9"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00_);(#,##0.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807</t>
        </is>
      </c>
    </row>
    <row r="9">
      <c r="A9" s="4" t="inlineStr">
        <is>
          <t>Entity Registrant Name</t>
        </is>
      </c>
      <c r="B9" s="4" t="inlineStr">
        <is>
          <t>EchoStar Corporation</t>
        </is>
      </c>
    </row>
    <row r="10">
      <c r="A10" s="4" t="inlineStr">
        <is>
          <t>Entity Incorporation, State or Country Code</t>
        </is>
      </c>
      <c r="B10" s="4" t="inlineStr">
        <is>
          <t>NV</t>
        </is>
      </c>
    </row>
    <row r="11">
      <c r="A11" s="4" t="inlineStr">
        <is>
          <t>Entity Tax Identification Number</t>
        </is>
      </c>
      <c r="B11" s="4" t="inlineStr">
        <is>
          <t>26-1232727</t>
        </is>
      </c>
    </row>
    <row r="12">
      <c r="A12" s="4" t="inlineStr">
        <is>
          <t>Entity Address, Address Line One</t>
        </is>
      </c>
      <c r="B12" s="4" t="inlineStr">
        <is>
          <t>100 Inverness Terrace East,</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5308</t>
        </is>
      </c>
    </row>
    <row r="16">
      <c r="A16" s="4" t="inlineStr">
        <is>
          <t>City Area Code</t>
        </is>
      </c>
      <c r="B16" s="4" t="inlineStr">
        <is>
          <t>(303)</t>
        </is>
      </c>
    </row>
    <row r="17">
      <c r="A17" s="4" t="inlineStr">
        <is>
          <t>Local Phone Number</t>
        </is>
      </c>
      <c r="B17" s="4" t="inlineStr">
        <is>
          <t>706-4000</t>
        </is>
      </c>
    </row>
    <row r="18">
      <c r="A18" s="4" t="inlineStr">
        <is>
          <t>Title of 12(b) Security</t>
        </is>
      </c>
      <c r="B18" s="4" t="inlineStr">
        <is>
          <t>Class A common stock</t>
        </is>
      </c>
    </row>
    <row r="19">
      <c r="A19" s="4" t="inlineStr">
        <is>
          <t>Security Exchange Name</t>
        </is>
      </c>
      <c r="B19" s="4" t="inlineStr">
        <is>
          <t>NASDAQ</t>
        </is>
      </c>
    </row>
    <row r="20">
      <c r="A20" s="4" t="inlineStr">
        <is>
          <t>Trading Symbol</t>
        </is>
      </c>
      <c r="B20" s="4" t="inlineStr">
        <is>
          <t>SATS</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entral Index Key</t>
        </is>
      </c>
      <c r="B27" s="4" t="inlineStr">
        <is>
          <t>0001415404</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Class A common stock</t>
        </is>
      </c>
    </row>
    <row r="33">
      <c r="A33" s="3" t="inlineStr">
        <is>
          <t>Document Information [Line Items]</t>
        </is>
      </c>
    </row>
    <row r="34">
      <c r="A34" s="4" t="inlineStr">
        <is>
          <t>Entity Common Stock, Shares Outstanding</t>
        </is>
      </c>
      <c r="C34" s="5" t="n">
        <v>50458521</v>
      </c>
    </row>
    <row r="35">
      <c r="A35" s="4" t="inlineStr">
        <is>
          <t>Class B common stock</t>
        </is>
      </c>
    </row>
    <row r="36">
      <c r="A36" s="3" t="inlineStr">
        <is>
          <t>Document Information [Line Items]</t>
        </is>
      </c>
    </row>
    <row r="37">
      <c r="A37" s="4" t="inlineStr">
        <is>
          <t>Entity Common Stock, Shares Outstanding</t>
        </is>
      </c>
      <c r="C37" s="5" t="n">
        <v>476870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Contract Balances The following table presents the components of our contract balances: As of September 30, December 31, Trade accounts receivable and contract assets, net: Sales and services $ 162,390 $ 152,632 Leasing 4,065 4,016 Total trade accounts receivable 166,455 156,648 Contract assets 43,896 63,758 Allowance for doubtful accounts (19,401) (23,777) Total trade accounts receivable and contract assets, net $ 190,950 $ 196,629 Contract liabilities: Current $ 89,622 $ 101,060 Non-current 11,663 10,572 Total contract liabilities $ 101,285 $ 111,632 The following table presents the revenue recognized in the Condensed Consolidated Statements of Operations that was previously included within contract liabilities: For the three months ended September 30, For the nine months ended September 30, 2020 2019 2020 2019 Revenue $ 3,794 $ 19,490 $ 63,581 $ 67,263 The following table presents the activity in our allowance for doubtful accounts: For the nine months ended September 30, 2020 2019 Balance at beginning of period $ 23,777 $ 16,604 Credit losses (1) 12,253 22,031 Deductions (15,367) (13,979) Foreign currency translation (1,262) 596 Balance at end of period $ 19,401 $ 25,252 (1) The impact of adopting ASC 326 on January 1, 2020 was a net decrease to our allowance for doubtful accounts largely driven by a $13.4 million reclassification to Other current assets, net and Other non-current assets, net , offset by a $2.9 million adjustment to Accumulated earnings (losses) . Contract Acquisition Costs The following table presents the activity in our contract acquisition costs, net: For the nine months ended September 30, 2020 2019 Balance at beginning of period $ 113,592 $ 114,306 Additions 68,589 71,651 Amortization expense (75,429) (72,412) Foreign currency translation (2,984) (1,012) Balance at end of period $ 103,768 $ 112,533 We recognized amortization expenses related to contract acquisition costs of $25.7 million and $24.7 million for the three months ended September 30, 2020 and 2019, respectively. Transaction Price Allocated to Remaining Performance Obligations As of September 30, 2020, the remaining performance obligations for our customer contracts with original expected durations of more than one year was $677.9 million. We expect to recognize 38.9% of our remaining performance obligations of these contracts as revenue in the next twelve months. This amount e xcludes agreements with consumer customers in our Hughes segment, our leasing arrangements and agreements with certain customers under which collectability of all amounts due through the term of contracts is uncertain. Disaggregation of Revenue Geographic Information The following table presents our revenue from customer contracts disaggregated by primary geographic market and by segment: Hughes ESS Corporate and Other Consolidated For the three months ended September 30, 2020 North America $ 392,950 $ 4,402 $ 2,298 $ 399,650 South and Central America 38,578 — 40 38,618 Other 35,234 — — 35,234 Total revenue $ 466,762 $ 4,402 $ 2,338 $ 473,502 For the three months ended September 30, 2019 North America $ 389,264 $ 4,098 $ 4,323 $ 397,685 South and Central America 31,747 — 106 31,853 Other 42,724 — — 42,724 Total revenue $ 463,735 $ 4,098 $ 4,429 $ 472,262 For the nine months ended September 30, 2020 North America $ 1,160,288 $ 13,233 $ 6,753 $ 1,180,274 South and Central America 106,495 — 232 106,727 Other 111,633 — — 111,633 Total revenue $ 1,378,416 $ 13,233 $ 6,985 $ 1,398,634 For the nine months ended September 30, 2019 North America $ 1,129,491 $ 11,873 $ 13,934 $ 1,155,298 South and Central America 89,005 — 349 89,354 Other 142,423 — — 142,423 Total revenue $ 1,360,919 $ 11,873 $ 14,283 $ 1,387,075 Nature of Products and Services The following tables presents our revenue disaggregated by the nature of products and services and by segment for the three and nine months ended September 30, 2020 and 2019: Hughes ESS Corporate and Other Consolidated For the three months ended September 30, 2020 Services and other revenue: Services $ 409,119 $ 2,804 $ 1,037 $ 412,960 Lease revenue 10,673 1,598 1,301 13,572 Total services and other revenue 419,792 4,402 2,338 426,532 Equipment revenue: Equipment 29,387 — — 29,387 Design, development and construction services 16,375 — — 16,375 Lease revenue 1,208 — — 1,208 Total equipment revenue 46,970 — — 46,970 Total revenue $ 466,762 $ 4,402 $ 2,338 $ 473,502 For the three months ended September 30, 2019 Services and other revenue: Services $ 385,477 $ 2,736 $ 1,733 $ 389,946 Lease revenue 12,533 1,362 2,696 16,591 Total services and other revenue 398,010 4,098 4,429 406,537 Equipment revenue: Equipment 21,106 — — 21,106 Design, development and construction services 42,328 — — 42,328 Lease revenue 2,291 — — 2,291 Total equipment revenue 65,725 — — 65,725 Total revenue $ 463,735 $ 4,098 $ 4,429 $ 472,262 Hughes ESS Corporate and Other Consolidated For the nine months ended September 30, 2020 Services and other revenue: Services $ 1,198,816 $ 8,133 $ 3,318 $ 1,210,267 Lease revenue 32,898 5,100 3,667 41,665 Total services and other revenue 1,231,714 13,233 6,985 1,251,932 Equipment revenue: Equipment 72,744 — — 72,744 Design, development and construction services 70,600 — — 70,600 Lease revenue 3,358 — — 3,358 Total equipment revenue 146,702 — — 146,702 Total revenue $ 1,378,416 $ 13,233 $ 6,985 $ 1,398,634 For the nine months ended September 30, 2019 Services and other revenue: Services $ 1,147,868 $ 7,953 $ 5,185 $ 1,161,006 Lease revenue 37,967 3,920 9,098 50,985 Total services and other revenue 1,185,835 11,873 14,283 1,211,991 Equipment revenue: Equipment 77,663 — — 77,663 Design, development and construction services 93,254 — — 93,254 Lease revenue 4,167 — — 4,167 Total equipment revenue 175,084 — — 175,084 Total revenue $ 1,360,919 $ 11,873 $ 14,283 $ 1,387,075 Lease Revenue The following table presents our lease revenue by type of lease: For the three months ended September 30, For the nine months ended September 30, 2020 2019 2020 2019 Sales-type lease revenue: Revenue at lease commencement $ 1,208 $ 2,291 $ 3,358 $ 4,167 Interest income 14 206 178 716 Total sales-type lease revenue 1,222 2,497 3,536 4,883 Operating lease revenue 13,558 16,385 41,487 50,269 Total lease revenue $ 14,780 $ 18,882 $ 45,023 $ 55,152 Substantially all of our net investment in sales-type leases consisted of lease receivables totaling $10.6 million and $6.5 million as of September 30, 2020 and December 31, 2019, respectively. The following table presents future operating lease payments to be received as of September 30, 2020: Amounts Year ending December 31, 2020 (remainder) $ 11,977 2021 37,729 2022 34,207 2023 32,100 2024 29,771 2025 and beyond 127,485 Total lease payments $ 273,269 The following table presents amounts for assets subject to operating leases, which are included in Property and equipment, net : As of September 30, 2020 December 31, 2019 Cost Accumulated Depreciation Net Cost Accumulated Depreciation Net Customer premises equipment $ 1,537,274 $ (1,198,056) $ 339,218 $ 1,377,914 $ (1,043,431) $ 334,483 Satellites 104,620 (36,591) 68,029 104,620 (31,360) 73,260 Real estate 48,275 (16,855) 31,420 46,930 (16,048) 30,882 Total $ 1,690,169 $ (1,251,502) $ 438,667 $ 1,529,464 $ (1,090,839) $ 438,625 The following table presents depreciation expense for assets subject to operating leases, which is included in Depreciation and amortization : For the three months ended September 30, For the nine months ended September 30, 2020 2019 2020 2019 Customer premises equipment $ 54,059 $ 45,546 $ 154,625 $ 138,197 Satellites 1,744 1,802 5,231 5,277 Real estate 245 232 710 697 Total $ 56,048 $ 47,580 $ 160,566 $ 144,17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and Other Current Liabilities (Details) - USD ($) $ in Thousands</t>
        </is>
      </c>
      <c r="B1" s="2" t="inlineStr">
        <is>
          <t>Sep. 30, 2020</t>
        </is>
      </c>
      <c r="C1" s="2" t="inlineStr">
        <is>
          <t>Dec. 31, 2019</t>
        </is>
      </c>
    </row>
    <row r="2">
      <c r="A2" s="3" t="inlineStr">
        <is>
          <t>Accrued expenses and other current liabilities:</t>
        </is>
      </c>
    </row>
    <row r="3">
      <c r="A3" s="4" t="inlineStr">
        <is>
          <t>Accrued interest</t>
        </is>
      </c>
      <c r="B3" s="6" t="n">
        <v>36979</v>
      </c>
      <c r="C3" s="6" t="n">
        <v>42622</v>
      </c>
    </row>
    <row r="4">
      <c r="A4" s="4" t="inlineStr">
        <is>
          <t>Accrued compensation</t>
        </is>
      </c>
      <c r="B4" s="5" t="n">
        <v>56637</v>
      </c>
      <c r="C4" s="5" t="n">
        <v>50787</v>
      </c>
    </row>
    <row r="5">
      <c r="A5" s="4" t="inlineStr">
        <is>
          <t>Accrued taxes</t>
        </is>
      </c>
      <c r="B5" s="5" t="n">
        <v>20994</v>
      </c>
      <c r="C5" s="5" t="n">
        <v>18525</v>
      </c>
    </row>
    <row r="6">
      <c r="A6" s="4" t="inlineStr">
        <is>
          <t>Operating lease obligation</t>
        </is>
      </c>
      <c r="B6" s="5" t="n">
        <v>14509</v>
      </c>
      <c r="C6" s="5" t="n">
        <v>14651</v>
      </c>
    </row>
    <row r="7">
      <c r="A7" s="4" t="inlineStr">
        <is>
          <t>Other</t>
        </is>
      </c>
      <c r="B7" s="5" t="n">
        <v>146546</v>
      </c>
      <c r="C7" s="5" t="n">
        <v>142371</v>
      </c>
    </row>
    <row r="8">
      <c r="A8" s="4" t="inlineStr">
        <is>
          <t>Total accrued expenses and other current liabilities</t>
        </is>
      </c>
      <c r="B8" s="5" t="n">
        <v>276703</v>
      </c>
      <c r="C8" s="5" t="n">
        <v>270879</v>
      </c>
    </row>
    <row r="9">
      <c r="A9" s="4" t="inlineStr">
        <is>
          <t>DISH Network</t>
        </is>
      </c>
    </row>
    <row r="10">
      <c r="A10" s="3" t="inlineStr">
        <is>
          <t>Accrued expenses and other current liabilities:</t>
        </is>
      </c>
    </row>
    <row r="11">
      <c r="A11" s="4" t="inlineStr">
        <is>
          <t>Trade accounts payable - DISH Network</t>
        </is>
      </c>
      <c r="B11" s="6" t="n">
        <v>1038</v>
      </c>
      <c r="C11" s="6" t="n">
        <v>19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Thousands</t>
        </is>
      </c>
      <c r="B1" s="2" t="inlineStr">
        <is>
          <t>Sep. 30, 2020</t>
        </is>
      </c>
      <c r="C1" s="2" t="inlineStr">
        <is>
          <t>Dec. 31, 2019</t>
        </is>
      </c>
    </row>
    <row r="2">
      <c r="A2" s="3" t="inlineStr">
        <is>
          <t>Organization, Consolidation and Presentation of Financial Statements [Abstract]</t>
        </is>
      </c>
    </row>
    <row r="3">
      <c r="A3" s="4" t="inlineStr">
        <is>
          <t>Raw materials</t>
        </is>
      </c>
      <c r="B3" s="6" t="n">
        <v>6357</v>
      </c>
      <c r="C3" s="6" t="n">
        <v>4240</v>
      </c>
    </row>
    <row r="4">
      <c r="A4" s="4" t="inlineStr">
        <is>
          <t>Work-in-process</t>
        </is>
      </c>
      <c r="B4" s="5" t="n">
        <v>9197</v>
      </c>
      <c r="C4" s="5" t="n">
        <v>6979</v>
      </c>
    </row>
    <row r="5">
      <c r="A5" s="4" t="inlineStr">
        <is>
          <t>Finished goods</t>
        </is>
      </c>
      <c r="B5" s="5" t="n">
        <v>78197</v>
      </c>
      <c r="C5" s="5" t="n">
        <v>68402</v>
      </c>
    </row>
    <row r="6">
      <c r="A6" s="4" t="inlineStr">
        <is>
          <t>Total inventory</t>
        </is>
      </c>
      <c r="B6" s="6" t="n">
        <v>93751</v>
      </c>
      <c r="C6" s="6" t="n">
        <v>796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pplemental and Noncash Investing and Financing Activities (Details) - USD ($) $ in Thousands</t>
        </is>
      </c>
      <c r="B1" s="2" t="inlineStr">
        <is>
          <t>9 Months Ended</t>
        </is>
      </c>
    </row>
    <row r="2">
      <c r="B2" s="2" t="inlineStr">
        <is>
          <t>Sep. 30, 2020</t>
        </is>
      </c>
      <c r="C2" s="2" t="inlineStr">
        <is>
          <t>Sep. 30, 2019</t>
        </is>
      </c>
    </row>
    <row r="3">
      <c r="A3" s="3" t="inlineStr">
        <is>
          <t>Supplemental disclosure of cash flow information:</t>
        </is>
      </c>
    </row>
    <row r="4">
      <c r="A4" s="4" t="inlineStr">
        <is>
          <t>Cash paid for interest, net of amounts capitalized</t>
        </is>
      </c>
      <c r="B4" s="6" t="n">
        <v>110869</v>
      </c>
      <c r="C4" s="6" t="n">
        <v>161766</v>
      </c>
    </row>
    <row r="5">
      <c r="A5" s="4" t="inlineStr">
        <is>
          <t>Cash paid for income taxes</t>
        </is>
      </c>
      <c r="B5" s="5" t="n">
        <v>4503</v>
      </c>
      <c r="C5" s="5" t="n">
        <v>2119</v>
      </c>
    </row>
    <row r="6">
      <c r="A6" s="3" t="inlineStr">
        <is>
          <t>Non-cash investing and financing activities:</t>
        </is>
      </c>
    </row>
    <row r="7">
      <c r="A7" s="4" t="inlineStr">
        <is>
          <t>Employee benefits paid in Class A common stock</t>
        </is>
      </c>
      <c r="B7" s="5" t="n">
        <v>6920</v>
      </c>
      <c r="C7" s="5" t="n">
        <v>6654</v>
      </c>
    </row>
    <row r="8">
      <c r="A8" s="4" t="inlineStr">
        <is>
          <t>Increase (decrease) in capital expenditures included in accounts payable, net</t>
        </is>
      </c>
      <c r="B8" s="5" t="n">
        <v>-2304</v>
      </c>
      <c r="C8" s="5" t="n">
        <v>-15083</v>
      </c>
    </row>
    <row r="9">
      <c r="A9" s="4" t="inlineStr">
        <is>
          <t>Non-cash net assets exchanged for BSS Transaction</t>
        </is>
      </c>
      <c r="B9" s="5" t="n">
        <v>0</v>
      </c>
      <c r="C9" s="5" t="n">
        <v>535211</v>
      </c>
    </row>
    <row r="10">
      <c r="A10" s="4" t="inlineStr">
        <is>
          <t>Non-cash net assets received in exchange for a 20% ownership interest in our existing Brazilian subsidiary</t>
        </is>
      </c>
      <c r="B10" s="6" t="n">
        <v>2824</v>
      </c>
      <c r="C10"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DISCONTINUED OPERATIONS BSS Business The following table presents the financial results of our discontinued operations for the BSS Business: For the three months ended September 30, 2019 For the nine months ended September 30, 2019 Revenue: Services and other revenue - DISH Network $ 54,297 $ 195,942 Services and other revenue - other 4,512 16,261 Total revenue 58,809 212,203 Costs and expenses: Cost of sales - services and other (exclusive of depreciation and amortization) 7,315 28,057 Selling, general and administrative expenses 5,369 8,810 Depreciation and amortization 27,048 97,435 Total costs and expenses 39,732 134,302 Operating income (loss) 19,077 77,901 Other income (expense): Interest expense (4,767) (17,865) Total other income (expense), net (4,767) (17,865) Income (loss) from discontinued operations before income taxes 14,310 60,036 Income tax benefit (provision), net (12,302) (13,813) Net income (loss) from discontinued operations $ 2,008 $ 46,223 No assets or liabilities attributable to our discontinued operations of the BSS Business were held by us as of September 30, 2020 or December 31, 2019. The following table presents the significant supplemental cash flow information and adjustments to reconcile net income to net cash flow from operating activities for discontinued operations of the BSS Business for the nine months ended September 30, 2019: Amounts Operating activities: Net income (loss) from discontinued operations $ 46,223 Depreciation and amortization $ 97,435 Investing activities: Expenditures for property and equipment $ 510 Financing activities: Payment of finance lease obligations $ 27,203 Payment of in-orbit incentive obligations $ 4,474 Terminated or Transferred Related Party Agreements Effective September 10, 2019, the following agreements were terminated or transferred to DISH Network as part of the BSS Transaction. Unless noted differently below, we have no further obligations and have neither earned additional revenue nor incurred additional expense, as applicable, under or in connection with these agreements after the consummation of the BSS Transaction. Satellite Capacity Leased to DISH Network. We entered into certain agreements to lease satellite capacity pursuant to which we provided satellite services to DISH Network on certain satellites, as listed below, owned or leased by us. The fees for the services provided under these agreements depended, among other things, upon the orbital location of the applicable satellite, the number of transponders that provided services on the applicable satellite and the length of the service arrangements. The terms of each of the agreements are set forth below: • EchoStar VII, EchoStar X, EchoStar XI and EchoStar XIV — In March 2014, we began leasing certain satellite capacity to DISH Network on the EchoStar VII satellite, the EchoStar X satellite, the EchoStar XI satellite and the EchoStar XIV satellite. • EchoStar XII — DISH Network leased satellite capacity from us on the EchoStar XII satellite. • EchoStar XVI — In December 2009, we entered into an agreement to lease satellite capacity to DISH Network, pursuant to which DISH Network leased satellite capacity from us on the EchoStar XVI satellite beginning in January 2013. • Nimiq 5 Agreement —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Following the consummation of the BSS Transaction, we retained certain obligations related to DISH Network’s performance under the Telesat Transponder Agreement. • QuetzSat-1 Agreement — In November 2008, we entered into an agreement to lease satellite capacity from SES Latin America, which provided, among other things, for the provision by SES Latin America to us of leased satellite capacity on 32 DBS transponders on the QuetzSat-1 satellite. Concurrently, in 2008, we entered into an agreement pursuant to which DISH Network leased from us satellite capacity on 24 of the DBS transponders on the QuetzSat-1 satellite. The QuetzSat-1 satellite was launched in September 2011 and was placed into service in November 2011 at the 67.1 degree west longitude orbital location. In January 2013, the QuetzSat-1 satellite was moved to the 77 degree west longitude orbital location. In February 2013, we and DISH Network entered into an agreement pursuant to which we leased back from DISH Network certain satellite capacity on five DBS transponders on the QuetzSat-1 satellite. TT&amp;C Agreement. Effective January 2012, we entered into a TT&amp;C agreement pursuant to which we provided TT&amp;C services to DISH Network, which we subsequently amended (the “2012 TT&amp;C Agreement”). The fees for services provided under the 2012 TT&amp;C Agreement were calculated at either: (i) a fixed fee or (ii) cost plus a fixed margin, which varied depending on the nature of the services provided. Real Estate Leases to DISH Network . We entered into lease agreements pursuant to which DISH Network leased certain real estate from us. The rent on a per square foot basis for each of the leases or subsequent amendments was comparable to per square foot rental rates of similar commercial property in the same geographic area at the time of the leases or subsequent amendments and DISH Network was responsible for its portion of the taxes, insurance, utilities and maintenance of the premises. These components of the BSS Transaction do not qualify for discontinued operations treatment, and therefore the revenue from these lease agreements has not been treated as discontinued operations. The terms of each of the leases are set forth below: • Santa Fe Lease Agreement — DISH Network leased from us all of 5701 S. Santa Fe Dr., Littleton, Colorado. In connection with the BSS Transaction, we transferred this property to DISH Network. • Cheyenne Lease Agreement — During 2017, we and certain of our subsidiaries entered into a share exchange agreement (the “Share Exchange Agreement”) with DISH and certain of its subsidiaries whereby we and certain of our subsidiaries received all the shares of preferred tracking stock previously issued by us and one of our subsidiaries (the “Tracking Stock”) in exchange for 100% of the equity interests of certain of our subsidiaries that held substantially all of our former EchoStar Technologies businesses and certain other assets (collectively, the “Share Exchange”). Prior to the Share Exchange, we leased to DISH Network certain space at 530 EchoStar Drive, Cheyenne, Wyoming. In connection with the Share Exchange, we transferred ownership of a portion of this property to DISH Network and we and DISH Network amended this agreement to, among other things, provide for a continued lease to DISH Network of the portion of the property we retained (the “Cheyenne Data Center”). In connection with the BSS Transaction, we transferred the Cheyenne Data Center to DISH Networ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In May 2019, we entered into an agreement with Al Yah Satellite Communications Company PrJSC (“Yahsat”) pursuant to which, in November 2019, Yahsat contributed its satellite communications services business in Brazil to one of our Brazilian subsidiaries in exchange for a 20% equity ownership interest in that subsidiary (the “Yahsat Brazil JV Transaction”). The combined business provides broadband internet services and enterprise solutions in Brazil using the Telesat T19V satellite, the Eutelsat 65W satellite and Yahsat’s Al Yah 3 satellite. The results of operations related to the business we acquired from Yahsat have been included in these Condensed Consolidated Financial Statements from the date of acquisition. Thro ugh September 30, 2020, we have incu rred $1.6 million of costs associated with the closing of the Yahsat Brazil JV Transaction. All assets and liabilities acquired from Yahsat have been recorded at fair value. The following table presents our updated preliminary allocation of the purchase price: Amounts Assets: Cash and cash equivalents $ 8,110 Other current assets, net 7,106 Property and equipment 86,983 Regulatory authorization 4,498 Goodwill 6,076 Other non-current assets, net 1,502 Total assets $ 114,275 Liabilities: Trade accounts payable $ 3,879 Accrued expenses and other current liabilities 4,796 Total liabilities $ 8,675 Total purchase price (1) $ 105,600 (1) Based on the value determined for the equity ownership interest issued by our Brazilian subsidiary as consideration for the business acquired by us in the Yahsat Brazil JV Transaction. The following preliminary valuation of the acquired assets was derived using primarily unobservable Level 3 inputs, which require significant management judgment and estimation: Amounts Satellite payload $ 49,363 Regulatory authorization 4,498 Total $ 53,861 The satellite payload and regulatory authorization were valued using an income approach and are being amortized over sev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We present basic and diluted earnings or losses per share (“EPS”) for our Class A and Class B common stock. Basic EPS for our Class A and Class B common stock excludes potential dilution and is computed by dividing Net income (loss) attributable to EchoStar Corporation common stock by the weighted-average number of common shares outstanding for the period. Diluted EPS reflects the potential dilution that could occur if shares of common stock were issued pursuant to our stock-based compensation awards. The potential dilution from common stock awards is computed using the treasury stock method based on the average market value of our Class A common stock during the period. The following table presents the calculation of basic and diluted EPS: For the three months ended September 30, For the nine months ended September 30, 2020 2019 2020 2019 Net income (loss) attributable to EchoStar Corporation common stock: Net income (loss) from continuing operations $ 25,440 $ (20,317) $ (40,267) $ (56,022) Net income (loss) from discontinued operations — 2,008 — 46,223 Net income (loss) attributable to EchoStar Corporation common stock $ 25,440 $ (18,309) $ (40,267) $ (9,799) Weighted-average common shares outstanding: Class A and B common stock: Basic and diluted 98,004 97,455 97,898 96,426 Earnings (losses) per share: Class A and B common stock: Basic and diluted: Continuing operations $ 0.26 $ (0.21) $ (0.41) $ (0.58) Discontinued operations — 0.02 — 0.48 Total basic and diluted earnings (losses) per share $ 0.26 $ (0.19) $ (0.41) $ (0.10) The following table presents the number of anti-dilutive options to purchase shares of our Class A common stock which have been excluded from the calculation of our diluted weighted-average common shares outstanding: For the three months ended September 30, For the nine months ended September 30, 2020 2019 2020 2019 Number of shares 4,263 3,266 4,827 3,2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9 Months Ended</t>
        </is>
      </c>
    </row>
    <row r="2">
      <c r="B2" s="2" t="inlineStr">
        <is>
          <t>Sep. 30, 2020</t>
        </is>
      </c>
    </row>
    <row r="3">
      <c r="A3" s="3" t="inlineStr">
        <is>
          <t>Investments, Debt and Equity Securities [Abstract]</t>
        </is>
      </c>
    </row>
    <row r="4">
      <c r="A4" s="4" t="inlineStr">
        <is>
          <t>MARKETABLE INVESTMENT SECURITIES</t>
        </is>
      </c>
      <c r="B4" s="4" t="inlineStr">
        <is>
          <t xml:space="preserve">MARKETABLE INVESTMENT SECURITIES The following table presents our Marketable investment securities : As of September 30, December 31, Marketable investment securities: Debt securities: Available-for-sale: Corporate bonds $ 305,775 $ 568,442 Commercial paper 1,330,726 321,706 Other debt securities 270,444 13,874 Total available-for-sale debt securities 1,906,945 904,022 Fair value option - corporate bonds 26,355 9,128 Total debt securities 1,933,300 913,150 Equity securities 18,349 35,566 Total marketable investment securities, including restricted amounts 1,951,649 948,716 Less: Restricted marketable investment securities (845) (8,093) Total marketable investment securities $ 1,950,804 $ 940,623 Debt Securities Our corporate bond portfolio includes debt instruments issued by individual corporations, primarily in the industrial and financial services industries. Our commercial paper portfolio includes instruments issued by individual corporations, primarily in the industrial, financial services and utilities industries. Our other debt securities portfolio includes investments in various debt instruments, including U.S. government bonds and mutual funds. We consider all liquid investments purchased with an original maturity of 90 days or less to be cash equivalents. Available-for-Sale The following table presents the components of our available-for-sale debt securities: Amortized Unrealized Estimated Cost Gains Losses Fair Value As of September 30, 2020 Corporate bonds $ 305,628 $ 152 $ (5) $ 305,775 Commercial paper 1,330,726 — — 1,330,726 Other debt securities 270,433 11 — 270,444 Total available-for-sale debt securities $ 1,906,787 $ 163 $ (5) $ 1,906,945 As of December 31, 2019 Corporate bonds $ 567,926 $ 518 $ (2) $ 568,442 Commercial paper 321,705 1 — 321,706 Other debt securities 13,867 7 — 13,874 Total available-for-sale debt securities $ 903,498 $ 526 $ (2) $ 904,022 The following table presents the activity on our available-for-sale debt securities: For the three months ended September 30, For the nine months ended September 30, 2020 2019 2020 2019 Proceeds from sales $ 4,997 $ — $ 14,997 $ 435,978 Gains (losses) on sales, net $ 1 $ — $ 1 $ 549 As of September 30, 2020, we have $1.9 billion of available-for-sale debt securities with contractual maturities of one year or less and $7.9 million with contractual maturities greater than one year. Fair Value Option The following table presents the activity on our fair value option corporate bonds: For the three months ended September 30, For the nine months ended September 30, 2020 2019 2020 2019 Proceeds from sales $ 1,906 $ — $ 1,906 $ 46,717 Gains (losses) on investments, net $ 15,882 $ 1,936 $ 11,377 $ 6,358 Equity Securities The following table presents the activity of our equity securities: For the three months ended September 30, For the nine months ended September 30, 2020 2019 2020 2019 Proceeds from sales $ 9,493 $ 22,847 $ 14,346 $ 102,775 Gains (losses) on investments, net $ 68 $ 8,473 $ (8,535) $ 51,750 Fair Value Measurements The following table presents our marketable investment securities categorized by the fair value hierarchy, certain of which have historically experienced volatility: As of September 30, 2020 December 31, 2019 Level 1 Level 2 Total Level 1 Level 2 Total Cash equivalents (including restricted) $ 49,755 $ 425,893 $ 475,648 $ 31,451 $ 1,408,043 $ 1,439,494 Debt securities: Available-for-sale: Corporate bonds $ — $ 305,775 $ 305,775 $ — $ 568,442 $ 568,442 Commercial Paper — 1,330,726 1,330,726 — 321,706 321,706 Other debt securities 268,915 1,529 270,444 8,093 5,781 13,874 Total available-for-sale debt securities 268,915 1,638,030 1,906,945 8,093 895,929 904,022 Fair value option - corporate bonds — 26,355 26,355 — 9,128 9,128 Total debt securities 268,915 1,664,385 1,933,300 8,093 905,057 913,150 Equity securities 9,767 8,582 18,349 27,933 7,633 35,566 Total marketable investment securities, including restricted amounts 278,682 1,672,967 1,951,649 36,026 912,690 948,716 Less: Restricted marketable investment securities (845) — (845) (8,093) — (8,093) Total marketable investment securities $ 277,837 $ 1,672,967 $ 1,950,804 $ 27,933 $ 912,690 $ 940,6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The following tables presents the components of Property and equipment, net : As of September 30, December 31, Property and equipment, net: Satellites, net $ 1,613,465 $ 1,749,576 Other property and equipment, net 759,129 779,162 Total property and equipment, net $ 2,372,594 $ 2,528,738 Satellites As of September 30, 2020, our operating satellite fleet consisted of 10 satellites, seven of which are owned and three of which are leased. They are all in geosynchronous orbit, approximately 22,300 miles above the equator. The following table presents our operating satellite fleet as of September 30, 2020 which consists of both owned and leased satellites: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ESS August 2003 121 W 12 EUTELSAT 10A (4) Corporate and Other April 2009 10 E - EchoStar XXI Corporate and Other June 2017 10.25 E 15 Finance leases: Eutelsat 65 West A Hughes March 2016 65 W 15 Telesat T19V Hughes July 2018 63 W 15 EchoStar 105/SES-11 ESS October 2017 105 W 15 (1) Depreciable life represents the remaining useful life as of June 8, 2011, the date EchoStar completed its acquisition of Hughes Communications, Inc. and its subsidiaries (the “Hughes Acquisition”). (2) Upon consummation of our joint venture with Yahsat in Brazil in November 2019, we acquired the Brazilian Ka-band payload on this satellite. Depreciable life represents the remaining useful life as of November 2019. (3) We own the Ka-band and Ku-band payloads on this satellite. (4) We acquired the S-band payload on this satellite in December 2013. Prior to acquisition, the S-band payload experienced an anomaly at the time of launch and, as a result, is not fully operational. The following table presents the components of our satellites, net: Depreciable Life As of September 30, December 31, Satellites, net: Satellites - owned 7 to 15 $ 1,800,735 $ 1,816,303 Satellites - acquired under finance leases 15 344,376 381,163 Construction in progress — 391,288 365,133 Total satellites 2,536,399 2,562,599 Accumulated depreciation: Satellites - owned (856,787) (756,635) Satellites - acquired under finance leases (66,147) (56,388) Total accumulated depreciation (922,934) (813,023) Total satellites, net $ 1,613,465 $ 1,749,576 The following table presents the depreciation expense and capitalized interest associated with our satellites, net: For the three months ended September 30, For the nine months ended September 30, 2020 2019 2020 2019 Depreciation expense: Satellites - owned $ 32,073 $ 32,620 $ 96,220 $ 96,650 Satellites acquired under finance leases 7,203 6,377 20,421 19,269 Total depreciation expense $ 39,276 $ 38,997 $ 116,641 $ 115,919 Capitalized interest $ 7,261 $ 6,062 $ 20,839 $ 16,418 Construction in Progress In August 2017, we entered into a contract for the design and construction of the EchoStar XXIV satellite, a new, next-generation, high throughput geostationary satellite. The EchoStar XXIV satellite is primarily intended to provide additional capacity for our HughesNet satellite internet service (“HughesNet service”) in North, Central and South America as well as enterprise broadband services. Space Systems/Loral, LLC, the manufacturer of our EchoStar XXIV satellite has notified us of a delay in completion of the satellite. The EchoStar XXIV satellite is expected to be launched no earlier than the first quarter of 2022. Capital expenditures associated with the construction and launch of the EchoStar XXIV satellite are included in Corporate and Other in our segment reporting. Satellite Commitments As of September 30, 2020 and December 31, 2019, our satellite-related obligations were $391.0 million and $419.0 million, respectively. These primarily include payments pursuant to agreements for the construction of the EchoStar XXIV satellite, payments pursuant to regulatory authorizations, non-lease costs associated with our finance lease satellites, in-orbit incentives relating to certain satellites and commitments for satellite service arrangements. Satellite Anomalies and Impairments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three and nine months ended September 30, 2020. Satellite Insurance We generally do not carry in-orbit insurance on our satellites or payloads because we have assessed that the cost of insurance is not economical relative to the risk of failures. Therefore, we generally bear the risk of any in-orbit failures. Pursuant to the terms of the agreements governing certain portions of our long-term debt and our joint venture agreements with Yahsat, we are required, subject to certain limitations on coverage, to maintain only for the SPACEWAY 3 satellite, the EchoStar XVII satellite and the Al Yah 3 Brazilian payload, insurance or other contractual arrangements during the commercial in-orbit service of such satellite or payload. Our other satellites and payloads, either in orbit or under construction, are not covered by launch or in-orbit insurance or other contractual arrangements. We will continue to assess circumstances going forward and make insurance-related decisions on a case-by-case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t>
        </is>
      </c>
      <c r="B1" s="2" t="inlineStr">
        <is>
          <t>9 Months Ended</t>
        </is>
      </c>
    </row>
    <row r="2">
      <c r="B2" s="2" t="inlineStr">
        <is>
          <t>Sep. 30, 2020</t>
        </is>
      </c>
    </row>
    <row r="3">
      <c r="A3" s="3" t="inlineStr">
        <is>
          <t>Goodwill and Intangible Assets Disclosure [Abstract]</t>
        </is>
      </c>
    </row>
    <row r="4">
      <c r="A4" s="4" t="inlineStr">
        <is>
          <t>REGULATORY AUTHORIZATIONS</t>
        </is>
      </c>
      <c r="B4" s="4" t="inlineStr">
        <is>
          <t>REGULATORY AUTHORIZATIONS The following table presents the components of our Regulatory authorizations, net : Finite lived Cost Accumulated Amortization Total Indefinite lived Total Balance, December 31, 2018 $ 46,787 $ (16,790) $ 29,997 $ 400,042 $ 430,039 Disposals — — — (43) (43) Amortization expense — (2,635) (2,635) — (2,635) Foreign currency translation (1,986) 814 (1,172) — (1,172) Balance, September 30, 2019 $ 44,801 $ (18,611) $ 26,190 $ 399,999 $ 426,189 Balance, December 31, 2019 $ 58,451 $ (20,144) $ 38,307 $ 440,291 $ 478,598 Amortization expense — (3,181) (3,181) — (3,181) Foreign currency translation 607 (929) (322) 729 407 Balance, September 30, 2020 $ 59,058 $ (24,254) $ 34,804 $ 441,020 $ 475,824 Weighted average useful life (in years) 13 Finite Lived Assets In November 2019, we were granted an S-Band spectrum license for terrestrial rights in Mexico for $7.9 million. The acquired asset is subject to amortization over a period of 15 years. In November 2019, we also acquired Ka-band spectrum rights for $4.5 million, upon consummation of the Yahsat Brazil JV Transaction, which are subject to amortization over a period of 1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9 Months Ended</t>
        </is>
      </c>
    </row>
    <row r="2">
      <c r="B2" s="2" t="inlineStr">
        <is>
          <t>Sep. 30, 2020</t>
        </is>
      </c>
    </row>
    <row r="3">
      <c r="A3" s="3" t="inlineStr">
        <is>
          <t>Equity Method Investments and Joint Ventures [Abstract]</t>
        </is>
      </c>
    </row>
    <row r="4">
      <c r="A4" s="4" t="inlineStr">
        <is>
          <t>OTHER INVESTMENTS</t>
        </is>
      </c>
      <c r="B4" s="4" t="inlineStr">
        <is>
          <t>OTHER INVESTMENTS The following table presents the components of Other investments, net : As of September 30, December 31, Other investments, net: Equity method investments $ 151,899 $ 166,209 Other equity investments 34,104 66,627 Other debt investments, net 98,235 92,569 Total other investments, net $ 284,238 $ 325,405 Equity Method Investments Dish Mexico We own 49% of Dish Mexico and its subsidiaries, a joint venture that we entered into in 2008 to provide direct-to-home satellite services in Mexico. Historically, we provided certain satellite services to Dish Mexico. However, following the consummation of the BSS Transaction, we no longer provide these services. Deluxe/EchoStar LLC We own 50% of Deluxe/EchoStar LLC (“Deluxe”), a joint venture that we entered into in 2010 to build an advanced digital cinema satellite distribution network targeting delivery to digitally equipped theaters in the U.S. and Canada. Broadband Connectivity Solutions (Restricted) Limited In August 2018, we entered into an agreement with Yahsat to establish a new entity, Broadband Connectivity Solutions (Restricted) Limited (together with its subsidiaries, “BCS”), to provide commercial Ka-band satellite broadband services across Africa, the Middle East and southwest Asia operating over Yahsat’s Al Yah 2 and Al Yah 3 Ka-band satellites. The transaction was consummated in December 2018 when we invested $100.0 million in cash in exchange for a 20% interest in BCS. Under the terms of the agreement, we may also acquire, for further cash investments, additional ownership interests in BCS in the future provided certain conditions are met. We supply network operations and management services and equipment to BCS. Financial Information for Our Equity Method Investments The following table presents revenue recognized: For the three months ended September 30, For the nine months ended September 30, 2020 2019 2020 2019 Deluxe $ 1,067 $ 878 $ 3,340 $ 2,632 BCS $ 2,190 $ 1,690 $ 6,643 $ 6,236 The following table presents trade accounts receivable: As of September 30, December 31, Deluxe $ 750 $ 631 BCS $ 6,981 $ 5,171 Other Equity Investments The following table presents reductions to the carrying amount of our investments based on circumstances that indicated the fair value of the investments was less than their carrying amount: For the three months ended September 30, For the nine months ended September 30, 2020 2019 2020 2019 Loss (gain) on investments, net $ — $ — $ 29,833 $ 28,653 Other Debt Investments, Net The following table presents our other debt investments, net: As of September 30, December 31, Other debt investments, net: Cost basis $ 110,893 $ 102,878 Discount (10,243) (10,309) Allowance for credit losses (2,415) — Total other debt investments, net $ 98,235 $ 92,569 The following table presents the activity in our allowance for credit losses for these investments: For the nine months ended September 30, 2020 Balance at beginning of period $ — Credit losses (1) 2,415 Deductions — Balance at end of period $ 2,415 (1) The impact of adopting ASC 326 on January 1, 2020 was a $2.1 million adjustment to Accumulated earnings (losses) . The following table presents the interest income, net related to our other debt investments, net: For the three months ended September 30, 2020 For the nine months ended September 30, 2020 Interest income, net Interest income $ 3,764 $ 10,668 Credit losses (93) (269) Total interest income, net $ 3,671 $ 10,399 We did not recognize any interest income, net related to our other debt investments, net for the three and nine months ended September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The following table presents the carrying amounts and fair values of our Current portion of long-term debt, net and Long-term debt, net : Effective interest rates As of September 30, 2020 December 31, 2019 Carrying Fair Carrying Fair Senior Secured Notes: 5 1/4% Senior Secured Notes due 2026 5.320% $ 750,000 $ 799,905 $ 750,000 $ 825,308 Senior Unsecured Notes: 7 5/8% Senior Unsecured Notes due 2021 8.062% 900,000 935,343 900,000 963,783 6 5/8% Senior Unsecured Notes due 2026 6.688% 750,000 815,025 750,000 833,903 Less: Unamortized debt issuance costs (7,619) — (10,832) — Total long-term debt 2,392,381 2,550,273 2,389,168 2,622,994 Less: Current portion, net (897,303) (935,343) — — Long-term debt, net $ 1,495,078 $ 1,614,930 $ 2,389,168 $ 2,622,9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interim income tax provision and our interim estimate of our annual effective tax rate are influenced by several factors, including foreign losses and capital gains and losses for which related deferred tax assets are partially offset by a valuation allowance, changes in tax laws and relative changes in unrecognized tax benefits. Additionally, our effective tax rate can be affected by the amount of pre-tax income or loss. For example, the impact of discrete items and non-deductible expenses on our effective tax rate is greater when our pre-tax income or loss is lower. Our income tax provision was $3.0 million and $5.0 million for the three months ended September 30, 2020 and September 30, 2019, respectively. Our estimated effective income tax rate was 11.2% and (27.7)% for the three months ended September 30, 2020 and 2019, respectively. The variations in our effective tax rate from the U.S. federal statutory rate for the three months ended September 30, 2020, were primarily due to the increase in our valuation allowance associated with certain foreign losses, permanent book tax differences and the impact of state and local taxes, partially offset by research and experimentation credits. The variations in our effective tax rate from the U.S. federal statutory rate for the three months ended September 30, 2019 were primarily due to the change in net unrealized gains that are capital in nature and research and experimentation credits, partially offset by the impact of state and local taxes and the increase in our valuation allowance associated with certain foreign losses. Our income tax provision was $6.3 million and $12.6 million for the nine months ended September 30, 2020 and September 30, 2019, respectively. Our estimated effective income tax rate was (14.7)% and (28.2)% for the nine months ended September 30, 2020 and 2019, respectively. The variations in our effective tax rate from the U.S. federal statutory rate for the nine months ended September 30, 2020 were primarily due to the increase in our valuation allowance associated with certain foreign losses, permanent book tax differences and the impact of state and local taxes, partially offset by the change in net unrealized losses that are capital in nature and research and experimentation credits. The variations in our effective tax rate from the U.S. federal statutory rate for the nine months ended September 30, 2019 were primarily due to the change in net unrealized gains that are capital in nature and research and experimentation credits, partially offset by the impact of state and local taxes and the increase in our valuation allowance associated with certain foreign losses. Additionally, during the nine months ended September 30, 2019, we recorded additional tax expense of $2.0 million on deemed mandatory repatriation of certain deferred foreign earnings as the result of new treasury regul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55550</v>
      </c>
      <c r="C3" s="6" t="n">
        <v>1519431</v>
      </c>
    </row>
    <row r="4">
      <c r="A4" s="4" t="inlineStr">
        <is>
          <t>Marketable investment securities</t>
        </is>
      </c>
      <c r="B4" s="5" t="n">
        <v>1950804</v>
      </c>
      <c r="C4" s="5" t="n">
        <v>940623</v>
      </c>
    </row>
    <row r="5">
      <c r="A5" s="4" t="inlineStr">
        <is>
          <t>Trade accounts receivable and contract assets, net</t>
        </is>
      </c>
      <c r="B5" s="5" t="n">
        <v>190950</v>
      </c>
      <c r="C5" s="5" t="n">
        <v>196629</v>
      </c>
    </row>
    <row r="6">
      <c r="A6" s="4" t="inlineStr">
        <is>
          <t>Other current assets, net</t>
        </is>
      </c>
      <c r="B6" s="5" t="n">
        <v>192724</v>
      </c>
      <c r="C6" s="5" t="n">
        <v>179531</v>
      </c>
    </row>
    <row r="7">
      <c r="A7" s="4" t="inlineStr">
        <is>
          <t>Total current assets</t>
        </is>
      </c>
      <c r="B7" s="5" t="n">
        <v>2890028</v>
      </c>
      <c r="C7" s="5" t="n">
        <v>2836214</v>
      </c>
    </row>
    <row r="8">
      <c r="A8" s="3" t="inlineStr">
        <is>
          <t>Non-current assets:</t>
        </is>
      </c>
    </row>
    <row r="9">
      <c r="A9" s="4" t="inlineStr">
        <is>
          <t>Property and equipment, net</t>
        </is>
      </c>
      <c r="B9" s="5" t="n">
        <v>2372594</v>
      </c>
      <c r="C9" s="5" t="n">
        <v>2528738</v>
      </c>
    </row>
    <row r="10">
      <c r="A10" s="4" t="inlineStr">
        <is>
          <t>Operating lease right-of-use assets</t>
        </is>
      </c>
      <c r="B10" s="5" t="n">
        <v>129073</v>
      </c>
      <c r="C10" s="5" t="n">
        <v>114042</v>
      </c>
    </row>
    <row r="11">
      <c r="A11" s="4" t="inlineStr">
        <is>
          <t>Goodwill</t>
        </is>
      </c>
      <c r="B11" s="5" t="n">
        <v>508660</v>
      </c>
      <c r="C11" s="5" t="n">
        <v>506953</v>
      </c>
    </row>
    <row r="12">
      <c r="A12" s="4" t="inlineStr">
        <is>
          <t>Regulatory authorizations, net</t>
        </is>
      </c>
      <c r="B12" s="5" t="n">
        <v>475824</v>
      </c>
      <c r="C12" s="5" t="n">
        <v>478598</v>
      </c>
    </row>
    <row r="13">
      <c r="A13" s="4" t="inlineStr">
        <is>
          <t>Other intangible assets, net</t>
        </is>
      </c>
      <c r="B13" s="5" t="n">
        <v>20550</v>
      </c>
      <c r="C13" s="5" t="n">
        <v>29507</v>
      </c>
    </row>
    <row r="14">
      <c r="A14" s="4" t="inlineStr">
        <is>
          <t>Other investments, net</t>
        </is>
      </c>
      <c r="B14" s="5" t="n">
        <v>284238</v>
      </c>
      <c r="C14" s="5" t="n">
        <v>325405</v>
      </c>
    </row>
    <row r="15">
      <c r="A15" s="4" t="inlineStr">
        <is>
          <t>Other non-current assets, net</t>
        </is>
      </c>
      <c r="B15" s="5" t="n">
        <v>344569</v>
      </c>
      <c r="C15" s="5" t="n">
        <v>334841</v>
      </c>
    </row>
    <row r="16">
      <c r="A16" s="4" t="inlineStr">
        <is>
          <t>Total non-current assets</t>
        </is>
      </c>
      <c r="B16" s="5" t="n">
        <v>4135508</v>
      </c>
      <c r="C16" s="5" t="n">
        <v>4318084</v>
      </c>
    </row>
    <row r="17">
      <c r="A17" s="4" t="inlineStr">
        <is>
          <t>Total assets</t>
        </is>
      </c>
      <c r="B17" s="5" t="n">
        <v>7025536</v>
      </c>
      <c r="C17" s="5" t="n">
        <v>7154298</v>
      </c>
    </row>
    <row r="18">
      <c r="A18" s="3" t="inlineStr">
        <is>
          <t>Current liabilities:</t>
        </is>
      </c>
    </row>
    <row r="19">
      <c r="A19" s="4" t="inlineStr">
        <is>
          <t>Trade accounts payable</t>
        </is>
      </c>
      <c r="B19" s="5" t="n">
        <v>111099</v>
      </c>
      <c r="C19" s="5" t="n">
        <v>124080</v>
      </c>
    </row>
    <row r="20">
      <c r="A20" s="4" t="inlineStr">
        <is>
          <t>Current portion of long-term debt, net</t>
        </is>
      </c>
      <c r="B20" s="5" t="n">
        <v>897303</v>
      </c>
      <c r="C20" s="5" t="n">
        <v>0</v>
      </c>
    </row>
    <row r="21">
      <c r="A21" s="4" t="inlineStr">
        <is>
          <t>Contract liabilities</t>
        </is>
      </c>
      <c r="B21" s="5" t="n">
        <v>89622</v>
      </c>
      <c r="C21" s="5" t="n">
        <v>101060</v>
      </c>
    </row>
    <row r="22">
      <c r="A22" s="4" t="inlineStr">
        <is>
          <t>Accrued expenses and other current liabilities</t>
        </is>
      </c>
      <c r="B22" s="5" t="n">
        <v>276703</v>
      </c>
      <c r="C22" s="5" t="n">
        <v>270879</v>
      </c>
    </row>
    <row r="23">
      <c r="A23" s="4" t="inlineStr">
        <is>
          <t>Total current liabilities</t>
        </is>
      </c>
      <c r="B23" s="5" t="n">
        <v>1374727</v>
      </c>
      <c r="C23" s="5" t="n">
        <v>496019</v>
      </c>
    </row>
    <row r="24">
      <c r="A24" s="3" t="inlineStr">
        <is>
          <t>Non-current liabilities:</t>
        </is>
      </c>
    </row>
    <row r="25">
      <c r="A25" s="4" t="inlineStr">
        <is>
          <t>Long-term debt, net</t>
        </is>
      </c>
      <c r="B25" s="5" t="n">
        <v>1495078</v>
      </c>
      <c r="C25" s="5" t="n">
        <v>2389168</v>
      </c>
    </row>
    <row r="26">
      <c r="A26" s="4" t="inlineStr">
        <is>
          <t>Deferred tax liabilities, net</t>
        </is>
      </c>
      <c r="B26" s="5" t="n">
        <v>352948</v>
      </c>
      <c r="C26" s="5" t="n">
        <v>351692</v>
      </c>
    </row>
    <row r="27">
      <c r="A27" s="4" t="inlineStr">
        <is>
          <t>Operating lease liabilities</t>
        </is>
      </c>
      <c r="B27" s="5" t="n">
        <v>115376</v>
      </c>
      <c r="C27" s="5" t="n">
        <v>96941</v>
      </c>
    </row>
    <row r="28">
      <c r="A28" s="4" t="inlineStr">
        <is>
          <t>Other non-current liabilities</t>
        </is>
      </c>
      <c r="B28" s="5" t="n">
        <v>74271</v>
      </c>
      <c r="C28" s="5" t="n">
        <v>74925</v>
      </c>
    </row>
    <row r="29">
      <c r="A29" s="4" t="inlineStr">
        <is>
          <t>Total non-current liabilities</t>
        </is>
      </c>
      <c r="B29" s="5" t="n">
        <v>2037673</v>
      </c>
      <c r="C29" s="5" t="n">
        <v>2912726</v>
      </c>
    </row>
    <row r="30">
      <c r="A30" s="4" t="inlineStr">
        <is>
          <t>Total liabilities</t>
        </is>
      </c>
      <c r="B30" s="5" t="n">
        <v>3412400</v>
      </c>
      <c r="C30" s="5" t="n">
        <v>3408745</v>
      </c>
    </row>
    <row r="31">
      <c r="A31" s="4" t="inlineStr">
        <is>
          <t>Commitments and contingencies</t>
        </is>
      </c>
      <c r="B31" s="4" t="inlineStr">
        <is>
          <t xml:space="preserve"> </t>
        </is>
      </c>
      <c r="C31" s="4" t="inlineStr">
        <is>
          <t xml:space="preserve"> </t>
        </is>
      </c>
    </row>
    <row r="32">
      <c r="A32" s="3" t="inlineStr">
        <is>
          <t>Common stock, $0.001 par value, 4,000,000,000 shares authorized:</t>
        </is>
      </c>
    </row>
    <row r="33">
      <c r="A33" s="4" t="inlineStr">
        <is>
          <t>Additional paid-in capital</t>
        </is>
      </c>
      <c r="B33" s="5" t="n">
        <v>3317868</v>
      </c>
      <c r="C33" s="5" t="n">
        <v>3290483</v>
      </c>
    </row>
    <row r="34">
      <c r="A34" s="4" t="inlineStr">
        <is>
          <t>Accumulated other comprehensive income (loss)</t>
        </is>
      </c>
      <c r="B34" s="5" t="n">
        <v>-209538</v>
      </c>
      <c r="C34" s="5" t="n">
        <v>-122138</v>
      </c>
    </row>
    <row r="35">
      <c r="A35" s="4" t="inlineStr">
        <is>
          <t>Accumulated earnings (losses)</t>
        </is>
      </c>
      <c r="B35" s="5" t="n">
        <v>583474</v>
      </c>
      <c r="C35" s="5" t="n">
        <v>632809</v>
      </c>
    </row>
    <row r="36">
      <c r="A36" s="4" t="inlineStr">
        <is>
          <t>Treasury stock, at cost</t>
        </is>
      </c>
      <c r="B36" s="5" t="n">
        <v>-137347</v>
      </c>
      <c r="C36" s="5" t="n">
        <v>-131454</v>
      </c>
    </row>
    <row r="37">
      <c r="A37" s="4" t="inlineStr">
        <is>
          <t>Total EchoStar Corporation stockholders’ equity</t>
        </is>
      </c>
      <c r="B37" s="5" t="n">
        <v>3554562</v>
      </c>
      <c r="C37" s="5" t="n">
        <v>3669805</v>
      </c>
    </row>
    <row r="38">
      <c r="A38" s="4" t="inlineStr">
        <is>
          <t>Non-controlling interests</t>
        </is>
      </c>
      <c r="B38" s="5" t="n">
        <v>58574</v>
      </c>
      <c r="C38" s="5" t="n">
        <v>75748</v>
      </c>
    </row>
    <row r="39">
      <c r="A39" s="4" t="inlineStr">
        <is>
          <t>Total stockholders’ equity</t>
        </is>
      </c>
      <c r="B39" s="5" t="n">
        <v>3613136</v>
      </c>
      <c r="C39" s="5" t="n">
        <v>3745553</v>
      </c>
    </row>
    <row r="40">
      <c r="A40" s="4" t="inlineStr">
        <is>
          <t>Total liabilities and stockholders’ equity</t>
        </is>
      </c>
      <c r="B40" s="5" t="n">
        <v>7025536</v>
      </c>
      <c r="C40" s="5" t="n">
        <v>7154298</v>
      </c>
    </row>
    <row r="41">
      <c r="A41" s="4" t="inlineStr">
        <is>
          <t>Class A common stock</t>
        </is>
      </c>
    </row>
    <row r="42">
      <c r="A42" s="3" t="inlineStr">
        <is>
          <t>Common stock, $0.001 par value, 4,000,000,000 shares authorized:</t>
        </is>
      </c>
    </row>
    <row r="43">
      <c r="A43" s="4" t="inlineStr">
        <is>
          <t>Common stock</t>
        </is>
      </c>
      <c r="B43" s="5" t="n">
        <v>57</v>
      </c>
      <c r="C43" s="5" t="n">
        <v>57</v>
      </c>
    </row>
    <row r="44">
      <c r="A44" s="4" t="inlineStr">
        <is>
          <t>Class B convertible common stock</t>
        </is>
      </c>
    </row>
    <row r="45">
      <c r="A45" s="3" t="inlineStr">
        <is>
          <t>Common stock, $0.001 par value, 4,000,000,000 shares authorized:</t>
        </is>
      </c>
    </row>
    <row r="46">
      <c r="A46" s="4" t="inlineStr">
        <is>
          <t>Common stock</t>
        </is>
      </c>
      <c r="B46" s="5" t="n">
        <v>48</v>
      </c>
      <c r="C46" s="5" t="n">
        <v>48</v>
      </c>
    </row>
    <row r="47">
      <c r="A47" s="4" t="inlineStr">
        <is>
          <t>Class C convertible common stock</t>
        </is>
      </c>
    </row>
    <row r="48">
      <c r="A48" s="3" t="inlineStr">
        <is>
          <t>Common stock, $0.001 par value, 4,000,000,000 shares authorized:</t>
        </is>
      </c>
    </row>
    <row r="49">
      <c r="A49" s="4" t="inlineStr">
        <is>
          <t>Common stock</t>
        </is>
      </c>
      <c r="B49" s="5" t="n">
        <v>0</v>
      </c>
      <c r="C49" s="5" t="n">
        <v>0</v>
      </c>
    </row>
    <row r="50">
      <c r="A50" s="4" t="inlineStr">
        <is>
          <t>Class D common stock</t>
        </is>
      </c>
    </row>
    <row r="51">
      <c r="A51" s="3" t="inlineStr">
        <is>
          <t>Common stock, $0.001 par value, 4,000,000,000 shares authorized:</t>
        </is>
      </c>
    </row>
    <row r="52">
      <c r="A52" s="4" t="inlineStr">
        <is>
          <t>Common stock</t>
        </is>
      </c>
      <c r="B52" s="5" t="n">
        <v>0</v>
      </c>
      <c r="C52" s="5" t="n">
        <v>0</v>
      </c>
    </row>
    <row r="53">
      <c r="A53" s="4" t="inlineStr">
        <is>
          <t>Preferred Stock</t>
        </is>
      </c>
    </row>
    <row r="54">
      <c r="A54" s="3" t="inlineStr">
        <is>
          <t>Stockholders’ equity:</t>
        </is>
      </c>
    </row>
    <row r="55">
      <c r="A55" s="4" t="inlineStr">
        <is>
          <t>Preferred stock</t>
        </is>
      </c>
      <c r="B55" s="6" t="n">
        <v>0</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Certain Arrangements with DISH Network In connection with our spin-off from DISH in 2008 (the “Spin-off”), we entered into a separation agreement with DISH Network that provides, among other things, for the division of certain liabilities, including liabilities resulting from litigation. Under the terms of the separation agreement, we assumed certain liabilities that relate to our business, including certain designated liabilities for acts or omissions that occurred prior to the Spin-off. Certain specific provisions govern intellectual property related claims under which we will generally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 In connection with the Share Exchange and the BSS Transaction, we entered into the Share Exchange Agreement and the Master Transaction Agreement, respectively,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us and DISH Network for, in the case of the Share Exchange, certain pre-existing liabilities and legal proceedings and, in the case of the BSS Transaction, certain losses with respect to breaches of certain representations and covenants and certain liabilities. Litigation We are involved in a number of legal proceedings against u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expense as incurred. For certain proceeding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motions or other proceeding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tribunal, other body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Shareholder Litigation On July 2, 2019, the City of Hallandale Beach Police Officers’ and Firefighters’ Personnel Retirement Trust, purporting to sue on behalf of a class of EchoStar Corporation’s stockholders, filed a complaint in the District Court of Clark County, Nevada against our directors, Charles W. Ergen, R. Stanton Dodge, Anthony M. Federico, Pradman P. Kaul, C. Michael Schroeder, Jeffrey R. Tarr, William D. Wade, and Michael T. Dugan; our officer, David J. Rayner; EchoStar Corporation; our subsidiary Hughes Satellite Systems Corporation (“HSSC”); our former subsidiary BSS Corp.; and DISH and its subsidiary Merger Sub. On September 5, 2019, the defendants filed motions to dismiss. On October 11, 2019, the plaintiffs filed an amended complaint removing Messrs. Dodge, Federico, Kaul, Schroeder, Tarr and Wade as defendants. The amended complaint alleges that Mr. Ergen, as our controlling stockholder, breached fiduciary duties to EchoStar Corporation’s minority stockholders by structuring the BSS Transaction with inadequate consideration and improperly influencing our and HSSC’s boards of directors to approve the BSS Transaction. The amended complaint also alleges that the other defendants aided and abetted such alleged breaches. The plaintiffs seek equitable and monetary relief, including the issuance of additional DISH Common Stock, and other costs and disbursements, including attorneys’ fees on behalf of the purported class. On November 11, 2019, we and the other defendants filed separate motions to dismiss plaintiff’s amended complaint and during a hearing on January 13, 2020 the court denied these motions. On February 10, 2020, we and the other defendants filed answers to the amended complaint. We intend to vigorously defend this case. We cannot predict its outcome with any degree of certainty .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1999, HCIPL’s license was amended pursuant to a new government policy that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interest on such fees and penalties and interest on the penalties. HCIPL responded that the DOT had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Business segments are components of an enterprise for which separate financial information is available and regularly evaluated by our chief operating decision maker (“CODM”), who is our Chief Executive Officer. We operate in two business segments, Hughes and ESS, as described in Note 1 . Organization and Business Activities . The primary measure of segment profitability that is reported regularly to our CODM is earnings before interest, taxes, depreciation and amortization, net income (loss) from discontinued operations and net income (loss) attributable to non-controlling interests (“EBITDA”). The following table presents revenue, EBITDA and capital expenditures for each of our business segments. Capital expenditures are net of refunds and other receipts related to our property and equipment. Hughes ESS Corporate and Other Consolidated For the three months ended September 30, 2020 External revenue $ 466,762 $ 4,121 $ 2,619 $ 473,502 Intersegment revenue — 281 (281) — Total revenue $ 466,762 $ 4,402 $ 2,338 $ 473,502 EBITDA $ 190,016 $ 2,274 $ (3,475) $ 188,815 Capital expenditures $ 88,848 $ 41 $ 9,248 $ 98,137 For the three months ended September 30, 2019 External revenue $ 463,735 $ 3,772 $ 4,755 $ 472,262 Intersegment revenue — 326 (326) — Total revenue $ 463,735 $ 4,098 $ 4,429 $ 472,262 EBITDA $ 155,940 $ 1,791 $ (17,968) $ 139,763 Capital expenditures $ 76,572 $ — $ 18,583 $ 95,155 For the nine months ended September 30, 2020 External revenue $ 1,378,416 $ 12,274 $ 7,944 $ 1,398,634 Intersegment revenue — 959 (959) — Total revenue $ 1,378,416 $ 13,233 $ 6,985 $ 1,398,634 EBITDA $ 531,276 $ 5,847 $ (100,253) $ 436,870 Capital expenditures $ 263,844 $ 41 $ 31,156 $ 295,041 For the nine months ended September 30, 2019 External revenue $ 1,360,919 $ 11,058 $ 15,098 $ 1,387,075 Intersegment revenue — 815 (815) — Total revenue $ 1,360,919 $ 11,873 $ 14,283 $ 1,387,075 EBITDA $ 448,837 $ 5,006 $ (43,643) $ 410,200 Capital expenditures $ 224,483 $ — $ 89,868 $ 314,351 The following table reconciles Income (loss) from continuing operations before income taxes in the Condensed Consolidated Statements of Operations to EBITDA: For the three months ended September 30, For the nine months ended September 30, 2020 2019 2020 2019 Income (loss) from continuing operations before income taxes $ 26,223 $ (18,098) $ (42,998) $ (44,774) Interest income, net (7,364) (17,175) (33,707) (64,817) Interest expense, net of amounts capitalized 37,967 49,865 112,458 156,813 Depreciation and amortization 129,822 122,374 392,077 361,619 Net loss (income) attributable to non-controlling interests 2,167 2,797 9,040 1,359 EBITDA $ 188,815 $ 139,763 $ 436,870 $ 410,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 DISH Network</t>
        </is>
      </c>
      <c r="B1" s="2" t="inlineStr">
        <is>
          <t>9 Months Ended</t>
        </is>
      </c>
    </row>
    <row r="2">
      <c r="B2" s="2" t="inlineStr">
        <is>
          <t>Sep. 30, 2020</t>
        </is>
      </c>
    </row>
    <row r="3">
      <c r="A3" s="3" t="inlineStr">
        <is>
          <t>Related Party Transactions [Abstract]</t>
        </is>
      </c>
    </row>
    <row r="4">
      <c r="A4" s="4" t="inlineStr">
        <is>
          <t>RELATED PARTY TRANSACTIONS - DISH Network</t>
        </is>
      </c>
      <c r="B4" s="4" t="inlineStr">
        <is>
          <t>RELATED PARTY TRANSACTIONS - DISH NETWORK Overview EchoStar Corporation and DISH have operated as separate publicly-traded companies since 2008. A substantial majority of the voting power of the shares of each of EchoStar Corporation and DISH is owned beneficially by Charles W. Ergen, our Chairman, and by certain entities established for the benefit of his family. In addition, prior to March 2017, DISH Network owned the Tracking Stock, which in the aggregate represented an 80% economic interest in the residential retail satellite broadband business of our Hughes segment. The Tracking Stock was retired in March 2017. In connection with and following the Spin-off, the Share Exchange and the BSS Transaction,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Generally, the amounts we or DISH Network pay for products and services provided under the agreements are based on cost plus a fixed margin (unless noted differently below), which varies depending on the nature of the products and services provided. We may also enter into additional agreements with DISH Network in the future. Services and Other Revenue — DISH Network The following table presents our Services and other revenue from DISH Network: For the three months ended September 30, For the nine months ended September 30, 2020 2019 2020 2019 Services and other revenue - DISH Network $ 8,693 $ 13,232 $ 28,034 $ 42,532 The following table presents the related trade accounts receivable: As of September 30, December 31, Trade accounts receivable - DISH Network $ 7,079 $ 10,683 Satellite Capacity Leased to DISH Network. We have entered into an agreement and have previously entered into a now terminated agreement to lease satellite capacity pursuant to which we have provided satellite services to DISH Network on certain satellites owned or leased by us. The fees for the services provided under these agreements may depend upon, among other things, the orbital location of the applicable satellite, the number of transponders that are providing services on the applicable satellite, the length of the service arrangements and any third-party costs associated with the satellite capacity. The terms of these agreements are set forth below: •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 103 Degree Orbital Location/SES-3 —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year agreement with Ciel pursuant to which we leased certain satellite capacity from Ciel on the SES-3 satellite at the 103 degree west longitude orbital location (the “Ciel 103 Agreement”). In June 2013, we and DISH Network entered into an agreement pursuant to which DISH Network leased certain satellite capacity from us on the SES-3 satellite (the “DISH 103 Agreement”). Under the terms of the DISH 103 Agreement, DISH Network made certain monthly payments to us through the service term. Effective in March 2018, DISH Network exercised its right to terminate the DISH 103 Agreement and we exercised our right to terminate the Ciel 103 Agreement. Real Estate Leases to DISH Network.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s or subsequent amendments and includes DISH Network’s portion of the taxes, insurance, utilities and/or maintenance of the premises. The terms of each of the leases are set forth below: • 100 Inverness Occupancy License Agreement — Effective March 2017, DISH Network is licensed to use certain of our space at 100 Inverness Terrace East, Englewood, Colorado for a period ending in December 2020. This agreement may be terminated by either party upon 180 days’ prior notice. This agreement may be extended by mutual consent, in which case this agreement will be converted to a month-to-month lease agreement. Upon extension, either party has the right to terminate this agreement upon 30 days’ notice. In connection with the BSS Transaction, we transferred to DISH Network the Englewood Satellite Operations Center located at 100 Inverness Terrace East, including any and all equipment, hardware licenses, software, processes, software licenses, furniture and technical documentation associated with the satellites transferred in the BSS Transaction. • Meridian Lease Agreement —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our Gen 4 HughesNet service. The Distribution Agreement had an initial term of five years with automatic renewal for successive one 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Gen 4 HughesNet service to the then-current DISH Network subscribers pursuant to the terms and conditions of the Distribution Agreement. DBSD North America Agreement. In March 2012, DISH Network completed its acquisition of all of the equity of reorganized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automatically renew for an additional five-year period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Operating Expenses — DISH Network The following table presents our operating expenses related to DISH Network: For the three months ended September 30, For the nine months ended September 30, 2020 2019 2020 2019 Operating expenses - DISH Network $ 1,433 $ 1,202 $ 4,369 $ 3,469 The following table presents the related trade accounts payable: As of September 30, December 31, Trade accounts payable - DISH Network $ 1,038 $ 1,923 Amended and Restated Professional Services Agreement . In connection with the Spin-off, we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we and DISH Network agreed that we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we and DISH Network agreed that DISH Network would continue to have the right, but not the obligation, to engage us to manage the process of procuring new satellite capacity for DISH Network (previously provided under a satellite procurement agreement), receive logistics, procurement and quality assurance services from us (previously provided under a services agreement) and provide other support services. In connection with the consummation of the Share Exchange, we and DISH amended and restated the Professional Services Agreement (as amended to date, the “Amended and Restated Professional Services Agreement”) to provide that we and DISH Network shall have the right to receive additional services that either we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we and DISH further amended the Amended and Restated Professional Services Agreement to provide that we and DISH Network shall have the right to receive additional services that either we or DISH Network may require as a result of the BSS Transaction and to remove our access to and the maintenance and support services for the TT&amp;C Antennas. The term of the Amended and Restated Professional Services Agreement is through January 2021 and renews automatically for successive one-year periods thereafter, unless the agreement is terminated earlier by either party upon at least 60 days’ notice. We or DISH Network may generally terminate the Amended and Restated Professional Services Agreement in part with respect to any particular service it receives for any reason upon at least 30 days’ notice, unless the statement of work for particular services states otherwise. Certain services being provided for under the Amended and Restated Professional Services Agreement may survive the termination of the agreement. Real Estate Leases from DISH Network . We have entered into lease agreements pursuant to which we lease certain real estate from DISH Network. The rent on a per square foot basis is comparable to per square foot rental rates of similar commercial property in the same geographic area at the time of the leases or subsequent amendments and, includes our portion of the taxes, insurance, utilities and/or maintenance of the premises. The terms of each of the leases are set forth below: • Cheyenne Lease Agreement — Effective March 2017, we entered into a lease with DISH Network for certain space at 530 EchoStar Drive in Cheyenne, Wyoming for a period ending in February 2019. In August 2018, we exercised our option to renew this lease for a one year period ending in February 2020. In connection with the BSS Transaction, we transferred the Cheyenne Satellite Operations Center, including any equipment, software licenses, and furniture located within, to DISH Network and amended this lease to reduce the space provided to us for the Cheyenne Satellite Access Center for a period ending in September 2021, with the option for us to renew for a one year period upon 180 days’ written notice prior to the end of the term . • American Fork Occupancy License Agreement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Also in connection with the BSS Transaction, in September 2019, we entered into an agreement pursuant to which DISH Network will provide us with antenna space and power in Cheyenne, Wyoming for a period of five years commencing no later than October 2020, with four three-year renewal terms, with prior written notice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Hughes Broadband MSA has an initial term of five years through March 2022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5.2 million and $3.7 million for the three months ended September 30, 2020 and 2019, respectively, and $14.2 million and $13.2 million for the nine months ended September 30, 2020 and 2019, respectively. 2019 TT&amp;C Agreement . In September 2019, in connection with the BSS Transaction, we entered into an agreement pursuant to which DISH Network provides TT&amp;C services to us for a period ending in September 2021, with the option for us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Other Receivables - DISH Network The following table presents our other receivables owed from DISH Network: As of September 30, December 31, Other receivables - DISH Network $ 94,116 $ 92,892 Tax Sharing Agreement. Effective December 2007, we and DISH Network entered into a tax sharing agreement (the “Tax Sharing Agreement”) in connection with the Spin-off. This agreement governs ou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us for such taxes. However, DISH Network is not liable for and does not indemnify us for any taxes that are incurred as a result of the Spin-off or certain related transactions failing to qualify as tax-free distributions pursuant to any provision of Section 355 or Section 361 of the Code,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we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our consolidated federal income tax returns for certain tax years prior to and for the year of the Spin-off, in September 2013, we and DISH Network agreed upon a supplemental allocation of the tax benefits arising from certain tax items resolved in the course of the IRS’s examination of our consolidated tax returns. Prior to the agreement with DISH Network in 2013, the federal tax benefits were reflected as a deferred tax asset for depreciation and amortization, which was netted in our non-current deferred tax liabilities. The agreement with DISH Network in 2013 requires DISH Network to pay us the federal tax benefit it receives at such time as we would have otherwise been able to realize such tax benefit. We recorded a non-current receivable from DISH Network in Other receivables - DISH Network and a corresponding increase in our Deferred tax liabilities, net to reflect the effects of this agreement in September 2013. In addition, in September 2013, we and DISH Network agreed upon a tax sharing arrangement for filing certain combined state income tax returns and a method of allocating the respective tax liabilities between us and DISH Network for such combined returns, through the taxable period ending on December 31, 2017 (the “State Tax Arrangement”). In August 2018, we and DISH Network amended the Tax Sharing Agreement and the 2013 agreements (the “Tax Sharing Amendment”). Under the Tax Sharing Amendment, to the extent permitted by applicable tax law, DISH Network is entitled to apply the benefit of our 2009 net operating losses (the “SATS 2009 NOLs”) to DISH Network’s federal tax return for the year ended December 31, 2008, in exchange for DISH Network paying us over time the value of the net annual federal income taxes paid by us that would have been otherwise offset by the SATS 2009 NOLs. The Tax Sharing Amendment also requires us and DISH Network to pay the other for the benefits of certain past and future federal research and development tax credits that we or DISH Network receive or received as a result of being part of a controlled group under the Code, and requires DISH Network to compensate us for certain past tax losses utilized by DISH Network and for certain past and future excess California research and development tax credits generated by us and used by DISH Network. In addition, the Tax Sharing Amendment We and DISH Network file combined income tax returns in certain states. We have earned and recognized tax benefits for certain state income tax credits that we would be unable to utilize currently if we had filed separately from DISH Network. We have charged Additional paid-in capital in prior periods when DISH Network has utilized such tax benefits. We expect to increase Additional paid-in capital Master Transaction Agreement. In May 2019, we and BSS Corp. entered into the Master Transaction Agreement with DISH and Merger Sub with respect to the BSS Transaction. Pursuant to the terms of the Master Transaction Agreement, on September 10, 2019: (i) we transferred the BSS Business to BSS Corp.; (ii) we completed the Distribution; and (iii) immediately after the Distribution, (1) BSS Corp. became a wholly-owned subsidiary of DISH such that DISH BSS Transaction Intellectual Property and Technology License Agreement . BSS Transaction Tax Matters Agreement . Effective September 2019, in connection with the BSS Transaction, we, BSS Corp. and DISH entered into a tax matters agreement. This agreement governs certain of our rights, responsibilities and obligations with respect to taxes of the BSS Business transferred pursuant to the BSS Transaction. Generally, we are responsible for all tax returns and tax liabilities for the BSS Business for periods prior to the BSS Transaction and DISH is responsible for all tax returns and tax liabilities for the BSS Business from and after the BSS Transaction. Both we and DISH made certain tax-related representations and are subject to various tax-related covenants after the consummation of the BSS Transaction. Both we and DISH Network have agreed to indemnify each other for certain losses if there is a breach of any of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us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 Effective September 2019, in connection with the BSS Transaction,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we are responsible for certain pre-BSS Transaction compensation and benefits for employees who transferred to DISH Network in connection with the BSS Transaction. Share Exchange Agreement . In January 2017, we and certain of our subsidiaries entered into the Share Exchange Agreement with DISH and certain of its subsidiaries pursuant to which, in February 2017, we received all of the shares of the Tracking Stock in exchange for 100% of the equity interests of certain EchoStar subsidiaries that held substantially all of our EchoStar Technologies businesses and certain other assets. Following consummation of the Share Exchange,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us related to the transferred assets, assumed liabilities and the financial condition of the transferred businesses. We and DISH Network also agreed to customary indemnification provisions whereby each party indemnifies the other against certain losses with respect to breaches of representations, warranties or covenants and certain liabilities and if certain actions undertaken by us or DISH causes the transaction to be taxable to the other party after closing. Share Exchange Intellectual Property and Technology License Agreement . Effective March 2017, in connection with the Share Exchange, we and DISH Network entered into an intellectual property and technology license agreement (“IPTLA”) pursuant to which we and DISH Network license to each other certain intellectual property and technology. The IPTLA will continue in perpetuity, unless mutually terminated by the parties. Pursuant to the IPTLA, we granted to DISH Network a license to our intellectual property and technology for use by DISH Network, among other things, in connection with its continued operation of the businesses acquired pursuant to the Share Exchange, including a limited license to use the “ECHOSTAR” trademark during a transition period. EchoStar retains full ownership of the “ECHOSTAR” trademark. In addition, DISH Network granted a license back to us, among other things, for the continued use of all intellectual property and technology that is used in our retained businesses but the ownership of which was transferred to DISH Network pursuant to the Share Exchange. Share Exchange Employee Matters Agreement . Effective March 2017, in connection with the Share Exchange,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transferred businesses. DISH Network assumed employee-related liabilities relating to the transferred businesses as part of the Share Exchange, except that we are responsible for certain existing employee related litigation as well as certain pre-Share Exchange compensation and benefits for employees who transferred to DISH Network in connection with the Share Exchange. Hughes Systique Corporation TerreStar Solutions, Inc. DISH Network owns more than 15% of TerreStar Solutions, Inc. (“TSI”). In May 2018, we and TSI entered into an equipment and services agreement pursuant to which we design, manufacture and install upgraded ground communications network equipment for TSI’s network and provide, among other things, warranty and support services. We recognized revenue of $0.7 million and $2.0 million for the three months ended September 30, 2020 and 2019, respectively, and $3.8 million and $10.2 million for the nine months ended September 30, 2020 and 2019, respectively. As of September 30, 2020 and December 31, 2019, we had trade accounts receivable from TSI of $0.00 million and $2.7 million, respectively. Global-IP Cayman In May 2017, we entered into an agreement with Global-IP Cayman (“Global IP”) providing for the sale of certain equipment and services to Global IP. Mr. William David Wade, a member of our board of directors, served as a member of the board of directors of Global IP and as an executive advisor to the Chief Executive Officer of Global IP from September 2017 until April 2019 and from September 2017 until December 2019, respectively. In August 2018, we and Global IP amended the agreement to: (i) change certain of the equipment and services to be provided to Global IP, (ii) modify certain payment terms, (iii) provide Global IP an option to use one of our test lab facilities and (iv) effectuate the assignment of the agreement from Global IP to one of its wholly-owned subsidiaries. In February 2019, we terminated this agreement as a result of Global IP’s defaults resulting from its failure to make payments to us as required under the terms of this agreement. We have reserved our rights and remedies against Global IP under this agreement. We have not recognized any revenue since the termination of this agreement. As of September 30, 2020, we were owed $7.5 million from Global IP. Maxar Technologies Inc. Mr. Jeffrey Tarr, who joined our board of directors in March 2019, served as a consultant and advisor to Maxar Technologies Inc. and its subsidiaries (“Maxar Tech”) through May 2019. We previously entered into agreements with Maxar Tech for the manufacture and certain other services of the EchoStar IX satellite, the EchoStar XVII satellite, the EchoStar XIX satellite, the EchoStar XXI satellite and the EchoStar XXIV satellite and our former EchoStar XI satellite, EchoStar XIV satellite, EchoStar XVI satellite and EchoStar XXIII satellite. Maxar Tech provides us with anomaly support for these satellites once launched pursuant to the terms of the agreements. Maxar Tech also provides a warranty on one of these satellites and may be required to pay us certain amounts should the satellite not operate according to certain performance specifications. Our obligations to pay Maxar Tech under these agreements during the design life of the applicable satellites may be reduced if the applicable satellites do not operate according to certain performance specifications. We incurred aggregate costs payable to Maxar Tech under these agreements of $1.0 million and $12.1 million for the three months ended September 30, 2020 and 2019, respectively, and $9.7 million and $78.9 million for the nine months ended September 30, 2020 and 2019, respectively. At both September 30, 2020 and December 31, 2019, we had no trade accounts payable to Maxar Tec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Other</t>
        </is>
      </c>
      <c r="B1" s="2" t="inlineStr">
        <is>
          <t>9 Months Ended</t>
        </is>
      </c>
    </row>
    <row r="2">
      <c r="B2" s="2" t="inlineStr">
        <is>
          <t>Sep. 30, 2020</t>
        </is>
      </c>
    </row>
    <row r="3">
      <c r="A3" s="3" t="inlineStr">
        <is>
          <t>Related Party Transactions [Abstract]</t>
        </is>
      </c>
    </row>
    <row r="4">
      <c r="A4" s="4" t="inlineStr">
        <is>
          <t>RELATED PARTY TRANSACTIONS - OTHER</t>
        </is>
      </c>
      <c r="B4" s="4" t="inlineStr">
        <is>
          <t>RELATED PARTY TRANSACTIONS - DISH NETWORK Overview EchoStar Corporation and DISH have operated as separate publicly-traded companies since 2008. A substantial majority of the voting power of the shares of each of EchoStar Corporation and DISH is owned beneficially by Charles W. Ergen, our Chairman, and by certain entities established for the benefit of his family. In addition, prior to March 2017, DISH Network owned the Tracking Stock, which in the aggregate represented an 80% economic interest in the residential retail satellite broadband business of our Hughes segment. The Tracking Stock was retired in March 2017. In connection with and following the Spin-off, the Share Exchange and the BSS Transaction,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Generally, the amounts we or DISH Network pay for products and services provided under the agreements are based on cost plus a fixed margin (unless noted differently below), which varies depending on the nature of the products and services provided. We may also enter into additional agreements with DISH Network in the future. Services and Other Revenue — DISH Network The following table presents our Services and other revenue from DISH Network: For the three months ended September 30, For the nine months ended September 30, 2020 2019 2020 2019 Services and other revenue - DISH Network $ 8,693 $ 13,232 $ 28,034 $ 42,532 The following table presents the related trade accounts receivable: As of September 30, December 31, Trade accounts receivable - DISH Network $ 7,079 $ 10,683 Satellite Capacity Leased to DISH Network. We have entered into an agreement and have previously entered into a now terminated agreement to lease satellite capacity pursuant to which we have provided satellite services to DISH Network on certain satellites owned or leased by us. The fees for the services provided under these agreements may depend upon, among other things, the orbital location of the applicable satellite, the number of transponders that are providing services on the applicable satellite, the length of the service arrangements and any third-party costs associated with the satellite capacity. The terms of these agreements are set forth below: •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 103 Degree Orbital Location/SES-3 —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year agreement with Ciel pursuant to which we leased certain satellite capacity from Ciel on the SES-3 satellite at the 103 degree west longitude orbital location (the “Ciel 103 Agreement”). In June 2013, we and DISH Network entered into an agreement pursuant to which DISH Network leased certain satellite capacity from us on the SES-3 satellite (the “DISH 103 Agreement”). Under the terms of the DISH 103 Agreement, DISH Network made certain monthly payments to us through the service term. Effective in March 2018, DISH Network exercised its right to terminate the DISH 103 Agreement and we exercised our right to terminate the Ciel 103 Agreement. Real Estate Leases to DISH Network.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s or subsequent amendments and includes DISH Network’s portion of the taxes, insurance, utilities and/or maintenance of the premises. The terms of each of the leases are set forth below: • 100 Inverness Occupancy License Agreement — Effective March 2017, DISH Network is licensed to use certain of our space at 100 Inverness Terrace East, Englewood, Colorado for a period ending in December 2020. This agreement may be terminated by either party upon 180 days’ prior notice. This agreement may be extended by mutual consent, in which case this agreement will be converted to a month-to-month lease agreement. Upon extension, either party has the right to terminate this agreement upon 30 days’ notice. In connection with the BSS Transaction, we transferred to DISH Network the Englewood Satellite Operations Center located at 100 Inverness Terrace East, including any and all equipment, hardware licenses, software, processes, software licenses, furniture and technical documentation associated with the satellites transferred in the BSS Transaction. • Meridian Lease Agreement —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our Gen 4 HughesNet service. The Distribution Agreement had an initial term of five years with automatic renewal for successive one 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Gen 4 HughesNet service to the then-current DISH Network subscribers pursuant to the terms and conditions of the Distribution Agreement. DBSD North America Agreement. In March 2012, DISH Network completed its acquisition of all of the equity of reorganized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automatically renew for an additional five-year period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Operating Expenses — DISH Network The following table presents our operating expenses related to DISH Network: For the three months ended September 30, For the nine months ended September 30, 2020 2019 2020 2019 Operating expenses - DISH Network $ 1,433 $ 1,202 $ 4,369 $ 3,469 The following table presents the related trade accounts payable: As of September 30, December 31, Trade accounts payable - DISH Network $ 1,038 $ 1,923 Amended and Restated Professional Services Agreement . In connection with the Spin-off, we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we and DISH Network agreed that we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we and DISH Network agreed that DISH Network would continue to have the right, but not the obligation, to engage us to manage the process of procuring new satellite capacity for DISH Network (previously provided under a satellite procurement agreement), receive logistics, procurement and quality assurance services from us (previously provided under a services agreement) and provide other support services. In connection with the consummation of the Share Exchange, we and DISH amended and restated the Professional Services Agreement (as amended to date, the “Amended and Restated Professional Services Agreement”) to provide that we and DISH Network shall have the right to receive additional services that either we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we and DISH further amended the Amended and Restated Professional Services Agreement to provide that we and DISH Network shall have the right to receive additional services that either we or DISH Network may require as a result of the BSS Transaction and to remove our access to and the maintenance and support services for the TT&amp;C Antennas. The term of the Amended and Restated Professional Services Agreement is through January 2021 and renews automatically for successive one-year periods thereafter, unless the agreement is terminated earlier by either party upon at least 60 days’ notice. We or DISH Network may generally terminate the Amended and Restated Professional Services Agreement in part with respect to any particular service it receives for any reason upon at least 30 days’ notice, unless the statement of work for particular services states otherwise. Certain services being provided for under the Amended and Restated Professional Services Agreement may survive the termination of the agreement. Real Estate Leases from DISH Network . We have entered into lease agreements pursuant to which we lease certain real estate from DISH Network. The rent on a per square foot basis is comparable to per square foot rental rates of similar commercial property in the same geographic area at the time of the leases or subsequent amendments and, includes our portion of the taxes, insurance, utilities and/or maintenance of the premises. The terms of each of the leases are set forth below: • Cheyenne Lease Agreement — Effective March 2017, we entered into a lease with DISH Network for certain space at 530 EchoStar Drive in Cheyenne, Wyoming for a period ending in February 2019. In August 2018, we exercised our option to renew this lease for a one year period ending in February 2020. In connection with the BSS Transaction, we transferred the Cheyenne Satellite Operations Center, including any equipment, software licenses, and furniture located within, to DISH Network and amended this lease to reduce the space provided to us for the Cheyenne Satellite Access Center for a period ending in September 2021, with the option for us to renew for a one year period upon 180 days’ written notice prior to the end of the term . • American Fork Occupancy License Agreement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Also in connection with the BSS Transaction, in September 2019, we entered into an agreement pursuant to which DISH Network will provide us with antenna space and power in Cheyenne, Wyoming for a period of five years commencing no later than October 2020, with four three-year renewal terms, with prior written notice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Hughes Broadband MSA has an initial term of five years through March 2022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5.2 million and $3.7 million for the three months ended September 30, 2020 and 2019, respectively, and $14.2 million and $13.2 million for the nine months ended September 30, 2020 and 2019, respectively. 2019 TT&amp;C Agreement . In September 2019, in connection with the BSS Transaction, we entered into an agreement pursuant to which DISH Network provides TT&amp;C services to us for a period ending in September 2021, with the option for us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Other Receivables - DISH Network The following table presents our other receivables owed from DISH Network: As of September 30, December 31, Other receivables - DISH Network $ 94,116 $ 92,892 Tax Sharing Agreement. Effective December 2007, we and DISH Network entered into a tax sharing agreement (the “Tax Sharing Agreement”) in connection with the Spin-off. This agreement governs ou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us for such taxes. However, DISH Network is not liable for and does not indemnify us for any taxes that are incurred as a result of the Spin-off or certain related transactions failing to qualify as tax-free distributions pursuant to any provision of Section 355 or Section 361 of the Code,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we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our consolidated federal income tax returns for certain tax years prior to and for the year of the Spin-off, in September 2013, we and DISH Network agreed upon a supplemental allocation of the tax benefits arising from certain tax items resolved in the course of the IRS’s examination of our consolidated tax returns. Prior to the agreement with DISH Network in 2013, the federal tax benefits were reflected as a deferred tax asset for depreciation and amortization, which was netted in our non-current deferred tax liabilities. The agreement with DISH Network in 2013 requires DISH Network to pay us the federal tax benefit it receives at such time as we would have otherwise been able to realize such tax benefit. We recorded a non-current receivable from DISH Network in Other receivables - DISH Network and a corresponding increase in our Deferred tax liabilities, net to reflect the effects of this agreement in September 2013. In addition, in September 2013, we and DISH Network agreed upon a tax sharing arrangement for filing certain combined state income tax returns and a method of allocating the respective tax liabilities between us and DISH Network for such combined returns, through the taxable period ending on December 31, 2017 (the “State Tax Arrangement”). In August 2018, we and DISH Network amended the Tax Sharing Agreement and the 2013 agreements (the “Tax Sharing Amendment”). Under the Tax Sharing Amendment, to the extent permitted by applicable tax law, DISH Network is entitled to apply the benefit of our 2009 net operating losses (the “SATS 2009 NOLs”) to DISH Network’s federal tax return for the year ended December 31, 2008, in exchange for DISH Network paying us over time the value of the net annual federal income taxes paid by us that would have been otherwise offset by the SATS 2009 NOLs. The Tax Sharing Amendment also requires us and DISH Network to pay the other for the benefits of certain past and future federal research and development tax credits that we or DISH Network receive or received as a result of being part of a controlled group under the Code, and requires DISH Network to compensate us for certain past tax losses utilized by DISH Network and for certain past and future excess California research and development tax credits generated by us and used by DISH Network. In addition, the Tax Sharing Amendment We and DISH Network file combined income tax returns in certain states. We have earned and recognized tax benefits for certain state income tax credits that we would be unable to utilize currently if we had filed separately from DISH Network. We have charged Additional paid-in capital in prior periods when DISH Network has utilized such tax benefits. We expect to increase Additional paid-in capital Master Transaction Agreement. In May 2019, we and BSS Corp. entered into the Master Transaction Agreement with DISH and Merger Sub with respect to the BSS Transaction. Pursuant to the terms of the Master Transaction Agreement, on September 10, 2019: (i) we transferred the BSS Business to BSS Corp.; (ii) we completed the Distribution; and (iii) immediately after the Distribution, (1) BSS Corp. became a wholly-owned subsidiary of DISH such that DISH BSS Transaction Intellectual Property and Technology License Agreement . BSS Transaction Tax Matters Agreement . Effective September 2019, in connection with the BSS Transaction, we, BSS Corp. and DISH entered into a tax matters agreement. This agreement governs certain of our rights, responsibilities and obligations with respect to taxes of the BSS Business transferred pursuant to the BSS Transaction. Generally, we are responsible for all tax returns and tax liabilities for the BSS Business for periods prior to the BSS Transaction and DISH is responsible for all tax returns and tax liabilities for the BSS Business from and after the BSS Transaction. Both we and DISH made certain tax-related representations and are subject to various tax-related covenants after the consummation of the BSS Transaction. Both we and DISH Network have agreed to indemnify each other for certain losses if there is a breach of any of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us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 Effective September 2019, in connection with the BSS Transaction,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we are responsible for certain pre-BSS Transaction compensation and benefits for employees who transferred to DISH Network in connection with the BSS Transaction. Share Exchange Agreement . In January 2017, we and certain of our subsidiaries entered into the Share Exchange Agreement with DISH and certain of its subsidiaries pursuant to which, in February 2017, we received all of the shares of the Tracking Stock in exchange for 100% of the equity interests of certain EchoStar subsidiaries that held substantially all of our EchoStar Technologies businesses and certain other assets. Following consummation of the Share Exchange,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us related to the transferred assets, assumed liabilities and the financial condition of the transferred businesses. We and DISH Network also agreed to customary indemnification provisions whereby each party indemnifies the other against certain losses with respect to breaches of representations, warranties or covenants and certain liabilities and if certain actions undertaken by us or DISH causes the transaction to be taxable to the other party after closing. Share Exchange Intellectual Property and Technology License Agreement . Effective March 2017, in connection with the Share Exchange, we and DISH Network entered into an intellectual property and technology license agreement (“IPTLA”) pursuant to which we and DISH Network license to each other certain intellectual property and technology. The IPTLA will continue in perpetuity, unless mutually terminated by the parties. Pursuant to the IPTLA, we granted to DISH Network a license to our intellectual property and technology for use by DISH Network, among other things, in connection with its continued operation of the businesses acquired pursuant to the Share Exchange, including a limited license to use the “ECHOSTAR” trademark during a transition period. EchoStar retains full ownership of the “ECHOSTAR” trademark. In addition, DISH Network granted a license back to us, among other things, for the continued use of all intellectual property and technology that is used in our retained businesses but the ownership of which was transferred to DISH Network pursuant to the Share Exchange. Share Exchange Employee Matters Agreement . Effective March 2017, in connection with the Share Exchange,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transferred businesses. DISH Network assumed employee-related liabilities relating to the transferred businesses as part of the Share Exchange, except that we are responsible for certain existing employee related litigation as well as certain pre-Share Exchange compensation and benefits for employees who transferred to DISH Network in connection with the Share Exchange. Hughes Systique Corporation TerreStar Solutions, Inc. DISH Network owns more than 15% of TerreStar Solutions, Inc. (“TSI”). In May 2018, we and TSI entered into an equipment and services agreement pursuant to which we design, manufacture and install upgraded ground communications network equipment for TSI’s network and provide, among other things, warranty and support services. We recognized revenue of $0.7 million and $2.0 million for the three months ended September 30, 2020 and 2019, respectively, and $3.8 million and $10.2 million for the nine months ended September 30, 2020 and 2019, respectively. As of September 30, 2020 and December 31, 2019, we had trade accounts receivable from TSI of $0.00 million and $2.7 million, respectively. Global-IP Cayman In May 2017, we entered into an agreement with Global-IP Cayman (“Global IP”) providing for the sale of certain equipment and services to Global IP. Mr. William David Wade, a member of our board of directors, served as a member of the board of directors of Global IP and as an executive advisor to the Chief Executive Officer of Global IP from September 2017 until April 2019 and from September 2017 until December 2019, respectively. In August 2018, we and Global IP amended the agreement to: (i) change certain of the equipment and services to be provided to Global IP, (ii) modify certain payment terms, (iii) provide Global IP an option to use one of our test lab facilities and (iv) effectuate the assignment of the agreement from Global IP to one of its wholly-owned subsidiaries. In February 2019, we terminated this agreement as a result of Global IP’s defaults resulting from its failure to make payments to us as required under the terms of this agreement. We have reserved our rights and remedies against Global IP under this agreement. We have not recognized any revenue since the termination of this agreement. As of September 30, 2020, we were owed $7.5 million from Global IP. Maxar Technologies Inc. Mr. Jeffrey Tarr, who joined our board of directors in March 2019, served as a consultant and advisor to Maxar Technologies Inc. and its subsidiaries (“Maxar Tech”) through May 2019. We previously entered into agreements with Maxar Tech for the manufacture and certain other services of the EchoStar IX satellite, the EchoStar XVII satellite, the EchoStar XIX satellite, the EchoStar XXI satellite and the EchoStar XXIV satellite and our former EchoStar XI satellite, EchoStar XIV satellite, EchoStar XVI satellite and EchoStar XXIII satellite. Maxar Tech provides us with anomaly support for these satellites once launched pursuant to the terms of the agreements. Maxar Tech also provides a warranty on one of these satellites and may be required to pay us certain amounts should the satellite not operate according to certain performance specifications. Our obligations to pay Maxar Tech under these agreements during the design life of the applicable satellites may be reduced if the applicable satellites do not operate according to certain performance specifications. We incurred aggregate costs payable to Maxar Tech under these agreements of $1.0 million and $12.1 million for the three months ended September 30, 2020 and 2019, respectively, and $9.7 million and $78.9 million for the nine months ended September 30, 2020 and 2019, respectively. At both September 30, 2020 and December 31, 2019, we had no trade accounts payable to Maxar Tec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0</t>
        </is>
      </c>
    </row>
    <row r="3">
      <c r="A3" s="3" t="inlineStr">
        <is>
          <t>Organization, Consolidation and Presentation of Financial Statements [Abstract]</t>
        </is>
      </c>
    </row>
    <row r="4">
      <c r="A4" s="4" t="inlineStr">
        <is>
          <t>SUPPLEMENTAL FINANCIAL INFORMATION</t>
        </is>
      </c>
      <c r="B4" s="4" t="inlineStr">
        <is>
          <t xml:space="preserve">SUPPLEMENTAL FINANCIAL INFORMATION Research and Development The following table presents the research and development costs incurred in connection with customers’ orders: For the three months ended September 30, For the nine months ended September 30, 2020 2019 2020 2019 Cost of sales - equipment (exclusive of depreciation and amortization) $ 4,158 $ 6,564 $ 14,762 $ 18,275 Research and development expenses $ 7,676 $ 6,136 $ 21,378 $ 19,411 Cash and Cash Equivalents and Restricted Cash The following table reconciles Cash and cash equivalents and restricted cash, as presented in the Condensed Consolidated Balance Sheets, to the total of the same as presented in the Condensed Consolidated Statements of Cash Flows: For the nine months ended September 30, 2020 2019 Cash and cash equivalents, including restricted amounts, beginning of period: Cash and cash equivalents $ 1,519,431 $ 928,306 Restricted cash 2,458 1,189 Total cash and cash equivalents, included restricted amounts, beginning of period $ 1,521,889 $ 929,495 Cash and cash equivalents, including restricted amounts, end of period: Cash and cash equivalents $ 555,550 $ 1,547,162 Restricted cash 8,695 16,336 Total cash and cash equivalents, included restricted amounts, end of period $ 564,245 $ 1,563,498 Other Current Assets, Net and Other Non-Current Assets, Net The following table presents the components of Other current assets, net and Other non-current assets, net : As of September 30, December 31, Other current assets, net: Trade accounts receivable - DISH Network $ 7,079 $ 10,683 Inventory 93,751 79,621 Prepaids and deposits 51,945 50,145 Contract acquisition costs, net 12,578 16,869 Other, net 27,371 22,213 Total other current assets, net $ 192,724 $ 179,531 Other non-current assets, net: Other receivables - DISH Network $ 94,116 $ 92,892 Restricted marketable investment securities 845 8,093 Restricted cash 8,695 2,458 Deferred tax assets, net 9,404 7,251 Capitalized software, net 111,911 101,786 Contract acquisition costs, net 91,190 96,723 Contract fulfillment costs, net 2,625 3,010 Other, net 25,783 22,628 Total other non-current assets, net $ 344,569 $ 334,841 The following table presents the activity in our allowance for doubtful accounts, which is included within Other, net in each of Other current assets, net and Other non-current assets, net in the table above: For the nine months ended September 30, 2020 Other current assets, net Other non-current assets, net Balance at beginning of period $ — $ — Credit losses (1) 1,595 13,378 Foreign currency translation 152 (606) Balance at end of period $ 1,747 $ 12,772 (1) The impact of adopting ASC 326 on January 1, 2020 was a net increase to our allowance for doubtful accounts largely driven by a $13.4 million reclassification from Trade accounts receivables and contracts assets, net . Accrued Expenses and Other Current Liabilities The following table presents the components of Accrued expenses and other current liabilities : As of September 30, December 31, Accrued expenses and other current liabilities: Trade accounts payable - DISH Network $ 1,038 $ 1,923 Accrued interest 36,979 42,622 Accrued compensation 56,637 50,787 Accrued taxes 20,994 18,525 Operating lease obligation 14,509 14,651 Other 146,546 142,371 Total accrued expenses and other current liabilities $ 276,703 $ 270,879 Inventory The following table presents the components of inventory: As of September 30, December 31, Raw materials $ 6,357 $ 4,240 Work-in-process 9,197 6,979 Finished goods 78,197 68,402 Total inventory $ 93,751 $ 79,621 Supplemental and Non-cash Investing and Financing Activities The following table presents the supplemental and non-cash investing and financing activities: For the nine months ended September 30, 2020 2019 Supplemental disclosure of cash flow information: Cash paid for interest, net of amounts capitalized $ 110,869 $ 161,766 Cash paid for income taxes $ 4,503 $ 2,119 Non-cash investing and financing activities: Employee benefits paid in Class A common stock $ 6,920 $ 6,654 Increase (decrease) in capital expenditures included in accounts payable, net $ (2,304) $ (15,083) Non-cash net assets exchanged for BSS Transaction $ — $ 535,211 Non-cash net assets received in exchange for a 20% ownership interest in our existing Brazilian subsidiary $ 2,82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se Condensed Consolidated Financial Statements are prepared in conformity with U.S. generally accepted accounting principles (“U.S. GAAP”) and the instructions to Form 10-Q and Article 10 of Regulation S-X for interim financial information. Accordingly, they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t>
        </is>
      </c>
    </row>
    <row r="5">
      <c r="A5" s="4" t="inlineStr">
        <is>
          <t>Use of Estimates</t>
        </is>
      </c>
      <c r="B5" s="4" t="inlineStr">
        <is>
          <t>Use of Estimates We are required to make certain estimates and assumptions that affect the amounts reported in these Condensed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 impairment testing.</t>
        </is>
      </c>
    </row>
    <row r="6">
      <c r="A6" s="4" t="inlineStr">
        <is>
          <t>Principles of Consolidation</t>
        </is>
      </c>
      <c r="B6" s="4" t="inlineStr">
        <is>
          <t xml:space="preserve">Principles of Consolidation </t>
        </is>
      </c>
    </row>
    <row r="7">
      <c r="A7" s="4" t="inlineStr">
        <is>
          <t>Reclassification</t>
        </is>
      </c>
      <c r="B7" s="4" t="inlineStr">
        <is>
          <t>ReclassificationCertain prior period amounts have been reclassified to conform with the current period presentation.</t>
        </is>
      </c>
    </row>
    <row r="8">
      <c r="A8" s="4" t="inlineStr">
        <is>
          <t>Recently Adopted Accounting Pronouncements and Recently Issued Accounting Pronouncements Not Yet Adopted</t>
        </is>
      </c>
      <c r="B8" s="4" t="inlineStr">
        <is>
          <t>Recently Adopted Accounting Pronouncements Credit Losses On January 1, 2020, we adopted Accounting Standards Update (“ASU”) No. 2016-13 - Financial Instruments - Credit Losses (Topic 326) , as amended, and codified in Accounting Standards Codification Topic 326 (“ASC 326”). ASC 326 introduces a new approach to the periodic estimation of credit losses for certain financial assets based on expected losses instead of incurred losses. It also modifies the impairment model for available-for-sale debt securities and provides a simplified accounting model for purchased financial assets that have experienced credit deterioration since their original purchase. We have elected to apply the requirements of the new standard prospectively and we recognized a cumulative effect of adoption of $9.1 million to Accumulated earnings (losses) as of January 1, 2020. Based on this election, we did not restate our comparative Condensed Consolidated Financial Statements and they continue to be reported under the accounting standards in effect for the periods before January 1, 2020. The following describes the accounting impacts, by major balance sheet line item, of our adoption of this new standard based on the relevant types of losses that we and our equity method investees may be subject to: • Trade Accounts Receivable and Contract Assets, Net — Our trade accounts receivables and contract assets consist of amounts due from both our consumer and enterprise customers. Our receivables and related credit losses for our consumer customers are limited due to policies that require advance payment for services, predominant use of credit card and ACH payment processes, and our ability to promptly terminate service when timely payments are not received. However, for our enterprise customers, we estimate expected credit losses on a collective basis based on our historical loss experience, as adjusted to reflect changes in relevant factors, such as macroeconomic conditions and customer mix, that can significantly impact collectability. We apply our collective estimation processes separately to several pools of receivables that share common risk characteristics, generally based on the customers’ geographical location. Customers with significant past-due balances or other atypical characteristics are excluded from our collective analysis and evaluated on a case-by-case basis. Our estimates of expected credit losses for such receivables reflect significant judgments that consider customer-specific matters such as the customer’s financial condition, payment history, and recent developments in the customer’s business and industry. Due to the short-term nature of our trade receivables and contract assets, forecasts about the future have limited relevance to our expected credit loss estimates. We record our customer related estimated credit losses as a component of our bad debt expense as reported in Selling, general and administrative expenses. • Other Current Assets, Net, and Other Non-current Assets, Net — We estimate expected credit losses for receivables with payment terms longer than one year separately by borrower, due to the unique risk characteristics of such receivables. We generally use discounted cash flow techniques to estimate such credit losses. In applying such techniques, we may estimate principal and interest cash flows under probability-weighted scenarios that consider entity-specific matters and forecasted economic conditions. The majority of our other non-current receivables are from entities in the telecommunications industry. The collection of contractual principal and interest on these receivables is highly dependent on the future business operations of those entities. Our estimation of expected credit losses for such receivables requires significant judgment about matters specific to the borrower and their industry. Accordingly, our actual collection experience may differ from the assumptions reflected in our expected credit loss estimates. We record our estimated credit losses as a component of our bad debt expense as reported in Selling, general and administrative expenses. • Other Investments, Net — We estimate expected credit losses on our other debt investments with payment terms longer than one year separately by debtor, due to the unique risk characteristics of such debt investments. We generally use discounted cash flow techniques to estimate such credit losses. In applying such techniques, we may estimate principal and interest cash flows under probability-weighted scenarios that consider entity-specific matters and forecasted economic conditions. The majority of our other debt investments are with entities in the telecommunications industry. The collection of contractual principal and interest on these debt investments are highly dependent on the future business operations of those entities. Our estimation of expected credit losses for such debt investments require significant judgment about matters specific to the debtor and their industry. Accordingly, our actual collection experience may differ from the assumptions reflected in our expected credit loss estimates. We record our other debt investments related estimated credit losses as a reduction of Interest income, net. Financial Impact of Adoption. Our adoption of this new standard resulted in the following adjustments to our Condensed Consolidated Balance Sheet: Balance at December 31, 2019 Adoption of Balance at Trade accounts receivable and contract assets, net $ 196,629 $ (13,672) $ 182,957 Other current assets, net $ 179,531 $ 6,723 $ 186,254 Other investments, net $ 325,405 $ (7,381) $ 318,024 Other non-current assets, net $ 334,841 $ 4,050 $ 338,891 Total assets $ 7,154,298 $ (10,280) $ 7,144,018 Deferred tax liabilities, net $ 351,692 $ (972) $ 350,720 Accumulated earnings (losses) $ 632,809 $ (9,068) $ 623,741 Non-controlling interests $ 75,748 $ (240) $ 75,508 Total stockholders’ equity $ 3,745,553 $ (9,308) $ 3,736,245 Total liabilities and stockholders’ equity $ 7,154,298 $ (10,280) $ 7,144,018 Recently Issued Accounting Pronouncements Not Yet Adopted In December 2019, the Financial Accounting Standards Board (“FASB”) issued ASU No. 2019-12 - Income Taxes (Topic 740): Simplifying the Accounting for Income Taxes (“ASU 2019-12”) .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We have assessed the impact of adopting this new guidance and do not expect it to have a material impact on our consolidated financial stat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expect to utilize the optional expedients provided by the guidance for contracts amended solely to use an alternative reference rate. We have evaluated the impact of adopting this new guidance and do not expect it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new accounting pronouncements and changes in accounting principles</t>
        </is>
      </c>
      <c r="B4" s="4" t="inlineStr">
        <is>
          <t xml:space="preserve">Financial Impact of Adoption. Our adoption of this new standard resulted in the following adjustments to our Condensed Consolidated Balance Sheet: Balance at December 31, 2019 Adoption of Balance at Trade accounts receivable and contract assets, net $ 196,629 $ (13,672) $ 182,957 Other current assets, net $ 179,531 $ 6,723 $ 186,254 Other investments, net $ 325,405 $ (7,381) $ 318,024 Other non-current assets, net $ 334,841 $ 4,050 $ 338,891 Total assets $ 7,154,298 $ (10,280) $ 7,144,018 Deferred tax liabilities, net $ 351,692 $ (972) $ 350,720 Accumulated earnings (losses) $ 632,809 $ (9,068) $ 623,741 Non-controlling interests $ 75,748 $ (240) $ 75,508 Total stockholders’ equity $ 3,745,553 $ (9,308) $ 3,736,245 Total liabilities and stockholders’ equity $ 7,154,298 $ (10,280) $ 7,144,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Contract with customer, asset and liability</t>
        </is>
      </c>
      <c r="B4" s="4" t="inlineStr">
        <is>
          <t xml:space="preserve">The following table presents the components of our contract balances: As of September 30, December 31, Trade accounts receivable and contract assets, net: Sales and services $ 162,390 $ 152,632 Leasing 4,065 4,016 Total trade accounts receivable 166,455 156,648 Contract assets 43,896 63,758 Allowance for doubtful accounts (19,401) (23,777) Total trade accounts receivable and contract assets, net $ 190,950 $ 196,629 Contract liabilities: Current $ 89,622 $ 101,060 Non-current 11,663 10,572 Total contract liabilities $ 101,285 $ 111,632 The following table presents the revenue recognized in the Condensed Consolidated Statements of Operations that was previously included within contract liabilities: For the three months ended September 30, For the nine months ended September 30, 2020 2019 2020 2019 Revenue $ 3,794 $ 19,490 $ 63,581 $ 67,263 </t>
        </is>
      </c>
    </row>
    <row r="5">
      <c r="A5" s="4" t="inlineStr">
        <is>
          <t>Activity in allowance for doubtful accounts</t>
        </is>
      </c>
      <c r="B5" s="4" t="inlineStr">
        <is>
          <t>The following table presents the activity in our allowance for doubtful accounts: For the nine months ended September 30, 2020 2019 Balance at beginning of period $ 23,777 $ 16,604 Credit losses (1) 12,253 22,031 Deductions (15,367) (13,979) Foreign currency translation (1,262) 596 Balance at end of period $ 19,401 $ 25,252 (1) The impact of adopting ASC 326 on January 1, 2020 was a net decrease to our allowance for doubtful accounts largely driven by a $13.4 million reclassification to Other current assets, net and Other non-current assets, net , offset by a $2.9 million adjustment to Accumulated earnings (losses) . The following table presents the activity in our allowance for doubtful accounts, which is included within Other, net in each of Other current assets, net and Other non-current assets, net in the table above: For the nine months ended September 30, 2020 Other current assets, net Other non-current assets, net Balance at beginning of period $ — $ — Credit losses (1) 1,595 13,378 Foreign currency translation 152 (606) Balance at end of period $ 1,747 $ 12,772 (1) The impact of adopting ASC 326 on January 1, 2020 was a net increase to our allowance for doubtful accounts largely driven by a $13.4 million reclassification from Trade accounts receivables and contracts assets, net</t>
        </is>
      </c>
    </row>
    <row r="6">
      <c r="A6" s="4" t="inlineStr">
        <is>
          <t>Contract acquisition costs</t>
        </is>
      </c>
      <c r="B6" s="4" t="inlineStr">
        <is>
          <t>The following table presents the activity in our contract acquisition costs, net: For the nine months ended September 30, 2020 2019 Balance at beginning of period $ 113,592 $ 114,306 Additions 68,589 71,651 Amortization expense (75,429) (72,412) Foreign currency translation (2,984) (1,012) Balance at end of period $ 103,768 $ 112,533 We recognized amortization expenses related to contract acquisition costs of $25.7 million and $24.7 million for the three months ended September 30, 2020 and 2019, respectively.</t>
        </is>
      </c>
    </row>
    <row r="7">
      <c r="A7" s="4" t="inlineStr">
        <is>
          <t>Disaggregation of revenue</t>
        </is>
      </c>
      <c r="B7" s="4" t="inlineStr">
        <is>
          <t xml:space="preserve">The following table presents our revenue from customer contracts disaggregated by primary geographic market and by segment: Hughes ESS Corporate and Other Consolidated For the three months ended September 30, 2020 North America $ 392,950 $ 4,402 $ 2,298 $ 399,650 South and Central America 38,578 — 40 38,618 Other 35,234 — — 35,234 Total revenue $ 466,762 $ 4,402 $ 2,338 $ 473,502 For the three months ended September 30, 2019 North America $ 389,264 $ 4,098 $ 4,323 $ 397,685 South and Central America 31,747 — 106 31,853 Other 42,724 — — 42,724 Total revenue $ 463,735 $ 4,098 $ 4,429 $ 472,262 For the nine months ended September 30, 2020 North America $ 1,160,288 $ 13,233 $ 6,753 $ 1,180,274 South and Central America 106,495 — 232 106,727 Other 111,633 — — 111,633 Total revenue $ 1,378,416 $ 13,233 $ 6,985 $ 1,398,634 For the nine months ended September 30, 2019 North America $ 1,129,491 $ 11,873 $ 13,934 $ 1,155,298 South and Central America 89,005 — 349 89,354 Other 142,423 — — 142,423 Total revenue $ 1,360,919 $ 11,873 $ 14,283 $ 1,387,075 The following tables presents our revenue disaggregated by the nature of products and services and by segment for the three and nine months ended September 30, 2020 and 2019: Hughes ESS Corporate and Other Consolidated For the three months ended September 30, 2020 Services and other revenue: Services $ 409,119 $ 2,804 $ 1,037 $ 412,960 Lease revenue 10,673 1,598 1,301 13,572 Total services and other revenue 419,792 4,402 2,338 426,532 Equipment revenue: Equipment 29,387 — — 29,387 Design, development and construction services 16,375 — — 16,375 Lease revenue 1,208 — — 1,208 Total equipment revenue 46,970 — — 46,970 Total revenue $ 466,762 $ 4,402 $ 2,338 $ 473,502 For the three months ended September 30, 2019 Services and other revenue: Services $ 385,477 $ 2,736 $ 1,733 $ 389,946 Lease revenue 12,533 1,362 2,696 16,591 Total services and other revenue 398,010 4,098 4,429 406,537 Equipment revenue: Equipment 21,106 — — 21,106 Design, development and construction services 42,328 — — 42,328 Lease revenue 2,291 — — 2,291 Total equipment revenue 65,725 — — 65,725 Total revenue $ 463,735 $ 4,098 $ 4,429 $ 472,262 Hughes ESS Corporate and Other Consolidated For the nine months ended September 30, 2020 Services and other revenue: Services $ 1,198,816 $ 8,133 $ 3,318 $ 1,210,267 Lease revenue 32,898 5,100 3,667 41,665 Total services and other revenue 1,231,714 13,233 6,985 1,251,932 Equipment revenue: Equipment 72,744 — — 72,744 Design, development and construction services 70,600 — — 70,600 Lease revenue 3,358 — — 3,358 Total equipment revenue 146,702 — — 146,702 Total revenue $ 1,378,416 $ 13,233 $ 6,985 $ 1,398,634 For the nine months ended September 30, 2019 Services and other revenue: Services $ 1,147,868 $ 7,953 $ 5,185 $ 1,161,006 Lease revenue 37,967 3,920 9,098 50,985 Total services and other revenue 1,185,835 11,873 14,283 1,211,991 Equipment revenue: Equipment 77,663 — — 77,663 Design, development and construction services 93,254 — — 93,254 Lease revenue 4,167 — — 4,167 Total equipment revenue 175,084 — — 175,084 Total revenue $ 1,360,919 $ 11,873 $ 14,283 $ 1,387,075 </t>
        </is>
      </c>
    </row>
    <row r="8">
      <c r="A8" s="4" t="inlineStr">
        <is>
          <t>Schedule of Operating Lease Revenue</t>
        </is>
      </c>
      <c r="B8" s="4" t="inlineStr">
        <is>
          <t xml:space="preserve">The following table presents our lease revenue by type of lease: For the three months ended September 30, For the nine months ended September 30, 2020 2019 2020 2019 Sales-type lease revenue: Revenue at lease commencement $ 1,208 $ 2,291 $ 3,358 $ 4,167 Interest income 14 206 178 716 Total sales-type lease revenue 1,222 2,497 3,536 4,883 Operating lease revenue 13,558 16,385 41,487 50,269 Total lease revenue $ 14,780 $ 18,882 $ 45,023 $ 55,152 </t>
        </is>
      </c>
    </row>
    <row r="9">
      <c r="A9" s="4" t="inlineStr">
        <is>
          <t>Schedule of Sales-type Lease Revenue</t>
        </is>
      </c>
      <c r="B9" s="4" t="inlineStr">
        <is>
          <t xml:space="preserve">The following table presents our lease revenue by type of lease: For the three months ended September 30, For the nine months ended September 30, 2020 2019 2020 2019 Sales-type lease revenue: Revenue at lease commencement $ 1,208 $ 2,291 $ 3,358 $ 4,167 Interest income 14 206 178 716 Total sales-type lease revenue 1,222 2,497 3,536 4,883 Operating lease revenue 13,558 16,385 41,487 50,269 Total lease revenue $ 14,780 $ 18,882 $ 45,023 $ 55,152 </t>
        </is>
      </c>
    </row>
    <row r="10">
      <c r="A10" s="4" t="inlineStr">
        <is>
          <t>Schedule of Operating Lease Payments to be Received</t>
        </is>
      </c>
      <c r="B10" s="4" t="inlineStr">
        <is>
          <t xml:space="preserve">The following table presents future operating lease payments to be received as of September 30, 2020: Amounts Year ending December 31, 2020 (remainder) $ 11,977 2021 37,729 2022 34,207 2023 32,100 2024 29,771 2025 and beyond 127,485 Total lease payments $ 273,269 </t>
        </is>
      </c>
    </row>
    <row r="11">
      <c r="A11" s="4" t="inlineStr">
        <is>
          <t>Schedule of Property and Equipment Subject to Operating Leases</t>
        </is>
      </c>
      <c r="B11" s="4" t="inlineStr">
        <is>
          <t xml:space="preserve">The following table presents amounts for assets subject to operating leases, which are included in Property and equipment, net : As of September 30, 2020 December 31, 2019 Cost Accumulated Depreciation Net Cost Accumulated Depreciation Net Customer premises equipment $ 1,537,274 $ (1,198,056) $ 339,218 $ 1,377,914 $ (1,043,431) $ 334,483 Satellites 104,620 (36,591) 68,029 104,620 (31,360) 73,260 Real estate 48,275 (16,855) 31,420 46,930 (16,048) 30,882 Total $ 1,690,169 $ (1,251,502) $ 438,667 $ 1,529,464 $ (1,090,839) $ 438,625 The following table presents depreciation expense for assets subject to operating leases, which is included in Depreciation and amortization : For the three months ended September 30, For the nine months ended September 30, 2020 2019 2020 2019 Customer premises equipment $ 54,059 $ 45,546 $ 154,625 $ 138,197 Satellites 1,744 1,802 5,231 5,277 Real estate 245 232 710 697 Total $ 56,048 $ 47,580 $ 160,566 $ 144,1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 xml:space="preserve">The following table presents the financial results of our discontinued operations for the BSS Business: For the three months ended September 30, 2019 For the nine months ended September 30, 2019 Revenue: Services and other revenue - DISH Network $ 54,297 $ 195,942 Services and other revenue - other 4,512 16,261 Total revenue 58,809 212,203 Costs and expenses: Cost of sales - services and other (exclusive of depreciation and amortization) 7,315 28,057 Selling, general and administrative expenses 5,369 8,810 Depreciation and amortization 27,048 97,435 Total costs and expenses 39,732 134,302 Operating income (loss) 19,077 77,901 Other income (expense): Interest expense (4,767) (17,865) Total other income (expense), net (4,767) (17,865) Income (loss) from discontinued operations before income taxes 14,310 60,036 Income tax benefit (provision), net (12,302) (13,813) Net income (loss) from discontinued operations $ 2,008 $ 46,223 The following table presents the significant supplemental cash flow information and adjustments to reconcile net income to net cash flow from operating activities for discontinued operations of the BSS Business for the nine months ended September 30, 2019: Amounts Operating activities: Net income (loss) from discontinued operations $ 46,223 Depreciation and amortization $ 97,435 Investing activities: Expenditures for property and equipment $ 510 Financing activities: Payment of finance lease obligations $ 27,203 Payment of in-orbit incentive obligations $ 4,4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All assets and liabilities acquired from Yahsat have been recorded at fair value. The following table presents our updated preliminary allocation of the purchase price: Amounts Assets: Cash and cash equivalents $ 8,110 Other current assets, net 7,106 Property and equipment 86,983 Regulatory authorization 4,498 Goodwill 6,076 Other non-current assets, net 1,502 Total assets $ 114,275 Liabilities: Trade accounts payable $ 3,879 Accrued expenses and other current liabilities 4,796 Total liabilities $ 8,675 Total purchase price (1) $ 105,600 (1) Based on the value determined for the equity ownership interest issued by our Brazilian subsidiary as consideration for the business acquired by us in the Yahsat Brazil JV Transaction. The following preliminary valuation of the acquired assets was derived using primarily unobservable Level 3 inputs, which require significant management judgment and estimation: Amounts Satellite payload $ 49,363 Regulatory authorization 4,498 Total $ 53,8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Preferred stock</t>
        </is>
      </c>
    </row>
    <row r="3">
      <c r="A3" s="4" t="inlineStr">
        <is>
          <t>Preferred stock, par value (in dollars per share)</t>
        </is>
      </c>
      <c r="B3" s="7" t="n">
        <v>0.001</v>
      </c>
      <c r="C3" s="7" t="n">
        <v>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3" t="inlineStr">
        <is>
          <t>Common stock</t>
        </is>
      </c>
    </row>
    <row r="8">
      <c r="A8" s="4" t="inlineStr">
        <is>
          <t>Common stock, par value (in dollars per share)</t>
        </is>
      </c>
      <c r="B8" s="7" t="n">
        <v>0.001</v>
      </c>
      <c r="C8" s="7" t="n">
        <v>0.001</v>
      </c>
    </row>
    <row r="9">
      <c r="A9" s="4" t="inlineStr">
        <is>
          <t>Common stock, shares authorized (in shares)</t>
        </is>
      </c>
      <c r="B9" s="5" t="n">
        <v>4000000000</v>
      </c>
      <c r="C9" s="5" t="n">
        <v>4000000000</v>
      </c>
    </row>
    <row r="10">
      <c r="A10" s="4" t="inlineStr">
        <is>
          <t>Common stock, shares outstanding (in shares)</t>
        </is>
      </c>
      <c r="B10" s="5" t="n">
        <v>47687039</v>
      </c>
      <c r="C10" s="5" t="n">
        <v>47687039</v>
      </c>
    </row>
    <row r="11">
      <c r="A11" s="4" t="inlineStr">
        <is>
          <t>Class A common stock</t>
        </is>
      </c>
    </row>
    <row r="12">
      <c r="A12" s="3" t="inlineStr">
        <is>
          <t>Common stock</t>
        </is>
      </c>
    </row>
    <row r="13">
      <c r="A13" s="4" t="inlineStr">
        <is>
          <t>Common stock, par value (in dollars per share)</t>
        </is>
      </c>
      <c r="B13" s="7" t="n">
        <v>0.001</v>
      </c>
      <c r="C13" s="7" t="n">
        <v>0.001</v>
      </c>
    </row>
    <row r="14">
      <c r="A14" s="4" t="inlineStr">
        <is>
          <t>Common stock, shares authorized (in shares)</t>
        </is>
      </c>
      <c r="B14" s="5" t="n">
        <v>1600000000</v>
      </c>
      <c r="C14" s="5" t="n">
        <v>1600000000</v>
      </c>
    </row>
    <row r="15">
      <c r="A15" s="4" t="inlineStr">
        <is>
          <t>Common stock, shares issued (in shares)</t>
        </is>
      </c>
      <c r="B15" s="5" t="n">
        <v>57140432</v>
      </c>
      <c r="C15" s="5" t="n">
        <v>56592251</v>
      </c>
    </row>
    <row r="16">
      <c r="A16" s="4" t="inlineStr">
        <is>
          <t>Common stock, shares outstanding (in shares)</t>
        </is>
      </c>
      <c r="B16" s="5" t="n">
        <v>50458512</v>
      </c>
      <c r="C16" s="5" t="n">
        <v>50107330</v>
      </c>
    </row>
    <row r="17">
      <c r="A17" s="4" t="inlineStr">
        <is>
          <t>Class B convertible common stock</t>
        </is>
      </c>
    </row>
    <row r="18">
      <c r="A18" s="3" t="inlineStr">
        <is>
          <t>Common stock</t>
        </is>
      </c>
    </row>
    <row r="19">
      <c r="A19" s="4" t="inlineStr">
        <is>
          <t>Common stock, par value (in dollars per share)</t>
        </is>
      </c>
      <c r="B19" s="7" t="n">
        <v>0.001</v>
      </c>
      <c r="C19" s="7" t="n">
        <v>0.001</v>
      </c>
    </row>
    <row r="20">
      <c r="A20" s="4" t="inlineStr">
        <is>
          <t>Common stock, shares authorized (in shares)</t>
        </is>
      </c>
      <c r="B20" s="5" t="n">
        <v>800000000</v>
      </c>
      <c r="C20" s="5" t="n">
        <v>800000000</v>
      </c>
    </row>
    <row r="21">
      <c r="A21" s="4" t="inlineStr">
        <is>
          <t>Common stock, shares issued (in shares)</t>
        </is>
      </c>
      <c r="B21" s="5" t="n">
        <v>47687039</v>
      </c>
      <c r="C21" s="5" t="n">
        <v>47687039</v>
      </c>
    </row>
    <row r="22">
      <c r="A22" s="4" t="inlineStr">
        <is>
          <t>Class C convertible common stock</t>
        </is>
      </c>
    </row>
    <row r="23">
      <c r="A23" s="3" t="inlineStr">
        <is>
          <t>Common stock</t>
        </is>
      </c>
    </row>
    <row r="24">
      <c r="A24" s="4" t="inlineStr">
        <is>
          <t>Common stock, par value (in dollars per share)</t>
        </is>
      </c>
      <c r="B24" s="7" t="n">
        <v>0.001</v>
      </c>
      <c r="C24" s="7" t="n">
        <v>0.001</v>
      </c>
    </row>
    <row r="25">
      <c r="A25" s="4" t="inlineStr">
        <is>
          <t>Common stock, shares authorized (in shares)</t>
        </is>
      </c>
      <c r="B25" s="5" t="n">
        <v>800000000</v>
      </c>
      <c r="C25" s="5" t="n">
        <v>800000000</v>
      </c>
    </row>
    <row r="26">
      <c r="A26" s="4" t="inlineStr">
        <is>
          <t>Common stock, shares issued (in shares)</t>
        </is>
      </c>
      <c r="B26" s="5" t="n">
        <v>0</v>
      </c>
      <c r="C26" s="5" t="n">
        <v>0</v>
      </c>
    </row>
    <row r="27">
      <c r="A27" s="4" t="inlineStr">
        <is>
          <t>Common stock, shares outstanding (in shares)</t>
        </is>
      </c>
      <c r="B27" s="5" t="n">
        <v>0</v>
      </c>
      <c r="C27" s="5" t="n">
        <v>0</v>
      </c>
    </row>
    <row r="28">
      <c r="A28" s="4" t="inlineStr">
        <is>
          <t>Class D common stock</t>
        </is>
      </c>
    </row>
    <row r="29">
      <c r="A29" s="3" t="inlineStr">
        <is>
          <t>Common stock</t>
        </is>
      </c>
    </row>
    <row r="30">
      <c r="A30" s="4" t="inlineStr">
        <is>
          <t>Common stock, par value (in dollars per share)</t>
        </is>
      </c>
      <c r="B30" s="7" t="n">
        <v>0.001</v>
      </c>
      <c r="C30" s="7" t="n">
        <v>0.001</v>
      </c>
    </row>
    <row r="31">
      <c r="A31" s="4" t="inlineStr">
        <is>
          <t>Common stock, shares authorized (in shares)</t>
        </is>
      </c>
      <c r="B31" s="5" t="n">
        <v>800000000</v>
      </c>
      <c r="C31" s="5" t="n">
        <v>800000000</v>
      </c>
    </row>
    <row r="32">
      <c r="A32" s="4" t="inlineStr">
        <is>
          <t>Common stock, shares issued (in shares)</t>
        </is>
      </c>
      <c r="B32" s="5" t="n">
        <v>0</v>
      </c>
      <c r="C32" s="5" t="n">
        <v>0</v>
      </c>
    </row>
    <row r="33">
      <c r="A33" s="4" t="inlineStr">
        <is>
          <t>Common stock, shares outstanding (in shares)</t>
        </is>
      </c>
      <c r="B33" s="5" t="n">
        <v>0</v>
      </c>
      <c r="C3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presents the calculation of basic and diluted EPS: For the three months ended September 30, For the nine months ended September 30, 2020 2019 2020 2019 Net income (loss) attributable to EchoStar Corporation common stock: Net income (loss) from continuing operations $ 25,440 $ (20,317) $ (40,267) $ (56,022) Net income (loss) from discontinued operations — 2,008 — 46,223 Net income (loss) attributable to EchoStar Corporation common stock $ 25,440 $ (18,309) $ (40,267) $ (9,799) Weighted-average common shares outstanding: Class A and B common stock: Basic and diluted 98,004 97,455 97,898 96,426 Earnings (losses) per share: Class A and B common stock: Basic and diluted: Continuing operations $ 0.26 $ (0.21) $ (0.41) $ (0.58) Discontinued operations — 0.02 — 0.48 Total basic and diluted earnings (losses) per share $ 0.26 $ (0.19) $ (0.41) $ (0.10)</t>
        </is>
      </c>
    </row>
    <row r="5">
      <c r="A5" s="4" t="inlineStr">
        <is>
          <t>Schedule of anti-dilutive options excluded from calculation of diluted weighted-average common shares outstanding</t>
        </is>
      </c>
      <c r="B5" s="4" t="inlineStr">
        <is>
          <t>The following table presents the number of anti-dilutive options to purchase shares of our Class A common stock which have been excluded from the calculation of our diluted weighted-average common shares outstanding: For the three months ended September 30, For the nine months ended September 30, 2020 2019 2020 2019 Number of shares 4,263 3,266 4,827 3,2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Marketable Investment Securities (Tables)</t>
        </is>
      </c>
      <c r="B1" s="2" t="inlineStr">
        <is>
          <t>9 Months Ended</t>
        </is>
      </c>
    </row>
    <row r="2">
      <c r="B2" s="2" t="inlineStr">
        <is>
          <t>Sep. 30, 2020</t>
        </is>
      </c>
    </row>
    <row r="3">
      <c r="A3" s="3" t="inlineStr">
        <is>
          <t>Investments, Debt and Equity Securities [Abstract]</t>
        </is>
      </c>
    </row>
    <row r="4">
      <c r="A4" s="4" t="inlineStr">
        <is>
          <t>Schedule of marketable investment securities</t>
        </is>
      </c>
      <c r="B4" s="4" t="inlineStr">
        <is>
          <t xml:space="preserve">The following table presents our Marketable investment securities : As of September 30, December 31, Marketable investment securities: Debt securities: Available-for-sale: Corporate bonds $ 305,775 $ 568,442 Commercial paper 1,330,726 321,706 Other debt securities 270,444 13,874 Total available-for-sale debt securities 1,906,945 904,022 Fair value option - corporate bonds 26,355 9,128 Total debt securities 1,933,300 913,150 Equity securities 18,349 35,566 Total marketable investment securities, including restricted amounts 1,951,649 948,716 Less: Restricted marketable investment securities (845) (8,093) Total marketable investment securities $ 1,950,804 $ 940,623 </t>
        </is>
      </c>
    </row>
    <row r="5">
      <c r="A5" s="4" t="inlineStr">
        <is>
          <t>Schedule of unrealized gains (losses) on available-for-sale securities</t>
        </is>
      </c>
      <c r="B5" s="4" t="inlineStr">
        <is>
          <t xml:space="preserve">The following table presents the components of our available-for-sale debt securities: Amortized Unrealized Estimated Cost Gains Losses Fair Value As of September 30, 2020 Corporate bonds $ 305,628 $ 152 $ (5) $ 305,775 Commercial paper 1,330,726 — — 1,330,726 Other debt securities 270,433 11 — 270,444 Total available-for-sale debt securities $ 1,906,787 $ 163 $ (5) $ 1,906,945 As of December 31, 2019 Corporate bonds $ 567,926 $ 518 $ (2) $ 568,442 Commercial paper 321,705 1 — 321,706 Other debt securities 13,867 7 — 13,874 Total available-for-sale debt securities $ 903,498 $ 526 $ (2) $ 904,022 </t>
        </is>
      </c>
    </row>
    <row r="6">
      <c r="A6" s="4" t="inlineStr">
        <is>
          <t>Schedule of activity on available-for-sale debt securities</t>
        </is>
      </c>
      <c r="B6" s="4" t="inlineStr">
        <is>
          <t xml:space="preserve">The following table presents the activity on our available-for-sale debt securities: For the three months ended September 30, For the nine months ended September 30, 2020 2019 2020 2019 Proceeds from sales $ 4,997 $ — $ 14,997 $ 435,978 Gains (losses) on sales, net $ 1 $ — $ 1 $ 549 </t>
        </is>
      </c>
    </row>
    <row r="7">
      <c r="A7" s="4" t="inlineStr">
        <is>
          <t>Schedule of activity on fair value option bonds</t>
        </is>
      </c>
      <c r="B7" s="4" t="inlineStr">
        <is>
          <t xml:space="preserve">The following table presents the activity on our fair value option corporate bonds: For the three months ended September 30, For the nine months ended September 30, 2020 2019 2020 2019 Proceeds from sales $ 1,906 $ — $ 1,906 $ 46,717 Gains (losses) on investments, net $ 15,882 $ 1,936 $ 11,377 $ 6,358 </t>
        </is>
      </c>
    </row>
    <row r="8">
      <c r="A8" s="4" t="inlineStr">
        <is>
          <t>Schedule of activity in equity securities</t>
        </is>
      </c>
      <c r="B8" s="4" t="inlineStr">
        <is>
          <t xml:space="preserve">The following table presents the activity of our equity securities: For the three months ended September 30, For the nine months ended September 30, 2020 2019 2020 2019 Proceeds from sales $ 9,493 $ 22,847 $ 14,346 $ 102,775 Gains (losses) on investments, net $ 68 $ 8,473 $ (8,535) $ 51,750 </t>
        </is>
      </c>
    </row>
    <row r="9">
      <c r="A9" s="4" t="inlineStr">
        <is>
          <t>Schedule of fair value measurements</t>
        </is>
      </c>
      <c r="B9" s="4" t="inlineStr">
        <is>
          <t xml:space="preserve">The following table presents our marketable investment securities categorized by the fair value hierarchy, certain of which have historically experienced volatility: As of September 30, 2020 December 31, 2019 Level 1 Level 2 Total Level 1 Level 2 Total Cash equivalents (including restricted) $ 49,755 $ 425,893 $ 475,648 $ 31,451 $ 1,408,043 $ 1,439,494 Debt securities: Available-for-sale: Corporate bonds $ — $ 305,775 $ 305,775 $ — $ 568,442 $ 568,442 Commercial Paper — 1,330,726 1,330,726 — 321,706 321,706 Other debt securities 268,915 1,529 270,444 8,093 5,781 13,874 Total available-for-sale debt securities 268,915 1,638,030 1,906,945 8,093 895,929 904,022 Fair value option - corporate bonds — 26,355 26,355 — 9,128 9,128 Total debt securities 268,915 1,664,385 1,933,300 8,093 905,057 913,150 Equity securities 9,767 8,582 18,349 27,933 7,633 35,566 Total marketable investment securities, including restricted amounts 278,682 1,672,967 1,951,649 36,026 912,690 948,716 Less: Restricted marketable investment securities (845) — (845) (8,093) — (8,093) Total marketable investment securities $ 277,837 $ 1,672,967 $ 1,950,804 $ 27,933 $ 912,690 $ 940,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The following tables presents the components of Property and equipment, net : As of September 30, December 31, Property and equipment, net: Satellites, net $ 1,613,465 $ 1,749,576 Other property and equipment, net 759,129 779,162 Total property and equipment, net $ 2,372,594 $ 2,528,738 The following table presents our operating satellite fleet as of September 30, 2020 which consists of both owned and leased satellites: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ESS August 2003 121 W 12 EUTELSAT 10A (4) Corporate and Other April 2009 10 E - EchoStar XXI Corporate and Other June 2017 10.25 E 15 Finance leases: Eutelsat 65 West A Hughes March 2016 65 W 15 Telesat T19V Hughes July 2018 63 W 15 EchoStar 105/SES-11 ESS October 2017 105 W 15 (1) Depreciable life represents the remaining useful life as of June 8, 2011, the date EchoStar completed its acquisition of Hughes Communications, Inc. and its subsidiaries (the “Hughes Acquisition”). (2) Upon consummation of our joint venture with Yahsat in Brazil in November 2019, we acquired the Brazilian Ka-band payload on this satellite. Depreciable life represents the remaining useful life as of November 2019. (3) We own the Ka-band and Ku-band payloads on this satellite. (4) We acquired the S-band payload on this satellite in December 2013. Prior to acquisition, the S-band payload experienced an anomaly at the time of launch and, as a result, is not fully operational. The following table presents the components of our satellites, net: Depreciable Life As of September 30, December 31, Satellites, net: Satellites - owned 7 to 15 $ 1,800,735 $ 1,816,303 Satellites - acquired under finance leases 15 344,376 381,163 Construction in progress — 391,288 365,133 Total satellites 2,536,399 2,562,599 Accumulated depreciation: Satellites - owned (856,787) (756,635) Satellites - acquired under finance leases (66,147) (56,388) Total accumulated depreciation (922,934) (813,023) Total satellites, net $ 1,613,465 $ 1,749,576 The following table presents the depreciation expense and capitalized interest associated with our satellites, net: For the three months ended September 30, For the nine months ended September 30, 2020 2019 2020 2019 Depreciation expense: Satellites - owned $ 32,073 $ 32,620 $ 96,220 $ 96,650 Satellites acquired under finance leases 7,203 6,377 20,421 19,269 Total depreciation expense $ 39,276 $ 38,997 $ 116,641 $ 115,919 Capitalized interest $ 7,261 $ 6,062 $ 20,839 $ 16,4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 (Tables)</t>
        </is>
      </c>
      <c r="B1" s="2" t="inlineStr">
        <is>
          <t>9 Months Ended</t>
        </is>
      </c>
    </row>
    <row r="2">
      <c r="B2" s="2" t="inlineStr">
        <is>
          <t>Sep. 30, 2020</t>
        </is>
      </c>
    </row>
    <row r="3">
      <c r="A3" s="3" t="inlineStr">
        <is>
          <t>Goodwill and Intangible Assets Disclosure [Abstract]</t>
        </is>
      </c>
    </row>
    <row r="4">
      <c r="A4" s="4" t="inlineStr">
        <is>
          <t>Schedule of components of regulatory authorizations</t>
        </is>
      </c>
      <c r="B4" s="4" t="inlineStr">
        <is>
          <t>The following table presents the components of our Regulatory authorizations, net : Finite lived Cost Accumulated Amortization Total Indefinite lived Total Balance, December 31, 2018 $ 46,787 $ (16,790) $ 29,997 $ 400,042 $ 430,039 Disposals — — — (43) (43) Amortization expense — (2,635) (2,635) — (2,635) Foreign currency translation (1,986) 814 (1,172) — (1,172) Balance, September 30, 2019 $ 44,801 $ (18,611) $ 26,190 $ 399,999 $ 426,189 Balance, December 31, 2019 $ 58,451 $ (20,144) $ 38,307 $ 440,291 $ 478,598 Amortization expense — (3,181) (3,181) — (3,181) Foreign currency translation 607 (929) (322) 729 407 Balance, September 30, 2020 $ 59,058 $ (24,254) $ 34,804 $ 441,020 $ 475,824 Weighted average useful life (in years) 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ther Investments (Tables)</t>
        </is>
      </c>
      <c r="B1" s="2" t="inlineStr">
        <is>
          <t>9 Months Ended</t>
        </is>
      </c>
    </row>
    <row r="2">
      <c r="B2" s="2" t="inlineStr">
        <is>
          <t>Sep. 30, 2020</t>
        </is>
      </c>
    </row>
    <row r="3">
      <c r="A3" s="3" t="inlineStr">
        <is>
          <t>Equity Method Investments and Joint Ventures [Abstract]</t>
        </is>
      </c>
    </row>
    <row r="4">
      <c r="A4" s="4" t="inlineStr">
        <is>
          <t>Components of other investments</t>
        </is>
      </c>
      <c r="B4" s="4" t="inlineStr">
        <is>
          <t xml:space="preserve">The following table presents the components of Other investments, net : As of September 30, December 31, Other investments, net: Equity method investments $ 151,899 $ 166,209 Other equity investments 34,104 66,627 Other debt investments, net 98,235 92,569 Total other investments, net $ 284,238 $ 325,405 The following table presents revenue recognized: For the three months ended September 30, For the nine months ended September 30, 2020 2019 2020 2019 Deluxe $ 1,067 $ 878 $ 3,340 $ 2,632 BCS $ 2,190 $ 1,690 $ 6,643 $ 6,236 The following table presents trade accounts receivable: As of September 30, December 31, Deluxe $ 750 $ 631 BCS $ 6,981 $ 5,171 The following table presents reductions to the carrying amount of our investments based on circumstances that indicated the fair value of the investments was less than their carrying amount: For the three months ended September 30, For the nine months ended September 30, 2020 2019 2020 2019 Loss (gain) on investments, net $ — $ — $ 29,833 $ 28,653 The following table presents our other debt investments, net: As of September 30, December 31, Other debt investments, net: Cost basis $ 110,893 $ 102,878 Discount (10,243) (10,309) Allowance for credit losses (2,415) — Total other debt investments, net $ 98,235 $ 92,569 </t>
        </is>
      </c>
    </row>
    <row r="5">
      <c r="A5" s="4" t="inlineStr">
        <is>
          <t>Allowance for credit loss</t>
        </is>
      </c>
      <c r="B5" s="4" t="inlineStr">
        <is>
          <t>The following table presents the activity in our allowance for credit losses for these investments: For the nine months ended September 30, 2020 Balance at beginning of period $ — Credit losses (1) 2,415 Deductions — Balance at end of period $ 2,415 (1) The impact of adopting ASC 326 on January 1, 2020 was a $2.1 million adjustment to Accumulated earnings (losses) .</t>
        </is>
      </c>
    </row>
    <row r="6">
      <c r="A6" s="4" t="inlineStr">
        <is>
          <t>Interest income</t>
        </is>
      </c>
      <c r="B6" s="4" t="inlineStr">
        <is>
          <t xml:space="preserve">The following table presents the interest income, net related to our other debt investments, net: For the three months ended September 30, 2020 For the nine months ended September 30, 2020 Interest income, net Interest income $ 3,764 $ 10,668 Credit losses (93) (269) Total interest income, net $ 3,671 $ 10,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carrying amounts and fair values of the entity's debt</t>
        </is>
      </c>
      <c r="B4" s="4" t="inlineStr">
        <is>
          <t xml:space="preserve">The following table presents the carrying amounts and fair values of our Current portion of long-term debt, net and Long-term debt, net : Effective interest rates As of September 30, 2020 December 31, 2019 Carrying Fair Carrying Fair Senior Secured Notes: 5 1/4% Senior Secured Notes due 2026 5.320% $ 750,000 $ 799,905 $ 750,000 $ 825,308 Senior Unsecured Notes: 7 5/8% Senior Unsecured Notes due 2021 8.062% 900,000 935,343 900,000 963,783 6 5/8% Senior Unsecured Notes due 2026 6.688% 750,000 815,025 750,000 833,903 Less: Unamortized debt issuance costs (7,619) — (10,832) — Total long-term debt 2,392,381 2,550,273 2,389,168 2,622,994 Less: Current portion, net (897,303) (935,343) — — Long-term debt, net $ 1,495,078 $ 1,614,930 $ 2,389,168 $ 2,622,9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revenue, EBITDA, and capital expenditures by operating segments</t>
        </is>
      </c>
      <c r="B4" s="4" t="inlineStr">
        <is>
          <t xml:space="preserve">The following table presents revenue, EBITDA and capital expenditures for each of our business segments. Capital expenditures are net of refunds and other receipts related to our property and equipment. Hughes ESS Corporate and Other Consolidated For the three months ended September 30, 2020 External revenue $ 466,762 $ 4,121 $ 2,619 $ 473,502 Intersegment revenue — 281 (281) — Total revenue $ 466,762 $ 4,402 $ 2,338 $ 473,502 EBITDA $ 190,016 $ 2,274 $ (3,475) $ 188,815 Capital expenditures $ 88,848 $ 41 $ 9,248 $ 98,137 For the three months ended September 30, 2019 External revenue $ 463,735 $ 3,772 $ 4,755 $ 472,262 Intersegment revenue — 326 (326) — Total revenue $ 463,735 $ 4,098 $ 4,429 $ 472,262 EBITDA $ 155,940 $ 1,791 $ (17,968) $ 139,763 Capital expenditures $ 76,572 $ — $ 18,583 $ 95,155 For the nine months ended September 30, 2020 External revenue $ 1,378,416 $ 12,274 $ 7,944 $ 1,398,634 Intersegment revenue — 959 (959) — Total revenue $ 1,378,416 $ 13,233 $ 6,985 $ 1,398,634 EBITDA $ 531,276 $ 5,847 $ (100,253) $ 436,870 Capital expenditures $ 263,844 $ 41 $ 31,156 $ 295,041 For the nine months ended September 30, 2019 External revenue $ 1,360,919 $ 11,058 $ 15,098 $ 1,387,075 Intersegment revenue — 815 (815) — Total revenue $ 1,360,919 $ 11,873 $ 14,283 $ 1,387,075 EBITDA $ 448,837 $ 5,006 $ (43,643) $ 410,200 Capital expenditures $ 224,483 $ — $ 89,868 $ 314,351 </t>
        </is>
      </c>
    </row>
    <row r="5">
      <c r="A5" s="4" t="inlineStr">
        <is>
          <t>Schedule of reconciliation of EBITDA to reported income from continuing operations before income taxes</t>
        </is>
      </c>
      <c r="B5" s="4" t="inlineStr">
        <is>
          <t xml:space="preserve">The following table reconciles Income (loss) from continuing operations before income taxes in the Condensed Consolidated Statements of Operations to EBITDA: For the three months ended September 30, For the nine months ended September 30, 2020 2019 2020 2019 Income (loss) from continuing operations before income taxes $ 26,223 $ (18,098) $ (42,998) $ (44,774) Interest income, net (7,364) (17,175) (33,707) (64,817) Interest expense, net of amounts capitalized 37,967 49,865 112,458 156,813 Depreciation and amortization 129,822 122,374 392,077 361,619 Net loss (income) attributable to non-controlling interests 2,167 2,797 9,040 1,359 EBITDA $ 188,815 $ 139,763 $ 436,870 $ 410,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 DISH Network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The following table presents our Services and other revenue from DISH Network: For the three months ended September 30, For the nine months ended September 30, 2020 2019 2020 2019 Services and other revenue - DISH Network $ 8,693 $ 13,232 $ 28,034 $ 42,532 The following table presents the related trade accounts receivable: As of September 30, December 31, Trade accounts receivable - DISH Network $ 7,079 $ 10,683 The following table presents our operating expenses related to DISH Network: For the three months ended September 30, For the nine months ended September 30, 2020 2019 2020 2019 Operating expenses - DISH Network $ 1,433 $ 1,202 $ 4,369 $ 3,469 The following table presents the related trade accounts payable: As of September 30, December 31, Trade accounts payable - DISH Network $ 1,038 $ 1,923 The following table presents our other receivables owed from DISH Network: As of September 30, December 31, Other receivables - DISH Network $ 94,116 $ 92,8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cost of sales and research and development costs</t>
        </is>
      </c>
      <c r="B4" s="4" t="inlineStr">
        <is>
          <t xml:space="preserve">The following table presents the research and development costs incurred in connection with customers’ orders: For the three months ended September 30, For the nine months ended September 30, 2020 2019 2020 2019 Cost of sales - equipment (exclusive of depreciation and amortization) $ 4,158 $ 6,564 $ 14,762 $ 18,275 Research and development expenses $ 7,676 $ 6,136 $ 21,378 $ 19,411 </t>
        </is>
      </c>
    </row>
    <row r="5">
      <c r="A5" s="4" t="inlineStr">
        <is>
          <t>Schedule of cash and cash equivalents and restricted cash</t>
        </is>
      </c>
      <c r="B5" s="4" t="inlineStr">
        <is>
          <t xml:space="preserve">The following table reconciles Cash and cash equivalents and restricted cash, as presented in the Condensed Consolidated Balance Sheets, to the total of the same as presented in the Condensed Consolidated Statements of Cash Flows: For the nine months ended September 30, 2020 2019 Cash and cash equivalents, including restricted amounts, beginning of period: Cash and cash equivalents $ 1,519,431 $ 928,306 Restricted cash 2,458 1,189 Total cash and cash equivalents, included restricted amounts, beginning of period $ 1,521,889 $ 929,495 Cash and cash equivalents, including restricted amounts, end of period: Cash and cash equivalents $ 555,550 $ 1,547,162 Restricted cash 8,695 16,336 Total cash and cash equivalents, included restricted amounts, end of period $ 564,245 $ 1,563,498 </t>
        </is>
      </c>
    </row>
    <row r="6">
      <c r="A6" s="4" t="inlineStr">
        <is>
          <t>Schedule of cash and cash equivalents and restricted cash</t>
        </is>
      </c>
      <c r="B6" s="4" t="inlineStr">
        <is>
          <t xml:space="preserve">The following table reconciles Cash and cash equivalents and restricted cash, as presented in the Condensed Consolidated Balance Sheets, to the total of the same as presented in the Condensed Consolidated Statements of Cash Flows: For the nine months ended September 30, 2020 2019 Cash and cash equivalents, including restricted amounts, beginning of period: Cash and cash equivalents $ 1,519,431 $ 928,306 Restricted cash 2,458 1,189 Total cash and cash equivalents, included restricted amounts, beginning of period $ 1,521,889 $ 929,495 Cash and cash equivalents, including restricted amounts, end of period: Cash and cash equivalents $ 555,550 $ 1,547,162 Restricted cash 8,695 16,336 Total cash and cash equivalents, included restricted amounts, end of period $ 564,245 $ 1,563,498 </t>
        </is>
      </c>
    </row>
    <row r="7">
      <c r="A7" s="4" t="inlineStr">
        <is>
          <t>Schedule of other current and non-current assets</t>
        </is>
      </c>
      <c r="B7" s="4" t="inlineStr">
        <is>
          <t xml:space="preserve">Other Current Assets, Net and Other Non-Current Assets, Net The following table presents the components of Other current assets, net and Other non-current assets, net : As of September 30, December 31, Other current assets, net: Trade accounts receivable - DISH Network $ 7,079 $ 10,683 Inventory 93,751 79,621 Prepaids and deposits 51,945 50,145 Contract acquisition costs, net 12,578 16,869 Other, net 27,371 22,213 Total other current assets, net $ 192,724 $ 179,531 Other non-current assets, net: Other receivables - DISH Network $ 94,116 $ 92,892 Restricted marketable investment securities 845 8,093 Restricted cash 8,695 2,458 Deferred tax assets, net 9,404 7,251 Capitalized software, net 111,911 101,786 Contract acquisition costs, net 91,190 96,723 Contract fulfillment costs, net 2,625 3,010 Other, net 25,783 22,628 Total other non-current assets, net $ 344,569 $ 334,841 The following table presents the components of Accrued expenses and other current liabilities : As of September 30, December 31, Accrued expenses and other current liabilities: Trade accounts payable - DISH Network $ 1,038 $ 1,923 Accrued interest 36,979 42,622 Accrued compensation 56,637 50,787 Accrued taxes 20,994 18,525 Operating lease obligation 14,509 14,651 Other 146,546 142,371 Total accrued expenses and other current liabilities $ 276,703 $ 270,879 </t>
        </is>
      </c>
    </row>
    <row r="8">
      <c r="A8" s="4" t="inlineStr">
        <is>
          <t>Activity in allowance for doubtful accounts</t>
        </is>
      </c>
      <c r="B8" s="4" t="inlineStr">
        <is>
          <t>The following table presents the activity in our allowance for doubtful accounts: For the nine months ended September 30, 2020 2019 Balance at beginning of period $ 23,777 $ 16,604 Credit losses (1) 12,253 22,031 Deductions (15,367) (13,979) Foreign currency translation (1,262) 596 Balance at end of period $ 19,401 $ 25,252 (1) The impact of adopting ASC 326 on January 1, 2020 was a net decrease to our allowance for doubtful accounts largely driven by a $13.4 million reclassification to Other current assets, net and Other non-current assets, net , offset by a $2.9 million adjustment to Accumulated earnings (losses) . The following table presents the activity in our allowance for doubtful accounts, which is included within Other, net in each of Other current assets, net and Other non-current assets, net in the table above: For the nine months ended September 30, 2020 Other current assets, net Other non-current assets, net Balance at beginning of period $ — $ — Credit losses (1) 1,595 13,378 Foreign currency translation 152 (606) Balance at end of period $ 1,747 $ 12,772 (1) The impact of adopting ASC 326 on January 1, 2020 was a net increase to our allowance for doubtful accounts largely driven by a $13.4 million reclassification from Trade accounts receivables and contracts assets, net</t>
        </is>
      </c>
    </row>
    <row r="9">
      <c r="A9" s="4" t="inlineStr">
        <is>
          <t>Schedule of inventory</t>
        </is>
      </c>
      <c r="B9" s="4" t="inlineStr">
        <is>
          <t xml:space="preserve">The following table presents the components of inventory: As of September 30, December 31, Raw materials $ 6,357 $ 4,240 Work-in-process 9,197 6,979 Finished goods 78,197 68,402 Total inventory $ 93,751 $ 79,621 </t>
        </is>
      </c>
    </row>
    <row r="10">
      <c r="A10" s="4" t="inlineStr">
        <is>
          <t>Schedule of noncash investing and financing activities</t>
        </is>
      </c>
      <c r="B10" s="4" t="inlineStr">
        <is>
          <t xml:space="preserve">The following table presents the supplemental and non-cash investing and financing activities: For the nine months ended September 30, 2020 2019 Supplemental disclosure of cash flow information: Cash paid for interest, net of amounts capitalized $ 110,869 $ 161,766 Cash paid for income taxes $ 4,503 $ 2,119 Non-cash investing and financing activities: Employee benefits paid in Class A common stock $ 6,920 $ 6,654 Increase (decrease) in capital expenditures included in accounts payable, net $ (2,304) $ (15,083) Non-cash net assets exchanged for BSS Transaction $ — $ 535,211 Non-cash net assets received in exchange for a 20% ownership interest in our existing Brazilian subsidiary $ 2,82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0" customWidth="1" min="2" max="2"/>
    <col width="31" customWidth="1" min="3" max="3"/>
    <col width="24" customWidth="1" min="4" max="4"/>
    <col width="30" customWidth="1" min="5" max="5"/>
  </cols>
  <sheetData>
    <row r="1">
      <c r="A1" s="1" t="inlineStr">
        <is>
          <t>Organization and Business Activities (Details)</t>
        </is>
      </c>
      <c r="B1" s="2" t="inlineStr">
        <is>
          <t>Sep. 10, 2019shares</t>
        </is>
      </c>
      <c r="C1" s="2" t="inlineStr">
        <is>
          <t>Sep. 30, 2020segment$ / shares</t>
        </is>
      </c>
      <c r="D1" s="2" t="inlineStr">
        <is>
          <t>Dec. 31, 2019$ / shares</t>
        </is>
      </c>
      <c r="E1" s="2" t="inlineStr">
        <is>
          <t>Sep. 30, 2019$ / sharesshares</t>
        </is>
      </c>
    </row>
    <row r="2">
      <c r="A2" s="3" t="inlineStr">
        <is>
          <t>Organization, Consolidation and Presentation of Financial Statements [Abstract]</t>
        </is>
      </c>
    </row>
    <row r="3">
      <c r="A3" s="4" t="inlineStr">
        <is>
          <t>Number of business segments | segment</t>
        </is>
      </c>
      <c r="C3" s="5" t="n">
        <v>2</v>
      </c>
    </row>
    <row r="4">
      <c r="A4" s="3" t="inlineStr">
        <is>
          <t>Related Party Transaction [Line Items]</t>
        </is>
      </c>
    </row>
    <row r="5">
      <c r="A5" s="4" t="inlineStr">
        <is>
          <t>Common stock, par value (in dollars per share)</t>
        </is>
      </c>
      <c r="C5" s="7" t="n">
        <v>0.001</v>
      </c>
      <c r="D5" s="7" t="n">
        <v>0.001</v>
      </c>
    </row>
    <row r="6">
      <c r="A6" s="4" t="inlineStr">
        <is>
          <t>Class A common stock</t>
        </is>
      </c>
    </row>
    <row r="7">
      <c r="A7" s="3" t="inlineStr">
        <is>
          <t>Related Party Transaction [Line Items]</t>
        </is>
      </c>
    </row>
    <row r="8">
      <c r="A8" s="4" t="inlineStr">
        <is>
          <t>Common stock, par value (in dollars per share)</t>
        </is>
      </c>
      <c r="C8" s="7" t="n">
        <v>0.001</v>
      </c>
      <c r="D8" s="7" t="n">
        <v>0.001</v>
      </c>
    </row>
    <row r="9">
      <c r="A9" s="4" t="inlineStr">
        <is>
          <t>BSS Corp. | Common Stock</t>
        </is>
      </c>
    </row>
    <row r="10">
      <c r="A10" s="3" t="inlineStr">
        <is>
          <t>Related Party Transaction [Line Items]</t>
        </is>
      </c>
    </row>
    <row r="11">
      <c r="A11" s="4" t="inlineStr">
        <is>
          <t>Common stock, par value (in dollars per share)</t>
        </is>
      </c>
      <c r="E11" s="7" t="n">
        <v>0.001</v>
      </c>
    </row>
    <row r="12">
      <c r="A12" s="4" t="inlineStr">
        <is>
          <t>Share of BSS common stock issued for each share of Echostar Class A or Class B common stock (in shares) | shares</t>
        </is>
      </c>
      <c r="E12" s="5" t="n">
        <v>1</v>
      </c>
    </row>
    <row r="13">
      <c r="A13" s="4" t="inlineStr">
        <is>
          <t>DISH Network | Class A common stock</t>
        </is>
      </c>
    </row>
    <row r="14">
      <c r="A14" s="3" t="inlineStr">
        <is>
          <t>Related Party Transaction [Line Items]</t>
        </is>
      </c>
    </row>
    <row r="15">
      <c r="A15" s="4" t="inlineStr">
        <is>
          <t>Common stock, par value (in dollars per share)</t>
        </is>
      </c>
      <c r="E15" s="7" t="n">
        <v>0.001</v>
      </c>
    </row>
    <row r="16">
      <c r="A16" s="4" t="inlineStr">
        <is>
          <t>Stock conversion, numerator (in shares) | shares</t>
        </is>
      </c>
      <c r="B16" s="9" t="n">
        <v>0.235237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s</t>
        </is>
      </c>
      <c r="B4" s="6" t="n">
        <v>473502</v>
      </c>
      <c r="C4" s="6" t="n">
        <v>472262</v>
      </c>
      <c r="D4" s="6" t="n">
        <v>1398634</v>
      </c>
      <c r="E4" s="6" t="n">
        <v>1387075</v>
      </c>
    </row>
    <row r="5">
      <c r="A5" s="3" t="inlineStr">
        <is>
          <t>Costs and expenses:</t>
        </is>
      </c>
    </row>
    <row r="6">
      <c r="A6" s="4" t="inlineStr">
        <is>
          <t>Selling, general and administrative expenses</t>
        </is>
      </c>
      <c r="B6" s="5" t="n">
        <v>115358</v>
      </c>
      <c r="C6" s="5" t="n">
        <v>122629</v>
      </c>
      <c r="D6" s="5" t="n">
        <v>354437</v>
      </c>
      <c r="E6" s="5" t="n">
        <v>383952</v>
      </c>
    </row>
    <row r="7">
      <c r="A7" s="4" t="inlineStr">
        <is>
          <t>Research and development expenses</t>
        </is>
      </c>
      <c r="B7" s="5" t="n">
        <v>7676</v>
      </c>
      <c r="C7" s="5" t="n">
        <v>6136</v>
      </c>
      <c r="D7" s="5" t="n">
        <v>21378</v>
      </c>
      <c r="E7" s="5" t="n">
        <v>19411</v>
      </c>
    </row>
    <row r="8">
      <c r="A8" s="4" t="inlineStr">
        <is>
          <t>Depreciation and amortization</t>
        </is>
      </c>
      <c r="B8" s="5" t="n">
        <v>129822</v>
      </c>
      <c r="C8" s="5" t="n">
        <v>122374</v>
      </c>
      <c r="D8" s="5" t="n">
        <v>392077</v>
      </c>
      <c r="E8" s="5" t="n">
        <v>361619</v>
      </c>
    </row>
    <row r="9">
      <c r="A9" s="4" t="inlineStr">
        <is>
          <t>Total costs and expenses</t>
        </is>
      </c>
      <c r="B9" s="5" t="n">
        <v>436512</v>
      </c>
      <c r="C9" s="5" t="n">
        <v>446169</v>
      </c>
      <c r="D9" s="5" t="n">
        <v>1316269</v>
      </c>
      <c r="E9" s="5" t="n">
        <v>1337595</v>
      </c>
    </row>
    <row r="10">
      <c r="A10" s="4" t="inlineStr">
        <is>
          <t>Operating income (loss)</t>
        </is>
      </c>
      <c r="B10" s="5" t="n">
        <v>36990</v>
      </c>
      <c r="C10" s="5" t="n">
        <v>26093</v>
      </c>
      <c r="D10" s="5" t="n">
        <v>82365</v>
      </c>
      <c r="E10" s="5" t="n">
        <v>49480</v>
      </c>
    </row>
    <row r="11">
      <c r="A11" s="3" t="inlineStr">
        <is>
          <t>Other income (expense):</t>
        </is>
      </c>
    </row>
    <row r="12">
      <c r="A12" s="4" t="inlineStr">
        <is>
          <t>Interest income, net</t>
        </is>
      </c>
      <c r="B12" s="5" t="n">
        <v>7364</v>
      </c>
      <c r="C12" s="5" t="n">
        <v>17175</v>
      </c>
      <c r="D12" s="5" t="n">
        <v>33707</v>
      </c>
      <c r="E12" s="5" t="n">
        <v>64817</v>
      </c>
    </row>
    <row r="13">
      <c r="A13" s="4" t="inlineStr">
        <is>
          <t>Interest expense, net of amounts capitalized</t>
        </is>
      </c>
      <c r="B13" s="5" t="n">
        <v>-37967</v>
      </c>
      <c r="C13" s="5" t="n">
        <v>-49865</v>
      </c>
      <c r="D13" s="5" t="n">
        <v>-112458</v>
      </c>
      <c r="E13" s="5" t="n">
        <v>-156813</v>
      </c>
    </row>
    <row r="14">
      <c r="A14" s="4" t="inlineStr">
        <is>
          <t>Gains (losses) on investments, net</t>
        </is>
      </c>
      <c r="B14" s="5" t="n">
        <v>14998</v>
      </c>
      <c r="C14" s="5" t="n">
        <v>8295</v>
      </c>
      <c r="D14" s="5" t="n">
        <v>-37764</v>
      </c>
      <c r="E14" s="5" t="n">
        <v>28087</v>
      </c>
    </row>
    <row r="15">
      <c r="A15" s="4" t="inlineStr">
        <is>
          <t>Equity in earnings (losses) of unconsolidated affiliates, net</t>
        </is>
      </c>
      <c r="B15" s="5" t="n">
        <v>-2134</v>
      </c>
      <c r="C15" s="5" t="n">
        <v>-3209</v>
      </c>
      <c r="D15" s="5" t="n">
        <v>-5866</v>
      </c>
      <c r="E15" s="5" t="n">
        <v>-14317</v>
      </c>
    </row>
    <row r="16">
      <c r="A16" s="4" t="inlineStr">
        <is>
          <t>Foreign currency transaction gains (losses), net</t>
        </is>
      </c>
      <c r="B16" s="5" t="n">
        <v>6681</v>
      </c>
      <c r="C16" s="5" t="n">
        <v>-15094</v>
      </c>
      <c r="D16" s="5" t="n">
        <v>-2603</v>
      </c>
      <c r="E16" s="5" t="n">
        <v>-14501</v>
      </c>
    </row>
    <row r="17">
      <c r="A17" s="4" t="inlineStr">
        <is>
          <t>Other, net</t>
        </is>
      </c>
      <c r="B17" s="5" t="n">
        <v>291</v>
      </c>
      <c r="C17" s="5" t="n">
        <v>-1493</v>
      </c>
      <c r="D17" s="5" t="n">
        <v>-379</v>
      </c>
      <c r="E17" s="5" t="n">
        <v>-1527</v>
      </c>
    </row>
    <row r="18">
      <c r="A18" s="4" t="inlineStr">
        <is>
          <t>Total other income (expense), net</t>
        </is>
      </c>
      <c r="B18" s="5" t="n">
        <v>-10767</v>
      </c>
      <c r="C18" s="5" t="n">
        <v>-44191</v>
      </c>
      <c r="D18" s="5" t="n">
        <v>-125363</v>
      </c>
      <c r="E18" s="5" t="n">
        <v>-94254</v>
      </c>
    </row>
    <row r="19">
      <c r="A19" s="4" t="inlineStr">
        <is>
          <t>Income (loss) from continuing operations before income taxes</t>
        </is>
      </c>
      <c r="B19" s="5" t="n">
        <v>26223</v>
      </c>
      <c r="C19" s="5" t="n">
        <v>-18098</v>
      </c>
      <c r="D19" s="5" t="n">
        <v>-42998</v>
      </c>
      <c r="E19" s="5" t="n">
        <v>-44774</v>
      </c>
    </row>
    <row r="20">
      <c r="A20" s="4" t="inlineStr">
        <is>
          <t>Income tax benefit (provision), net</t>
        </is>
      </c>
      <c r="B20" s="5" t="n">
        <v>-2950</v>
      </c>
      <c r="C20" s="5" t="n">
        <v>-5016</v>
      </c>
      <c r="D20" s="5" t="n">
        <v>-6309</v>
      </c>
      <c r="E20" s="5" t="n">
        <v>-12607</v>
      </c>
    </row>
    <row r="21">
      <c r="A21" s="4" t="inlineStr">
        <is>
          <t>Net income (loss) from continuing operations</t>
        </is>
      </c>
      <c r="B21" s="5" t="n">
        <v>23273</v>
      </c>
      <c r="C21" s="5" t="n">
        <v>-23114</v>
      </c>
      <c r="D21" s="5" t="n">
        <v>-49307</v>
      </c>
      <c r="E21" s="5" t="n">
        <v>-57381</v>
      </c>
    </row>
    <row r="22">
      <c r="A22" s="4" t="inlineStr">
        <is>
          <t>Net income (loss) from discontinued operations</t>
        </is>
      </c>
      <c r="B22" s="5" t="n">
        <v>0</v>
      </c>
      <c r="C22" s="5" t="n">
        <v>2008</v>
      </c>
      <c r="D22" s="5" t="n">
        <v>0</v>
      </c>
      <c r="E22" s="5" t="n">
        <v>46223</v>
      </c>
    </row>
    <row r="23">
      <c r="A23" s="4" t="inlineStr">
        <is>
          <t>Net income (loss)</t>
        </is>
      </c>
      <c r="B23" s="5" t="n">
        <v>23273</v>
      </c>
      <c r="C23" s="5" t="n">
        <v>-21106</v>
      </c>
      <c r="D23" s="5" t="n">
        <v>-49307</v>
      </c>
      <c r="E23" s="5" t="n">
        <v>-11158</v>
      </c>
    </row>
    <row r="24">
      <c r="A24" s="4" t="inlineStr">
        <is>
          <t>Less: Net loss (income) attributable to non-controlling interests</t>
        </is>
      </c>
      <c r="B24" s="5" t="n">
        <v>2167</v>
      </c>
      <c r="C24" s="5" t="n">
        <v>2797</v>
      </c>
      <c r="D24" s="5" t="n">
        <v>9040</v>
      </c>
      <c r="E24" s="5" t="n">
        <v>1359</v>
      </c>
    </row>
    <row r="25">
      <c r="A25" s="4" t="inlineStr">
        <is>
          <t>Net income (loss) attributable to EchoStar Corporation common stock</t>
        </is>
      </c>
      <c r="B25" s="6" t="n">
        <v>25440</v>
      </c>
      <c r="C25" s="6" t="n">
        <v>-18309</v>
      </c>
      <c r="D25" s="6" t="n">
        <v>-40267</v>
      </c>
      <c r="E25" s="6" t="n">
        <v>-9799</v>
      </c>
    </row>
    <row r="26">
      <c r="A26" s="3" t="inlineStr">
        <is>
          <t>Earnings (losses) per share - Class A and B common stock:</t>
        </is>
      </c>
    </row>
    <row r="27">
      <c r="A27" s="4" t="inlineStr">
        <is>
          <t>Basic and diluted earnings (losses) from continuing operations per share (in dollars per share)</t>
        </is>
      </c>
      <c r="B27" s="8" t="n">
        <v>0.26</v>
      </c>
      <c r="C27" s="8" t="n">
        <v>-0.21</v>
      </c>
      <c r="D27" s="8" t="n">
        <v>-0.41</v>
      </c>
      <c r="E27" s="8" t="n">
        <v>-0.58</v>
      </c>
    </row>
    <row r="28">
      <c r="A28" s="4" t="inlineStr">
        <is>
          <t>Total basic and diluted earnings (losses) per share (in dollars per share)</t>
        </is>
      </c>
      <c r="B28" s="8" t="n">
        <v>0.26</v>
      </c>
      <c r="C28" s="8" t="n">
        <v>-0.19</v>
      </c>
      <c r="D28" s="8" t="n">
        <v>-0.41</v>
      </c>
      <c r="E28" s="8" t="n">
        <v>-0.1</v>
      </c>
    </row>
    <row r="29">
      <c r="A29" s="4" t="inlineStr">
        <is>
          <t>Services and other revenue</t>
        </is>
      </c>
    </row>
    <row r="30">
      <c r="A30" s="3" t="inlineStr">
        <is>
          <t>Revenue:</t>
        </is>
      </c>
    </row>
    <row r="31">
      <c r="A31" s="4" t="inlineStr">
        <is>
          <t>Revenues</t>
        </is>
      </c>
      <c r="B31" s="6" t="n">
        <v>426532</v>
      </c>
      <c r="C31" s="6" t="n">
        <v>406537</v>
      </c>
      <c r="D31" s="6" t="n">
        <v>1251932</v>
      </c>
      <c r="E31" s="6" t="n">
        <v>1211991</v>
      </c>
    </row>
    <row r="32">
      <c r="A32" s="3" t="inlineStr">
        <is>
          <t>Costs and expenses:</t>
        </is>
      </c>
    </row>
    <row r="33">
      <c r="A33" s="4" t="inlineStr">
        <is>
          <t>Cost of sales - (exclusive of depreciation and amortization)</t>
        </is>
      </c>
      <c r="B33" s="5" t="n">
        <v>146577</v>
      </c>
      <c r="C33" s="5" t="n">
        <v>143842</v>
      </c>
      <c r="D33" s="5" t="n">
        <v>432848</v>
      </c>
      <c r="E33" s="5" t="n">
        <v>429869</v>
      </c>
    </row>
    <row r="34">
      <c r="A34" s="4" t="inlineStr">
        <is>
          <t>Equipment revenue</t>
        </is>
      </c>
    </row>
    <row r="35">
      <c r="A35" s="3" t="inlineStr">
        <is>
          <t>Revenue:</t>
        </is>
      </c>
    </row>
    <row r="36">
      <c r="A36" s="4" t="inlineStr">
        <is>
          <t>Revenues</t>
        </is>
      </c>
      <c r="B36" s="5" t="n">
        <v>46970</v>
      </c>
      <c r="C36" s="5" t="n">
        <v>65725</v>
      </c>
      <c r="D36" s="5" t="n">
        <v>146702</v>
      </c>
      <c r="E36" s="5" t="n">
        <v>175084</v>
      </c>
    </row>
    <row r="37">
      <c r="A37" s="3" t="inlineStr">
        <is>
          <t>Costs and expenses:</t>
        </is>
      </c>
    </row>
    <row r="38">
      <c r="A38" s="4" t="inlineStr">
        <is>
          <t>Cost of sales - (exclusive of depreciation and amortization)</t>
        </is>
      </c>
      <c r="B38" s="6" t="n">
        <v>37079</v>
      </c>
      <c r="C38" s="6" t="n">
        <v>51188</v>
      </c>
      <c r="D38" s="6" t="n">
        <v>115529</v>
      </c>
      <c r="E38" s="6" t="n">
        <v>1427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8" customWidth="1" min="1" max="1"/>
    <col width="4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 $ in Thousands</t>
        </is>
      </c>
      <c r="B1" s="2" t="inlineStr">
        <is>
          <t>3 Months Ended</t>
        </is>
      </c>
    </row>
    <row r="2">
      <c r="B2" s="2" t="inlineStr">
        <is>
          <t>Mar. 31, 2020</t>
        </is>
      </c>
      <c r="C2" s="2" t="inlineStr">
        <is>
          <t>Sep. 30, 2020</t>
        </is>
      </c>
      <c r="D2" s="2" t="inlineStr">
        <is>
          <t>Jun. 30, 2020</t>
        </is>
      </c>
      <c r="E2" s="2" t="inlineStr">
        <is>
          <t>Jan. 01, 2020</t>
        </is>
      </c>
      <c r="F2" s="2" t="inlineStr">
        <is>
          <t>Dec. 31, 2019</t>
        </is>
      </c>
      <c r="G2" s="2" t="inlineStr">
        <is>
          <t>Sep. 30, 2019</t>
        </is>
      </c>
      <c r="H2" s="2" t="inlineStr">
        <is>
          <t>Jun. 30, 2019</t>
        </is>
      </c>
      <c r="I2" s="2" t="inlineStr">
        <is>
          <t>Dec. 31, 2018</t>
        </is>
      </c>
    </row>
    <row r="3">
      <c r="A3" s="3" t="inlineStr">
        <is>
          <t>Cumulative effect of new accounting pronouncement</t>
        </is>
      </c>
    </row>
    <row r="4">
      <c r="A4" s="4" t="inlineStr">
        <is>
          <t>Trade accounts receivable and contract assets, net</t>
        </is>
      </c>
      <c r="C4" s="6" t="n">
        <v>190950</v>
      </c>
      <c r="F4" s="6" t="n">
        <v>196629</v>
      </c>
    </row>
    <row r="5">
      <c r="A5" s="4" t="inlineStr">
        <is>
          <t>Other current assets, net</t>
        </is>
      </c>
      <c r="C5" s="5" t="n">
        <v>192724</v>
      </c>
      <c r="F5" s="5" t="n">
        <v>179531</v>
      </c>
    </row>
    <row r="6">
      <c r="A6" s="4" t="inlineStr">
        <is>
          <t>Other investments, net</t>
        </is>
      </c>
      <c r="C6" s="5" t="n">
        <v>284238</v>
      </c>
      <c r="F6" s="5" t="n">
        <v>325405</v>
      </c>
    </row>
    <row r="7">
      <c r="A7" s="4" t="inlineStr">
        <is>
          <t>Other non-current assets, net</t>
        </is>
      </c>
      <c r="C7" s="5" t="n">
        <v>344569</v>
      </c>
      <c r="F7" s="5" t="n">
        <v>334841</v>
      </c>
    </row>
    <row r="8">
      <c r="A8" s="4" t="inlineStr">
        <is>
          <t>Total assets</t>
        </is>
      </c>
      <c r="C8" s="5" t="n">
        <v>7025536</v>
      </c>
      <c r="F8" s="5" t="n">
        <v>7154298</v>
      </c>
    </row>
    <row r="9">
      <c r="A9" s="4" t="inlineStr">
        <is>
          <t>Deferred tax liabilities, net</t>
        </is>
      </c>
      <c r="C9" s="5" t="n">
        <v>352948</v>
      </c>
      <c r="F9" s="5" t="n">
        <v>351692</v>
      </c>
    </row>
    <row r="10">
      <c r="A10" s="4" t="inlineStr">
        <is>
          <t>Accumulated earnings</t>
        </is>
      </c>
      <c r="C10" s="5" t="n">
        <v>583474</v>
      </c>
      <c r="F10" s="5" t="n">
        <v>632809</v>
      </c>
    </row>
    <row r="11">
      <c r="A11" s="4" t="inlineStr">
        <is>
          <t>Non-controlling interests</t>
        </is>
      </c>
      <c r="C11" s="5" t="n">
        <v>58574</v>
      </c>
      <c r="F11" s="5" t="n">
        <v>75748</v>
      </c>
    </row>
    <row r="12">
      <c r="A12" s="4" t="inlineStr">
        <is>
          <t>Total stockholders’ equity</t>
        </is>
      </c>
      <c r="C12" s="5" t="n">
        <v>3613136</v>
      </c>
      <c r="D12" s="6" t="n">
        <v>3584268</v>
      </c>
      <c r="F12" s="5" t="n">
        <v>3745553</v>
      </c>
      <c r="G12" s="6" t="n">
        <v>3683915</v>
      </c>
      <c r="H12" s="6" t="n">
        <v>4242951</v>
      </c>
      <c r="I12" s="6" t="n">
        <v>4155474</v>
      </c>
    </row>
    <row r="13">
      <c r="A13" s="4" t="inlineStr">
        <is>
          <t>Total liabilities and stockholders’ equity</t>
        </is>
      </c>
      <c r="C13" s="5" t="n">
        <v>7025536</v>
      </c>
      <c r="F13" s="5" t="n">
        <v>7154298</v>
      </c>
    </row>
    <row r="14">
      <c r="A14" s="4" t="inlineStr">
        <is>
          <t>Accounting Standards Update [Extensible List]</t>
        </is>
      </c>
      <c r="B14" s="4" t="inlineStr">
        <is>
          <t>us-gaap:AccountingStandardsUpdate201613Member</t>
        </is>
      </c>
    </row>
    <row r="15">
      <c r="A15" s="4" t="inlineStr">
        <is>
          <t>Accumulated Earnings (Losses)</t>
        </is>
      </c>
    </row>
    <row r="16">
      <c r="A16" s="3" t="inlineStr">
        <is>
          <t>Cumulative effect of new accounting pronouncement</t>
        </is>
      </c>
    </row>
    <row r="17">
      <c r="A17" s="4" t="inlineStr">
        <is>
          <t>Total stockholders’ equity</t>
        </is>
      </c>
      <c r="C17" s="6" t="n">
        <v>583474</v>
      </c>
      <c r="D17" s="6" t="n">
        <v>558034</v>
      </c>
      <c r="F17" s="5" t="n">
        <v>632809</v>
      </c>
      <c r="G17" s="6" t="n">
        <v>685927</v>
      </c>
      <c r="H17" s="6" t="n">
        <v>704236</v>
      </c>
      <c r="I17" s="6" t="n">
        <v>694129</v>
      </c>
    </row>
    <row r="18">
      <c r="A18" s="4" t="inlineStr">
        <is>
          <t>Adoption of ASC 326 Increase (Decrease)</t>
        </is>
      </c>
    </row>
    <row r="19">
      <c r="A19" s="3" t="inlineStr">
        <is>
          <t>Cumulative effect of new accounting pronouncement</t>
        </is>
      </c>
    </row>
    <row r="20">
      <c r="A20" s="4" t="inlineStr">
        <is>
          <t>Trade accounts receivable and contract assets, net</t>
        </is>
      </c>
      <c r="E20" s="6" t="n">
        <v>-13672</v>
      </c>
    </row>
    <row r="21">
      <c r="A21" s="4" t="inlineStr">
        <is>
          <t>Other current assets, net</t>
        </is>
      </c>
      <c r="E21" s="5" t="n">
        <v>6723</v>
      </c>
    </row>
    <row r="22">
      <c r="A22" s="4" t="inlineStr">
        <is>
          <t>Other investments, net</t>
        </is>
      </c>
      <c r="E22" s="5" t="n">
        <v>-7381</v>
      </c>
    </row>
    <row r="23">
      <c r="A23" s="4" t="inlineStr">
        <is>
          <t>Other non-current assets, net</t>
        </is>
      </c>
      <c r="E23" s="5" t="n">
        <v>4050</v>
      </c>
    </row>
    <row r="24">
      <c r="A24" s="4" t="inlineStr">
        <is>
          <t>Total assets</t>
        </is>
      </c>
      <c r="E24" s="5" t="n">
        <v>-10280</v>
      </c>
    </row>
    <row r="25">
      <c r="A25" s="4" t="inlineStr">
        <is>
          <t>Deferred tax liabilities, net</t>
        </is>
      </c>
      <c r="E25" s="5" t="n">
        <v>-972</v>
      </c>
    </row>
    <row r="26">
      <c r="A26" s="4" t="inlineStr">
        <is>
          <t>Accumulated earnings</t>
        </is>
      </c>
      <c r="E26" s="5" t="n">
        <v>-9068</v>
      </c>
    </row>
    <row r="27">
      <c r="A27" s="4" t="inlineStr">
        <is>
          <t>Non-controlling interests</t>
        </is>
      </c>
      <c r="E27" s="5" t="n">
        <v>-240</v>
      </c>
    </row>
    <row r="28">
      <c r="A28" s="4" t="inlineStr">
        <is>
          <t>Total stockholders’ equity</t>
        </is>
      </c>
      <c r="E28" s="5" t="n">
        <v>-9308</v>
      </c>
      <c r="F28" s="5" t="n">
        <v>-9308</v>
      </c>
    </row>
    <row r="29">
      <c r="A29" s="4" t="inlineStr">
        <is>
          <t>Total liabilities and stockholders’ equity</t>
        </is>
      </c>
      <c r="E29" s="5" t="n">
        <v>-10280</v>
      </c>
    </row>
    <row r="30">
      <c r="A30" s="4" t="inlineStr">
        <is>
          <t>Adoption of ASC 326 Increase (Decrease) | Accumulated Earnings (Losses)</t>
        </is>
      </c>
    </row>
    <row r="31">
      <c r="A31" s="3" t="inlineStr">
        <is>
          <t>Cumulative effect of new accounting pronouncement</t>
        </is>
      </c>
    </row>
    <row r="32">
      <c r="A32" s="4" t="inlineStr">
        <is>
          <t>Total stockholders’ equity</t>
        </is>
      </c>
      <c r="F32" s="5" t="n">
        <v>-9068</v>
      </c>
    </row>
    <row r="33">
      <c r="A33" s="4" t="inlineStr">
        <is>
          <t>Balance at January 1, 2020</t>
        </is>
      </c>
    </row>
    <row r="34">
      <c r="A34" s="3" t="inlineStr">
        <is>
          <t>Cumulative effect of new accounting pronouncement</t>
        </is>
      </c>
    </row>
    <row r="35">
      <c r="A35" s="4" t="inlineStr">
        <is>
          <t>Trade accounts receivable and contract assets, net</t>
        </is>
      </c>
      <c r="E35" s="5" t="n">
        <v>182957</v>
      </c>
    </row>
    <row r="36">
      <c r="A36" s="4" t="inlineStr">
        <is>
          <t>Other current assets, net</t>
        </is>
      </c>
      <c r="E36" s="5" t="n">
        <v>186254</v>
      </c>
    </row>
    <row r="37">
      <c r="A37" s="4" t="inlineStr">
        <is>
          <t>Other investments, net</t>
        </is>
      </c>
      <c r="E37" s="5" t="n">
        <v>318024</v>
      </c>
    </row>
    <row r="38">
      <c r="A38" s="4" t="inlineStr">
        <is>
          <t>Other non-current assets, net</t>
        </is>
      </c>
      <c r="E38" s="5" t="n">
        <v>338891</v>
      </c>
    </row>
    <row r="39">
      <c r="A39" s="4" t="inlineStr">
        <is>
          <t>Total assets</t>
        </is>
      </c>
      <c r="E39" s="5" t="n">
        <v>7144018</v>
      </c>
    </row>
    <row r="40">
      <c r="A40" s="4" t="inlineStr">
        <is>
          <t>Deferred tax liabilities, net</t>
        </is>
      </c>
      <c r="E40" s="5" t="n">
        <v>350720</v>
      </c>
    </row>
    <row r="41">
      <c r="A41" s="4" t="inlineStr">
        <is>
          <t>Accumulated earnings</t>
        </is>
      </c>
      <c r="E41" s="5" t="n">
        <v>623741</v>
      </c>
    </row>
    <row r="42">
      <c r="A42" s="4" t="inlineStr">
        <is>
          <t>Non-controlling interests</t>
        </is>
      </c>
      <c r="E42" s="5" t="n">
        <v>75508</v>
      </c>
    </row>
    <row r="43">
      <c r="A43" s="4" t="inlineStr">
        <is>
          <t>Total stockholders’ equity</t>
        </is>
      </c>
      <c r="E43" s="5" t="n">
        <v>3736245</v>
      </c>
      <c r="F43" s="5" t="n">
        <v>3736245</v>
      </c>
    </row>
    <row r="44">
      <c r="A44" s="4" t="inlineStr">
        <is>
          <t>Total liabilities and stockholders’ equity</t>
        </is>
      </c>
      <c r="E44" s="6" t="n">
        <v>7144018</v>
      </c>
    </row>
    <row r="45">
      <c r="A45" s="4" t="inlineStr">
        <is>
          <t>Balance at January 1, 2020 | Accumulated Earnings (Losses)</t>
        </is>
      </c>
    </row>
    <row r="46">
      <c r="A46" s="3" t="inlineStr">
        <is>
          <t>Cumulative effect of new accounting pronouncement</t>
        </is>
      </c>
    </row>
    <row r="47">
      <c r="A47" s="4" t="inlineStr">
        <is>
          <t>Total stockholders’ equity</t>
        </is>
      </c>
      <c r="F47" s="6" t="n">
        <v>6237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Contract Balance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rade accounts receivable and contract assets, net:</t>
        </is>
      </c>
    </row>
    <row r="4">
      <c r="A4" s="4" t="inlineStr">
        <is>
          <t>Trade accounts receivable</t>
        </is>
      </c>
      <c r="B4" s="6" t="n">
        <v>166455</v>
      </c>
      <c r="D4" s="6" t="n">
        <v>166455</v>
      </c>
      <c r="F4" s="6" t="n">
        <v>156648</v>
      </c>
    </row>
    <row r="5">
      <c r="A5" s="4" t="inlineStr">
        <is>
          <t>Contract assets</t>
        </is>
      </c>
      <c r="B5" s="5" t="n">
        <v>43896</v>
      </c>
      <c r="D5" s="5" t="n">
        <v>43896</v>
      </c>
      <c r="F5" s="5" t="n">
        <v>63758</v>
      </c>
    </row>
    <row r="6">
      <c r="A6" s="4" t="inlineStr">
        <is>
          <t>Allowance for doubtful accounts</t>
        </is>
      </c>
      <c r="B6" s="5" t="n">
        <v>-19401</v>
      </c>
      <c r="D6" s="5" t="n">
        <v>-19401</v>
      </c>
      <c r="F6" s="5" t="n">
        <v>-23777</v>
      </c>
    </row>
    <row r="7">
      <c r="A7" s="4" t="inlineStr">
        <is>
          <t>Total trade accounts receivable and contract assets, net</t>
        </is>
      </c>
      <c r="B7" s="5" t="n">
        <v>190950</v>
      </c>
      <c r="D7" s="5" t="n">
        <v>190950</v>
      </c>
      <c r="F7" s="5" t="n">
        <v>196629</v>
      </c>
    </row>
    <row r="8">
      <c r="A8" s="3" t="inlineStr">
        <is>
          <t>Contract liabilities:</t>
        </is>
      </c>
    </row>
    <row r="9">
      <c r="A9" s="4" t="inlineStr">
        <is>
          <t>Current</t>
        </is>
      </c>
      <c r="B9" s="5" t="n">
        <v>89622</v>
      </c>
      <c r="D9" s="5" t="n">
        <v>89622</v>
      </c>
      <c r="F9" s="5" t="n">
        <v>101060</v>
      </c>
    </row>
    <row r="10">
      <c r="A10" s="4" t="inlineStr">
        <is>
          <t>Noncurrent</t>
        </is>
      </c>
      <c r="B10" s="5" t="n">
        <v>11663</v>
      </c>
      <c r="D10" s="5" t="n">
        <v>11663</v>
      </c>
      <c r="F10" s="5" t="n">
        <v>10572</v>
      </c>
    </row>
    <row r="11">
      <c r="A11" s="4" t="inlineStr">
        <is>
          <t>Total contract liabilities</t>
        </is>
      </c>
      <c r="B11" s="5" t="n">
        <v>101285</v>
      </c>
      <c r="D11" s="5" t="n">
        <v>101285</v>
      </c>
      <c r="F11" s="5" t="n">
        <v>111632</v>
      </c>
    </row>
    <row r="12">
      <c r="A12" s="4" t="inlineStr">
        <is>
          <t>Revenue recognized</t>
        </is>
      </c>
      <c r="B12" s="5" t="n">
        <v>3794</v>
      </c>
      <c r="C12" s="6" t="n">
        <v>19490</v>
      </c>
      <c r="D12" s="5" t="n">
        <v>63581</v>
      </c>
      <c r="E12" s="6" t="n">
        <v>67263</v>
      </c>
    </row>
    <row r="13">
      <c r="A13" s="4" t="inlineStr">
        <is>
          <t>Sales and services</t>
        </is>
      </c>
    </row>
    <row r="14">
      <c r="A14" s="3" t="inlineStr">
        <is>
          <t>Trade accounts receivable and contract assets, net:</t>
        </is>
      </c>
    </row>
    <row r="15">
      <c r="A15" s="4" t="inlineStr">
        <is>
          <t>Trade accounts receivable</t>
        </is>
      </c>
      <c r="B15" s="5" t="n">
        <v>162390</v>
      </c>
      <c r="D15" s="5" t="n">
        <v>162390</v>
      </c>
      <c r="F15" s="5" t="n">
        <v>152632</v>
      </c>
    </row>
    <row r="16">
      <c r="A16" s="4" t="inlineStr">
        <is>
          <t>Leasing</t>
        </is>
      </c>
    </row>
    <row r="17">
      <c r="A17" s="3" t="inlineStr">
        <is>
          <t>Trade accounts receivable and contract assets, net:</t>
        </is>
      </c>
    </row>
    <row r="18">
      <c r="A18" s="4" t="inlineStr">
        <is>
          <t>Trade accounts receivable</t>
        </is>
      </c>
      <c r="B18" s="6" t="n">
        <v>4065</v>
      </c>
      <c r="D18" s="6" t="n">
        <v>4065</v>
      </c>
      <c r="F18" s="6" t="n">
        <v>40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Allowance for Doubtful Accounts (Details) - USD ($) $ in Thousands</t>
        </is>
      </c>
      <c r="B1" s="2" t="inlineStr">
        <is>
          <t>9 Months Ended</t>
        </is>
      </c>
    </row>
    <row r="2">
      <c r="B2" s="2" t="inlineStr">
        <is>
          <t>Sep. 30, 2020</t>
        </is>
      </c>
      <c r="C2" s="2" t="inlineStr">
        <is>
          <t>Sep. 30, 2019</t>
        </is>
      </c>
      <c r="D2" s="2" t="inlineStr">
        <is>
          <t>Jan. 01, 2020</t>
        </is>
      </c>
      <c r="E2" s="2" t="inlineStr">
        <is>
          <t>Dec. 31, 2019</t>
        </is>
      </c>
    </row>
    <row r="3">
      <c r="A3" s="3" t="inlineStr">
        <is>
          <t>Accounts Receivable, Allowance for Credit Loss [Roll Forward]</t>
        </is>
      </c>
    </row>
    <row r="4">
      <c r="A4" s="4" t="inlineStr">
        <is>
          <t>Balance at beginning of period</t>
        </is>
      </c>
      <c r="B4" s="6" t="n">
        <v>23777</v>
      </c>
      <c r="C4" s="6" t="n">
        <v>16604</v>
      </c>
    </row>
    <row r="5">
      <c r="A5" s="4" t="inlineStr">
        <is>
          <t>Credit losses</t>
        </is>
      </c>
      <c r="B5" s="5" t="n">
        <v>12253</v>
      </c>
      <c r="C5" s="5" t="n">
        <v>22031</v>
      </c>
    </row>
    <row r="6">
      <c r="A6" s="4" t="inlineStr">
        <is>
          <t>Deductions</t>
        </is>
      </c>
      <c r="B6" s="5" t="n">
        <v>-15367</v>
      </c>
      <c r="C6" s="5" t="n">
        <v>-13979</v>
      </c>
    </row>
    <row r="7">
      <c r="A7" s="4" t="inlineStr">
        <is>
          <t>Foreign currency translation</t>
        </is>
      </c>
      <c r="B7" s="5" t="n">
        <v>-1262</v>
      </c>
      <c r="C7" s="5" t="n">
        <v>596</v>
      </c>
    </row>
    <row r="8">
      <c r="A8" s="4" t="inlineStr">
        <is>
          <t>Balance at end of period</t>
        </is>
      </c>
      <c r="B8" s="5" t="n">
        <v>19401</v>
      </c>
      <c r="C8" s="6" t="n">
        <v>25252</v>
      </c>
    </row>
    <row r="9">
      <c r="A9" s="4" t="inlineStr">
        <is>
          <t>Accumulated earnings (losses)</t>
        </is>
      </c>
      <c r="B9" s="6" t="n">
        <v>583474</v>
      </c>
      <c r="E9" s="6" t="n">
        <v>632809</v>
      </c>
    </row>
    <row r="10">
      <c r="A10" s="4" t="inlineStr">
        <is>
          <t>Accounting Standards Update 2016-13</t>
        </is>
      </c>
    </row>
    <row r="11">
      <c r="A11" s="3" t="inlineStr">
        <is>
          <t>Accounts Receivable, Allowance for Credit Loss [Roll Forward]</t>
        </is>
      </c>
    </row>
    <row r="12">
      <c r="A12" s="4" t="inlineStr">
        <is>
          <t>Other current assets and other non-current assets</t>
        </is>
      </c>
      <c r="D12" s="6" t="n">
        <v>13400</v>
      </c>
    </row>
    <row r="13">
      <c r="A13" s="4" t="inlineStr">
        <is>
          <t>Accumulated earnings (losses)</t>
        </is>
      </c>
      <c r="D13" s="6" t="n">
        <v>2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cquisition Costs (Details) - USD ($) $ in Thousands</t>
        </is>
      </c>
      <c r="B1" s="2" t="inlineStr">
        <is>
          <t>9 Months Ended</t>
        </is>
      </c>
    </row>
    <row r="2">
      <c r="B2" s="2" t="inlineStr">
        <is>
          <t>Sep. 30, 2020</t>
        </is>
      </c>
      <c r="C2" s="2" t="inlineStr">
        <is>
          <t>Sep. 30, 2019</t>
        </is>
      </c>
    </row>
    <row r="3">
      <c r="A3" s="3" t="inlineStr">
        <is>
          <t>Increase (Decrease) In Capitalized Contract Cost [Roll Forward]</t>
        </is>
      </c>
    </row>
    <row r="4">
      <c r="A4" s="4" t="inlineStr">
        <is>
          <t>Balance at beginning of period</t>
        </is>
      </c>
      <c r="B4" s="6" t="n">
        <v>113592</v>
      </c>
      <c r="C4" s="6" t="n">
        <v>114306</v>
      </c>
    </row>
    <row r="5">
      <c r="A5" s="4" t="inlineStr">
        <is>
          <t>Additions</t>
        </is>
      </c>
      <c r="B5" s="5" t="n">
        <v>68589</v>
      </c>
      <c r="C5" s="5" t="n">
        <v>71651</v>
      </c>
    </row>
    <row r="6">
      <c r="A6" s="4" t="inlineStr">
        <is>
          <t>Amortization expense</t>
        </is>
      </c>
      <c r="B6" s="5" t="n">
        <v>-75429</v>
      </c>
      <c r="C6" s="5" t="n">
        <v>-72412</v>
      </c>
    </row>
    <row r="7">
      <c r="A7" s="4" t="inlineStr">
        <is>
          <t>Foreign currency translation</t>
        </is>
      </c>
      <c r="B7" s="5" t="n">
        <v>-2984</v>
      </c>
      <c r="C7" s="5" t="n">
        <v>-1012</v>
      </c>
    </row>
    <row r="8">
      <c r="A8" s="4" t="inlineStr">
        <is>
          <t>Balance at end of period</t>
        </is>
      </c>
      <c r="B8" s="6" t="n">
        <v>103768</v>
      </c>
      <c r="C8" s="6" t="n">
        <v>1125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cquisition Costs Narrative (Details) - USD ($) $ in Thousands</t>
        </is>
      </c>
      <c r="B1" s="2" t="inlineStr">
        <is>
          <t>9 Months Ended</t>
        </is>
      </c>
    </row>
    <row r="2">
      <c r="B2" s="2" t="inlineStr">
        <is>
          <t>Sep. 30, 2020</t>
        </is>
      </c>
      <c r="C2" s="2" t="inlineStr">
        <is>
          <t>Sep. 30, 2019</t>
        </is>
      </c>
    </row>
    <row r="3">
      <c r="A3" s="3" t="inlineStr">
        <is>
          <t>Capitalized Contract Cost [Line Items]</t>
        </is>
      </c>
    </row>
    <row r="4">
      <c r="A4" s="4" t="inlineStr">
        <is>
          <t>Amortization expense related to contract acquisition costs</t>
        </is>
      </c>
      <c r="B4" s="6" t="n">
        <v>75429</v>
      </c>
      <c r="C4" s="6" t="n">
        <v>72412</v>
      </c>
    </row>
    <row r="5">
      <c r="A5" s="4" t="inlineStr">
        <is>
          <t>Contract Acquisition Costs</t>
        </is>
      </c>
    </row>
    <row r="6">
      <c r="A6" s="3" t="inlineStr">
        <is>
          <t>Capitalized Contract Cost [Line Items]</t>
        </is>
      </c>
    </row>
    <row r="7">
      <c r="A7" s="4" t="inlineStr">
        <is>
          <t>Amortization expense related to contract acquisition costs</t>
        </is>
      </c>
      <c r="B7" s="6" t="n">
        <v>25700</v>
      </c>
      <c r="C7" s="6" t="n">
        <v>24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Revenue Recognition - Revenue Performance Obligation (Details) $ in Millions</t>
        </is>
      </c>
      <c r="B1" s="2" t="inlineStr">
        <is>
          <t>Sep. 30, 2020USD ($)</t>
        </is>
      </c>
    </row>
    <row r="2">
      <c r="A2" s="3" t="inlineStr">
        <is>
          <t>Revenue from Contract with Customer [Abstract]</t>
        </is>
      </c>
    </row>
    <row r="3">
      <c r="A3" s="4" t="inlineStr">
        <is>
          <t>Remaining performance obligation</t>
        </is>
      </c>
      <c r="B3" s="10" t="n">
        <v>677.9</v>
      </c>
    </row>
    <row r="4">
      <c r="A4" s="4" t="inlineStr">
        <is>
          <t>Remaining performance obligation, as a percentage</t>
        </is>
      </c>
      <c r="B4" s="4" t="inlineStr">
        <is>
          <t>38.9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473502</v>
      </c>
      <c r="C4" s="6" t="n">
        <v>472262</v>
      </c>
      <c r="D4" s="6" t="n">
        <v>1398634</v>
      </c>
      <c r="E4" s="6" t="n">
        <v>1387075</v>
      </c>
    </row>
    <row r="5">
      <c r="A5" s="4" t="inlineStr">
        <is>
          <t>Services</t>
        </is>
      </c>
    </row>
    <row r="6">
      <c r="A6" s="3" t="inlineStr">
        <is>
          <t>Disaggregation of Revenue [Line Items]</t>
        </is>
      </c>
    </row>
    <row r="7">
      <c r="A7" s="4" t="inlineStr">
        <is>
          <t>Revenues</t>
        </is>
      </c>
      <c r="B7" s="5" t="n">
        <v>412960</v>
      </c>
      <c r="C7" s="5" t="n">
        <v>389946</v>
      </c>
      <c r="D7" s="5" t="n">
        <v>1210267</v>
      </c>
      <c r="E7" s="5" t="n">
        <v>1161006</v>
      </c>
    </row>
    <row r="8">
      <c r="A8" s="4" t="inlineStr">
        <is>
          <t>Lease revenue</t>
        </is>
      </c>
    </row>
    <row r="9">
      <c r="A9" s="3" t="inlineStr">
        <is>
          <t>Disaggregation of Revenue [Line Items]</t>
        </is>
      </c>
    </row>
    <row r="10">
      <c r="A10" s="4" t="inlineStr">
        <is>
          <t>Revenues</t>
        </is>
      </c>
      <c r="B10" s="5" t="n">
        <v>13572</v>
      </c>
      <c r="C10" s="5" t="n">
        <v>16591</v>
      </c>
      <c r="D10" s="5" t="n">
        <v>41665</v>
      </c>
      <c r="E10" s="5" t="n">
        <v>50985</v>
      </c>
    </row>
    <row r="11">
      <c r="A11" s="4" t="inlineStr">
        <is>
          <t>Services and other revenue</t>
        </is>
      </c>
    </row>
    <row r="12">
      <c r="A12" s="3" t="inlineStr">
        <is>
          <t>Disaggregation of Revenue [Line Items]</t>
        </is>
      </c>
    </row>
    <row r="13">
      <c r="A13" s="4" t="inlineStr">
        <is>
          <t>Revenues</t>
        </is>
      </c>
      <c r="B13" s="5" t="n">
        <v>426532</v>
      </c>
      <c r="C13" s="5" t="n">
        <v>406537</v>
      </c>
      <c r="D13" s="5" t="n">
        <v>1251932</v>
      </c>
      <c r="E13" s="5" t="n">
        <v>1211991</v>
      </c>
    </row>
    <row r="14">
      <c r="A14" s="4" t="inlineStr">
        <is>
          <t>Equipment revenue</t>
        </is>
      </c>
    </row>
    <row r="15">
      <c r="A15" s="3" t="inlineStr">
        <is>
          <t>Disaggregation of Revenue [Line Items]</t>
        </is>
      </c>
    </row>
    <row r="16">
      <c r="A16" s="4" t="inlineStr">
        <is>
          <t>Revenues</t>
        </is>
      </c>
      <c r="B16" s="5" t="n">
        <v>29387</v>
      </c>
      <c r="C16" s="5" t="n">
        <v>21106</v>
      </c>
      <c r="D16" s="5" t="n">
        <v>72744</v>
      </c>
      <c r="E16" s="5" t="n">
        <v>77663</v>
      </c>
    </row>
    <row r="17">
      <c r="A17" s="4" t="inlineStr">
        <is>
          <t>Design, development and construction services</t>
        </is>
      </c>
    </row>
    <row r="18">
      <c r="A18" s="3" t="inlineStr">
        <is>
          <t>Disaggregation of Revenue [Line Items]</t>
        </is>
      </c>
    </row>
    <row r="19">
      <c r="A19" s="4" t="inlineStr">
        <is>
          <t>Revenues</t>
        </is>
      </c>
      <c r="B19" s="5" t="n">
        <v>16375</v>
      </c>
      <c r="C19" s="5" t="n">
        <v>42328</v>
      </c>
      <c r="D19" s="5" t="n">
        <v>70600</v>
      </c>
      <c r="E19" s="5" t="n">
        <v>93254</v>
      </c>
    </row>
    <row r="20">
      <c r="A20" s="4" t="inlineStr">
        <is>
          <t>Lease revenue</t>
        </is>
      </c>
    </row>
    <row r="21">
      <c r="A21" s="3" t="inlineStr">
        <is>
          <t>Disaggregation of Revenue [Line Items]</t>
        </is>
      </c>
    </row>
    <row r="22">
      <c r="A22" s="4" t="inlineStr">
        <is>
          <t>Revenues</t>
        </is>
      </c>
      <c r="B22" s="5" t="n">
        <v>1208</v>
      </c>
      <c r="C22" s="5" t="n">
        <v>2291</v>
      </c>
      <c r="D22" s="5" t="n">
        <v>3358</v>
      </c>
      <c r="E22" s="5" t="n">
        <v>4167</v>
      </c>
    </row>
    <row r="23">
      <c r="A23" s="4" t="inlineStr">
        <is>
          <t>Equipment revenue</t>
        </is>
      </c>
    </row>
    <row r="24">
      <c r="A24" s="3" t="inlineStr">
        <is>
          <t>Disaggregation of Revenue [Line Items]</t>
        </is>
      </c>
    </row>
    <row r="25">
      <c r="A25" s="4" t="inlineStr">
        <is>
          <t>Revenues</t>
        </is>
      </c>
      <c r="B25" s="5" t="n">
        <v>46970</v>
      </c>
      <c r="C25" s="5" t="n">
        <v>65725</v>
      </c>
      <c r="D25" s="5" t="n">
        <v>146702</v>
      </c>
      <c r="E25" s="5" t="n">
        <v>175084</v>
      </c>
    </row>
    <row r="26">
      <c r="A26" s="4" t="inlineStr">
        <is>
          <t>North America</t>
        </is>
      </c>
    </row>
    <row r="27">
      <c r="A27" s="3" t="inlineStr">
        <is>
          <t>Disaggregation of Revenue [Line Items]</t>
        </is>
      </c>
    </row>
    <row r="28">
      <c r="A28" s="4" t="inlineStr">
        <is>
          <t>Revenues</t>
        </is>
      </c>
      <c r="B28" s="5" t="n">
        <v>399650</v>
      </c>
      <c r="C28" s="5" t="n">
        <v>397685</v>
      </c>
      <c r="D28" s="5" t="n">
        <v>1180274</v>
      </c>
      <c r="E28" s="5" t="n">
        <v>1155298</v>
      </c>
    </row>
    <row r="29">
      <c r="A29" s="4" t="inlineStr">
        <is>
          <t>South and Central America</t>
        </is>
      </c>
    </row>
    <row r="30">
      <c r="A30" s="3" t="inlineStr">
        <is>
          <t>Disaggregation of Revenue [Line Items]</t>
        </is>
      </c>
    </row>
    <row r="31">
      <c r="A31" s="4" t="inlineStr">
        <is>
          <t>Revenues</t>
        </is>
      </c>
      <c r="B31" s="5" t="n">
        <v>38618</v>
      </c>
      <c r="C31" s="5" t="n">
        <v>31853</v>
      </c>
      <c r="D31" s="5" t="n">
        <v>106727</v>
      </c>
      <c r="E31" s="5" t="n">
        <v>89354</v>
      </c>
    </row>
    <row r="32">
      <c r="A32" s="4" t="inlineStr">
        <is>
          <t>All other</t>
        </is>
      </c>
    </row>
    <row r="33">
      <c r="A33" s="3" t="inlineStr">
        <is>
          <t>Disaggregation of Revenue [Line Items]</t>
        </is>
      </c>
    </row>
    <row r="34">
      <c r="A34" s="4" t="inlineStr">
        <is>
          <t>Revenues</t>
        </is>
      </c>
      <c r="B34" s="5" t="n">
        <v>35234</v>
      </c>
      <c r="C34" s="5" t="n">
        <v>42724</v>
      </c>
      <c r="D34" s="5" t="n">
        <v>111633</v>
      </c>
      <c r="E34" s="5" t="n">
        <v>142423</v>
      </c>
    </row>
    <row r="35">
      <c r="A35" s="4" t="inlineStr">
        <is>
          <t>Hughes</t>
        </is>
      </c>
    </row>
    <row r="36">
      <c r="A36" s="3" t="inlineStr">
        <is>
          <t>Disaggregation of Revenue [Line Items]</t>
        </is>
      </c>
    </row>
    <row r="37">
      <c r="A37" s="4" t="inlineStr">
        <is>
          <t>Revenues</t>
        </is>
      </c>
      <c r="B37" s="5" t="n">
        <v>466762</v>
      </c>
      <c r="C37" s="5" t="n">
        <v>463735</v>
      </c>
      <c r="D37" s="5" t="n">
        <v>1378416</v>
      </c>
      <c r="E37" s="5" t="n">
        <v>1360919</v>
      </c>
    </row>
    <row r="38">
      <c r="A38" s="4" t="inlineStr">
        <is>
          <t>ESS</t>
        </is>
      </c>
    </row>
    <row r="39">
      <c r="A39" s="3" t="inlineStr">
        <is>
          <t>Disaggregation of Revenue [Line Items]</t>
        </is>
      </c>
    </row>
    <row r="40">
      <c r="A40" s="4" t="inlineStr">
        <is>
          <t>Revenues</t>
        </is>
      </c>
      <c r="B40" s="5" t="n">
        <v>4121</v>
      </c>
      <c r="C40" s="5" t="n">
        <v>3772</v>
      </c>
      <c r="D40" s="5" t="n">
        <v>12274</v>
      </c>
      <c r="E40" s="5" t="n">
        <v>11058</v>
      </c>
    </row>
    <row r="41">
      <c r="A41" s="4" t="inlineStr">
        <is>
          <t>Operating Segments | Hughes</t>
        </is>
      </c>
    </row>
    <row r="42">
      <c r="A42" s="3" t="inlineStr">
        <is>
          <t>Disaggregation of Revenue [Line Items]</t>
        </is>
      </c>
    </row>
    <row r="43">
      <c r="A43" s="4" t="inlineStr">
        <is>
          <t>Revenues</t>
        </is>
      </c>
      <c r="B43" s="5" t="n">
        <v>466762</v>
      </c>
      <c r="C43" s="5" t="n">
        <v>463735</v>
      </c>
      <c r="D43" s="5" t="n">
        <v>1378416</v>
      </c>
      <c r="E43" s="5" t="n">
        <v>1360919</v>
      </c>
    </row>
    <row r="44">
      <c r="A44" s="4" t="inlineStr">
        <is>
          <t>Operating Segments | Hughes | Services</t>
        </is>
      </c>
    </row>
    <row r="45">
      <c r="A45" s="3" t="inlineStr">
        <is>
          <t>Disaggregation of Revenue [Line Items]</t>
        </is>
      </c>
    </row>
    <row r="46">
      <c r="A46" s="4" t="inlineStr">
        <is>
          <t>Revenues</t>
        </is>
      </c>
      <c r="B46" s="5" t="n">
        <v>409119</v>
      </c>
      <c r="C46" s="5" t="n">
        <v>385477</v>
      </c>
      <c r="D46" s="5" t="n">
        <v>1198816</v>
      </c>
      <c r="E46" s="5" t="n">
        <v>1147868</v>
      </c>
    </row>
    <row r="47">
      <c r="A47" s="4" t="inlineStr">
        <is>
          <t>Operating Segments | Hughes | Lease revenue</t>
        </is>
      </c>
    </row>
    <row r="48">
      <c r="A48" s="3" t="inlineStr">
        <is>
          <t>Disaggregation of Revenue [Line Items]</t>
        </is>
      </c>
    </row>
    <row r="49">
      <c r="A49" s="4" t="inlineStr">
        <is>
          <t>Revenues</t>
        </is>
      </c>
      <c r="B49" s="5" t="n">
        <v>10673</v>
      </c>
      <c r="C49" s="5" t="n">
        <v>12533</v>
      </c>
      <c r="D49" s="5" t="n">
        <v>32898</v>
      </c>
      <c r="E49" s="5" t="n">
        <v>37967</v>
      </c>
    </row>
    <row r="50">
      <c r="A50" s="4" t="inlineStr">
        <is>
          <t>Operating Segments | Hughes | Services and other revenue</t>
        </is>
      </c>
    </row>
    <row r="51">
      <c r="A51" s="3" t="inlineStr">
        <is>
          <t>Disaggregation of Revenue [Line Items]</t>
        </is>
      </c>
    </row>
    <row r="52">
      <c r="A52" s="4" t="inlineStr">
        <is>
          <t>Revenues</t>
        </is>
      </c>
      <c r="B52" s="5" t="n">
        <v>419792</v>
      </c>
      <c r="C52" s="5" t="n">
        <v>398010</v>
      </c>
      <c r="D52" s="5" t="n">
        <v>1231714</v>
      </c>
      <c r="E52" s="5" t="n">
        <v>1185835</v>
      </c>
    </row>
    <row r="53">
      <c r="A53" s="4" t="inlineStr">
        <is>
          <t>Operating Segments | Hughes | Equipment revenue</t>
        </is>
      </c>
    </row>
    <row r="54">
      <c r="A54" s="3" t="inlineStr">
        <is>
          <t>Disaggregation of Revenue [Line Items]</t>
        </is>
      </c>
    </row>
    <row r="55">
      <c r="A55" s="4" t="inlineStr">
        <is>
          <t>Revenues</t>
        </is>
      </c>
      <c r="B55" s="5" t="n">
        <v>29387</v>
      </c>
      <c r="C55" s="5" t="n">
        <v>21106</v>
      </c>
      <c r="D55" s="5" t="n">
        <v>72744</v>
      </c>
      <c r="E55" s="5" t="n">
        <v>77663</v>
      </c>
    </row>
    <row r="56">
      <c r="A56" s="4" t="inlineStr">
        <is>
          <t>Operating Segments | Hughes | Design, development and construction services</t>
        </is>
      </c>
    </row>
    <row r="57">
      <c r="A57" s="3" t="inlineStr">
        <is>
          <t>Disaggregation of Revenue [Line Items]</t>
        </is>
      </c>
    </row>
    <row r="58">
      <c r="A58" s="4" t="inlineStr">
        <is>
          <t>Revenues</t>
        </is>
      </c>
      <c r="B58" s="5" t="n">
        <v>16375</v>
      </c>
      <c r="C58" s="5" t="n">
        <v>42328</v>
      </c>
      <c r="D58" s="5" t="n">
        <v>70600</v>
      </c>
      <c r="E58" s="5" t="n">
        <v>93254</v>
      </c>
    </row>
    <row r="59">
      <c r="A59" s="4" t="inlineStr">
        <is>
          <t>Operating Segments | Hughes | Lease revenue</t>
        </is>
      </c>
    </row>
    <row r="60">
      <c r="A60" s="3" t="inlineStr">
        <is>
          <t>Disaggregation of Revenue [Line Items]</t>
        </is>
      </c>
    </row>
    <row r="61">
      <c r="A61" s="4" t="inlineStr">
        <is>
          <t>Revenues</t>
        </is>
      </c>
      <c r="B61" s="5" t="n">
        <v>1208</v>
      </c>
      <c r="C61" s="5" t="n">
        <v>2291</v>
      </c>
      <c r="D61" s="5" t="n">
        <v>3358</v>
      </c>
      <c r="E61" s="5" t="n">
        <v>4167</v>
      </c>
    </row>
    <row r="62">
      <c r="A62" s="4" t="inlineStr">
        <is>
          <t>Operating Segments | Hughes | Equipment revenue</t>
        </is>
      </c>
    </row>
    <row r="63">
      <c r="A63" s="3" t="inlineStr">
        <is>
          <t>Disaggregation of Revenue [Line Items]</t>
        </is>
      </c>
    </row>
    <row r="64">
      <c r="A64" s="4" t="inlineStr">
        <is>
          <t>Revenues</t>
        </is>
      </c>
      <c r="B64" s="5" t="n">
        <v>46970</v>
      </c>
      <c r="C64" s="5" t="n">
        <v>65725</v>
      </c>
      <c r="D64" s="5" t="n">
        <v>146702</v>
      </c>
      <c r="E64" s="5" t="n">
        <v>175084</v>
      </c>
    </row>
    <row r="65">
      <c r="A65" s="4" t="inlineStr">
        <is>
          <t>Operating Segments | Hughes | North America</t>
        </is>
      </c>
    </row>
    <row r="66">
      <c r="A66" s="3" t="inlineStr">
        <is>
          <t>Disaggregation of Revenue [Line Items]</t>
        </is>
      </c>
    </row>
    <row r="67">
      <c r="A67" s="4" t="inlineStr">
        <is>
          <t>Revenues</t>
        </is>
      </c>
      <c r="B67" s="5" t="n">
        <v>392950</v>
      </c>
      <c r="C67" s="5" t="n">
        <v>389264</v>
      </c>
      <c r="D67" s="5" t="n">
        <v>1160288</v>
      </c>
      <c r="E67" s="5" t="n">
        <v>1129491</v>
      </c>
    </row>
    <row r="68">
      <c r="A68" s="4" t="inlineStr">
        <is>
          <t>Operating Segments | Hughes | South and Central America</t>
        </is>
      </c>
    </row>
    <row r="69">
      <c r="A69" s="3" t="inlineStr">
        <is>
          <t>Disaggregation of Revenue [Line Items]</t>
        </is>
      </c>
    </row>
    <row r="70">
      <c r="A70" s="4" t="inlineStr">
        <is>
          <t>Revenues</t>
        </is>
      </c>
      <c r="B70" s="5" t="n">
        <v>38578</v>
      </c>
      <c r="C70" s="5" t="n">
        <v>31747</v>
      </c>
      <c r="D70" s="5" t="n">
        <v>106495</v>
      </c>
      <c r="E70" s="5" t="n">
        <v>89005</v>
      </c>
    </row>
    <row r="71">
      <c r="A71" s="4" t="inlineStr">
        <is>
          <t>Operating Segments | Hughes | All other</t>
        </is>
      </c>
    </row>
    <row r="72">
      <c r="A72" s="3" t="inlineStr">
        <is>
          <t>Disaggregation of Revenue [Line Items]</t>
        </is>
      </c>
    </row>
    <row r="73">
      <c r="A73" s="4" t="inlineStr">
        <is>
          <t>Revenues</t>
        </is>
      </c>
      <c r="B73" s="5" t="n">
        <v>35234</v>
      </c>
      <c r="C73" s="5" t="n">
        <v>42724</v>
      </c>
      <c r="D73" s="5" t="n">
        <v>111633</v>
      </c>
      <c r="E73" s="5" t="n">
        <v>142423</v>
      </c>
    </row>
    <row r="74">
      <c r="A74" s="4" t="inlineStr">
        <is>
          <t>Operating Segments | ESS</t>
        </is>
      </c>
    </row>
    <row r="75">
      <c r="A75" s="3" t="inlineStr">
        <is>
          <t>Disaggregation of Revenue [Line Items]</t>
        </is>
      </c>
    </row>
    <row r="76">
      <c r="A76" s="4" t="inlineStr">
        <is>
          <t>Revenues</t>
        </is>
      </c>
      <c r="B76" s="5" t="n">
        <v>4402</v>
      </c>
      <c r="C76" s="5" t="n">
        <v>4098</v>
      </c>
      <c r="D76" s="5" t="n">
        <v>13233</v>
      </c>
      <c r="E76" s="5" t="n">
        <v>11873</v>
      </c>
    </row>
    <row r="77">
      <c r="A77" s="4" t="inlineStr">
        <is>
          <t>Operating Segments | ESS | Services</t>
        </is>
      </c>
    </row>
    <row r="78">
      <c r="A78" s="3" t="inlineStr">
        <is>
          <t>Disaggregation of Revenue [Line Items]</t>
        </is>
      </c>
    </row>
    <row r="79">
      <c r="A79" s="4" t="inlineStr">
        <is>
          <t>Revenues</t>
        </is>
      </c>
      <c r="B79" s="5" t="n">
        <v>2804</v>
      </c>
      <c r="C79" s="5" t="n">
        <v>2736</v>
      </c>
      <c r="D79" s="5" t="n">
        <v>8133</v>
      </c>
      <c r="E79" s="5" t="n">
        <v>7953</v>
      </c>
    </row>
    <row r="80">
      <c r="A80" s="4" t="inlineStr">
        <is>
          <t>Operating Segments | ESS | Lease revenue</t>
        </is>
      </c>
    </row>
    <row r="81">
      <c r="A81" s="3" t="inlineStr">
        <is>
          <t>Disaggregation of Revenue [Line Items]</t>
        </is>
      </c>
    </row>
    <row r="82">
      <c r="A82" s="4" t="inlineStr">
        <is>
          <t>Revenues</t>
        </is>
      </c>
      <c r="B82" s="5" t="n">
        <v>1598</v>
      </c>
      <c r="C82" s="5" t="n">
        <v>1362</v>
      </c>
      <c r="D82" s="5" t="n">
        <v>5100</v>
      </c>
      <c r="E82" s="5" t="n">
        <v>3920</v>
      </c>
    </row>
    <row r="83">
      <c r="A83" s="4" t="inlineStr">
        <is>
          <t>Operating Segments | ESS | Services and other revenue</t>
        </is>
      </c>
    </row>
    <row r="84">
      <c r="A84" s="3" t="inlineStr">
        <is>
          <t>Disaggregation of Revenue [Line Items]</t>
        </is>
      </c>
    </row>
    <row r="85">
      <c r="A85" s="4" t="inlineStr">
        <is>
          <t>Revenues</t>
        </is>
      </c>
      <c r="B85" s="5" t="n">
        <v>4402</v>
      </c>
      <c r="C85" s="5" t="n">
        <v>4098</v>
      </c>
      <c r="D85" s="5" t="n">
        <v>13233</v>
      </c>
      <c r="E85" s="5" t="n">
        <v>11873</v>
      </c>
    </row>
    <row r="86">
      <c r="A86" s="4" t="inlineStr">
        <is>
          <t>Operating Segments | ESS | Equipment revenue</t>
        </is>
      </c>
    </row>
    <row r="87">
      <c r="A87" s="3" t="inlineStr">
        <is>
          <t>Disaggregation of Revenue [Line Items]</t>
        </is>
      </c>
    </row>
    <row r="88">
      <c r="A88" s="4" t="inlineStr">
        <is>
          <t>Revenues</t>
        </is>
      </c>
      <c r="B88" s="5" t="n">
        <v>0</v>
      </c>
      <c r="C88" s="5" t="n">
        <v>0</v>
      </c>
      <c r="D88" s="5" t="n">
        <v>0</v>
      </c>
      <c r="E88" s="5" t="n">
        <v>0</v>
      </c>
    </row>
    <row r="89">
      <c r="A89" s="4" t="inlineStr">
        <is>
          <t>Operating Segments | ESS | Design, development and construction services</t>
        </is>
      </c>
    </row>
    <row r="90">
      <c r="A90" s="3" t="inlineStr">
        <is>
          <t>Disaggregation of Revenue [Line Items]</t>
        </is>
      </c>
    </row>
    <row r="91">
      <c r="A91" s="4" t="inlineStr">
        <is>
          <t>Revenues</t>
        </is>
      </c>
      <c r="B91" s="5" t="n">
        <v>0</v>
      </c>
      <c r="C91" s="5" t="n">
        <v>0</v>
      </c>
      <c r="D91" s="5" t="n">
        <v>0</v>
      </c>
      <c r="E91" s="5" t="n">
        <v>0</v>
      </c>
    </row>
    <row r="92">
      <c r="A92" s="4" t="inlineStr">
        <is>
          <t>Operating Segments | ESS | Lease revenue</t>
        </is>
      </c>
    </row>
    <row r="93">
      <c r="A93" s="3" t="inlineStr">
        <is>
          <t>Disaggregation of Revenue [Line Items]</t>
        </is>
      </c>
    </row>
    <row r="94">
      <c r="A94" s="4" t="inlineStr">
        <is>
          <t>Revenues</t>
        </is>
      </c>
      <c r="B94" s="5" t="n">
        <v>0</v>
      </c>
      <c r="C94" s="5" t="n">
        <v>0</v>
      </c>
      <c r="D94" s="5" t="n">
        <v>0</v>
      </c>
      <c r="E94" s="5" t="n">
        <v>0</v>
      </c>
    </row>
    <row r="95">
      <c r="A95" s="4" t="inlineStr">
        <is>
          <t>Operating Segments | ESS | Equipment revenue</t>
        </is>
      </c>
    </row>
    <row r="96">
      <c r="A96" s="3" t="inlineStr">
        <is>
          <t>Disaggregation of Revenue [Line Items]</t>
        </is>
      </c>
    </row>
    <row r="97">
      <c r="A97" s="4" t="inlineStr">
        <is>
          <t>Revenues</t>
        </is>
      </c>
      <c r="B97" s="5" t="n">
        <v>0</v>
      </c>
      <c r="C97" s="5" t="n">
        <v>0</v>
      </c>
      <c r="D97" s="5" t="n">
        <v>0</v>
      </c>
      <c r="E97" s="5" t="n">
        <v>0</v>
      </c>
    </row>
    <row r="98">
      <c r="A98" s="4" t="inlineStr">
        <is>
          <t>Operating Segments | ESS | North America</t>
        </is>
      </c>
    </row>
    <row r="99">
      <c r="A99" s="3" t="inlineStr">
        <is>
          <t>Disaggregation of Revenue [Line Items]</t>
        </is>
      </c>
    </row>
    <row r="100">
      <c r="A100" s="4" t="inlineStr">
        <is>
          <t>Revenues</t>
        </is>
      </c>
      <c r="B100" s="5" t="n">
        <v>4402</v>
      </c>
      <c r="C100" s="5" t="n">
        <v>4098</v>
      </c>
      <c r="D100" s="5" t="n">
        <v>13233</v>
      </c>
      <c r="E100" s="5" t="n">
        <v>11873</v>
      </c>
    </row>
    <row r="101">
      <c r="A101" s="4" t="inlineStr">
        <is>
          <t>Operating Segments | ESS | South and Central America</t>
        </is>
      </c>
    </row>
    <row r="102">
      <c r="A102" s="3" t="inlineStr">
        <is>
          <t>Disaggregation of Revenue [Line Items]</t>
        </is>
      </c>
    </row>
    <row r="103">
      <c r="A103" s="4" t="inlineStr">
        <is>
          <t>Revenues</t>
        </is>
      </c>
      <c r="B103" s="5" t="n">
        <v>0</v>
      </c>
      <c r="C103" s="5" t="n">
        <v>0</v>
      </c>
      <c r="D103" s="5" t="n">
        <v>0</v>
      </c>
      <c r="E103" s="5" t="n">
        <v>0</v>
      </c>
    </row>
    <row r="104">
      <c r="A104" s="4" t="inlineStr">
        <is>
          <t>Operating Segments | ESS | All other</t>
        </is>
      </c>
    </row>
    <row r="105">
      <c r="A105" s="3" t="inlineStr">
        <is>
          <t>Disaggregation of Revenue [Line Items]</t>
        </is>
      </c>
    </row>
    <row r="106">
      <c r="A106" s="4" t="inlineStr">
        <is>
          <t>Revenues</t>
        </is>
      </c>
      <c r="B106" s="5" t="n">
        <v>0</v>
      </c>
      <c r="C106" s="5" t="n">
        <v>0</v>
      </c>
      <c r="D106" s="5" t="n">
        <v>0</v>
      </c>
      <c r="E106" s="5" t="n">
        <v>0</v>
      </c>
    </row>
    <row r="107">
      <c r="A107" s="4" t="inlineStr">
        <is>
          <t>Corporate and Other</t>
        </is>
      </c>
    </row>
    <row r="108">
      <c r="A108" s="3" t="inlineStr">
        <is>
          <t>Disaggregation of Revenue [Line Items]</t>
        </is>
      </c>
    </row>
    <row r="109">
      <c r="A109" s="4" t="inlineStr">
        <is>
          <t>Revenues</t>
        </is>
      </c>
      <c r="B109" s="5" t="n">
        <v>2338</v>
      </c>
      <c r="C109" s="5" t="n">
        <v>4429</v>
      </c>
      <c r="D109" s="5" t="n">
        <v>6985</v>
      </c>
      <c r="E109" s="5" t="n">
        <v>14283</v>
      </c>
    </row>
    <row r="110">
      <c r="A110" s="4" t="inlineStr">
        <is>
          <t>Corporate and Other | Services</t>
        </is>
      </c>
    </row>
    <row r="111">
      <c r="A111" s="3" t="inlineStr">
        <is>
          <t>Disaggregation of Revenue [Line Items]</t>
        </is>
      </c>
    </row>
    <row r="112">
      <c r="A112" s="4" t="inlineStr">
        <is>
          <t>Revenues</t>
        </is>
      </c>
      <c r="B112" s="5" t="n">
        <v>1037</v>
      </c>
      <c r="C112" s="5" t="n">
        <v>1733</v>
      </c>
      <c r="D112" s="5" t="n">
        <v>3318</v>
      </c>
      <c r="E112" s="5" t="n">
        <v>5185</v>
      </c>
    </row>
    <row r="113">
      <c r="A113" s="4" t="inlineStr">
        <is>
          <t>Corporate and Other | Lease revenue</t>
        </is>
      </c>
    </row>
    <row r="114">
      <c r="A114" s="3" t="inlineStr">
        <is>
          <t>Disaggregation of Revenue [Line Items]</t>
        </is>
      </c>
    </row>
    <row r="115">
      <c r="A115" s="4" t="inlineStr">
        <is>
          <t>Revenues</t>
        </is>
      </c>
      <c r="B115" s="5" t="n">
        <v>1301</v>
      </c>
      <c r="C115" s="5" t="n">
        <v>2696</v>
      </c>
      <c r="D115" s="5" t="n">
        <v>3667</v>
      </c>
      <c r="E115" s="5" t="n">
        <v>9098</v>
      </c>
    </row>
    <row r="116">
      <c r="A116" s="4" t="inlineStr">
        <is>
          <t>Corporate and Other | Services and other revenue</t>
        </is>
      </c>
    </row>
    <row r="117">
      <c r="A117" s="3" t="inlineStr">
        <is>
          <t>Disaggregation of Revenue [Line Items]</t>
        </is>
      </c>
    </row>
    <row r="118">
      <c r="A118" s="4" t="inlineStr">
        <is>
          <t>Revenues</t>
        </is>
      </c>
      <c r="B118" s="5" t="n">
        <v>2338</v>
      </c>
      <c r="C118" s="5" t="n">
        <v>4429</v>
      </c>
      <c r="D118" s="5" t="n">
        <v>6985</v>
      </c>
      <c r="E118" s="5" t="n">
        <v>14283</v>
      </c>
    </row>
    <row r="119">
      <c r="A119" s="4" t="inlineStr">
        <is>
          <t>Corporate and Other | Equipment revenue</t>
        </is>
      </c>
    </row>
    <row r="120">
      <c r="A120" s="3" t="inlineStr">
        <is>
          <t>Disaggregation of Revenue [Line Items]</t>
        </is>
      </c>
    </row>
    <row r="121">
      <c r="A121" s="4" t="inlineStr">
        <is>
          <t>Revenues</t>
        </is>
      </c>
      <c r="B121" s="5" t="n">
        <v>0</v>
      </c>
      <c r="C121" s="5" t="n">
        <v>0</v>
      </c>
      <c r="D121" s="5" t="n">
        <v>0</v>
      </c>
      <c r="E121" s="5" t="n">
        <v>0</v>
      </c>
    </row>
    <row r="122">
      <c r="A122" s="4" t="inlineStr">
        <is>
          <t>Corporate and Other | Design, development and construction services</t>
        </is>
      </c>
    </row>
    <row r="123">
      <c r="A123" s="3" t="inlineStr">
        <is>
          <t>Disaggregation of Revenue [Line Items]</t>
        </is>
      </c>
    </row>
    <row r="124">
      <c r="A124" s="4" t="inlineStr">
        <is>
          <t>Revenues</t>
        </is>
      </c>
      <c r="B124" s="5" t="n">
        <v>0</v>
      </c>
      <c r="C124" s="5" t="n">
        <v>0</v>
      </c>
      <c r="D124" s="5" t="n">
        <v>0</v>
      </c>
      <c r="E124" s="5" t="n">
        <v>0</v>
      </c>
    </row>
    <row r="125">
      <c r="A125" s="4" t="inlineStr">
        <is>
          <t>Corporate and Other | Lease revenue</t>
        </is>
      </c>
    </row>
    <row r="126">
      <c r="A126" s="3" t="inlineStr">
        <is>
          <t>Disaggregation of Revenue [Line Items]</t>
        </is>
      </c>
    </row>
    <row r="127">
      <c r="A127" s="4" t="inlineStr">
        <is>
          <t>Revenues</t>
        </is>
      </c>
      <c r="B127" s="5" t="n">
        <v>0</v>
      </c>
      <c r="C127" s="5" t="n">
        <v>0</v>
      </c>
      <c r="D127" s="5" t="n">
        <v>0</v>
      </c>
      <c r="E127" s="5" t="n">
        <v>0</v>
      </c>
    </row>
    <row r="128">
      <c r="A128" s="4" t="inlineStr">
        <is>
          <t>Corporate and Other | Equipment revenue</t>
        </is>
      </c>
    </row>
    <row r="129">
      <c r="A129" s="3" t="inlineStr">
        <is>
          <t>Disaggregation of Revenue [Line Items]</t>
        </is>
      </c>
    </row>
    <row r="130">
      <c r="A130" s="4" t="inlineStr">
        <is>
          <t>Revenues</t>
        </is>
      </c>
      <c r="B130" s="5" t="n">
        <v>0</v>
      </c>
      <c r="C130" s="5" t="n">
        <v>0</v>
      </c>
      <c r="D130" s="5" t="n">
        <v>0</v>
      </c>
      <c r="E130" s="5" t="n">
        <v>0</v>
      </c>
    </row>
    <row r="131">
      <c r="A131" s="4" t="inlineStr">
        <is>
          <t>Corporate and Other | North America</t>
        </is>
      </c>
    </row>
    <row r="132">
      <c r="A132" s="3" t="inlineStr">
        <is>
          <t>Disaggregation of Revenue [Line Items]</t>
        </is>
      </c>
    </row>
    <row r="133">
      <c r="A133" s="4" t="inlineStr">
        <is>
          <t>Revenues</t>
        </is>
      </c>
      <c r="B133" s="5" t="n">
        <v>2298</v>
      </c>
      <c r="C133" s="5" t="n">
        <v>4323</v>
      </c>
      <c r="D133" s="5" t="n">
        <v>6753</v>
      </c>
      <c r="E133" s="5" t="n">
        <v>13934</v>
      </c>
    </row>
    <row r="134">
      <c r="A134" s="4" t="inlineStr">
        <is>
          <t>Corporate and Other | South and Central America</t>
        </is>
      </c>
    </row>
    <row r="135">
      <c r="A135" s="3" t="inlineStr">
        <is>
          <t>Disaggregation of Revenue [Line Items]</t>
        </is>
      </c>
    </row>
    <row r="136">
      <c r="A136" s="4" t="inlineStr">
        <is>
          <t>Revenues</t>
        </is>
      </c>
      <c r="B136" s="5" t="n">
        <v>40</v>
      </c>
      <c r="C136" s="5" t="n">
        <v>106</v>
      </c>
      <c r="D136" s="5" t="n">
        <v>232</v>
      </c>
      <c r="E136" s="5" t="n">
        <v>349</v>
      </c>
    </row>
    <row r="137">
      <c r="A137" s="4" t="inlineStr">
        <is>
          <t>Corporate and Other | All other</t>
        </is>
      </c>
    </row>
    <row r="138">
      <c r="A138" s="3" t="inlineStr">
        <is>
          <t>Disaggregation of Revenue [Line Items]</t>
        </is>
      </c>
    </row>
    <row r="139">
      <c r="A139" s="4" t="inlineStr">
        <is>
          <t>Revenues</t>
        </is>
      </c>
      <c r="B139" s="6" t="n">
        <v>0</v>
      </c>
      <c r="C139" s="6" t="n">
        <v>0</v>
      </c>
      <c r="D139" s="6" t="n">
        <v>0</v>
      </c>
      <c r="E139"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venue Recognition - Lease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ales-type lease revenue:</t>
        </is>
      </c>
    </row>
    <row r="4">
      <c r="A4" s="4" t="inlineStr">
        <is>
          <t>Revenue at lease commencement</t>
        </is>
      </c>
      <c r="B4" s="6" t="n">
        <v>1208</v>
      </c>
      <c r="C4" s="6" t="n">
        <v>2291</v>
      </c>
      <c r="D4" s="6" t="n">
        <v>3358</v>
      </c>
      <c r="E4" s="6" t="n">
        <v>4167</v>
      </c>
    </row>
    <row r="5">
      <c r="A5" s="4" t="inlineStr">
        <is>
          <t>Interest income</t>
        </is>
      </c>
      <c r="B5" s="5" t="n">
        <v>14</v>
      </c>
      <c r="C5" s="5" t="n">
        <v>206</v>
      </c>
      <c r="D5" s="5" t="n">
        <v>178</v>
      </c>
      <c r="E5" s="5" t="n">
        <v>716</v>
      </c>
    </row>
    <row r="6">
      <c r="A6" s="4" t="inlineStr">
        <is>
          <t>Total sales-type lease revenue</t>
        </is>
      </c>
      <c r="B6" s="5" t="n">
        <v>1222</v>
      </c>
      <c r="C6" s="5" t="n">
        <v>2497</v>
      </c>
      <c r="D6" s="5" t="n">
        <v>3536</v>
      </c>
      <c r="E6" s="5" t="n">
        <v>4883</v>
      </c>
    </row>
    <row r="7">
      <c r="A7" s="4" t="inlineStr">
        <is>
          <t>Operating lease revenue</t>
        </is>
      </c>
      <c r="B7" s="5" t="n">
        <v>13558</v>
      </c>
      <c r="C7" s="5" t="n">
        <v>16385</v>
      </c>
      <c r="D7" s="5" t="n">
        <v>41487</v>
      </c>
      <c r="E7" s="5" t="n">
        <v>50269</v>
      </c>
    </row>
    <row r="8">
      <c r="A8" s="4" t="inlineStr">
        <is>
          <t>Total lease revenue</t>
        </is>
      </c>
      <c r="B8" s="5" t="n">
        <v>14780</v>
      </c>
      <c r="C8" s="6" t="n">
        <v>18882</v>
      </c>
      <c r="D8" s="5" t="n">
        <v>45023</v>
      </c>
      <c r="E8" s="6" t="n">
        <v>55152</v>
      </c>
    </row>
    <row r="9">
      <c r="A9" s="4" t="inlineStr">
        <is>
          <t>Sales-type lease receivable</t>
        </is>
      </c>
      <c r="B9" s="6" t="n">
        <v>10600</v>
      </c>
      <c r="D9" s="6" t="n">
        <v>10600</v>
      </c>
      <c r="F9" s="6" t="n">
        <v>65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Revenue Recognition - Future Operating Lease Payments (Details) $ in Thousands</t>
        </is>
      </c>
      <c r="B1" s="2" t="inlineStr">
        <is>
          <t>Sep. 30, 2020USD ($)</t>
        </is>
      </c>
    </row>
    <row r="2">
      <c r="A2" s="3" t="inlineStr">
        <is>
          <t>Lessor, Operating Lease, Payments, Fiscal Year Maturity [Abstract]</t>
        </is>
      </c>
    </row>
    <row r="3">
      <c r="A3" s="4" t="inlineStr">
        <is>
          <t>2020 (remainder)</t>
        </is>
      </c>
      <c r="B3" s="6" t="n">
        <v>11977</v>
      </c>
    </row>
    <row r="4">
      <c r="A4" s="4" t="inlineStr">
        <is>
          <t>2021</t>
        </is>
      </c>
      <c r="B4" s="5" t="n">
        <v>37729</v>
      </c>
    </row>
    <row r="5">
      <c r="A5" s="4" t="inlineStr">
        <is>
          <t>2022</t>
        </is>
      </c>
      <c r="B5" s="5" t="n">
        <v>34207</v>
      </c>
    </row>
    <row r="6">
      <c r="A6" s="4" t="inlineStr">
        <is>
          <t>2023</t>
        </is>
      </c>
      <c r="B6" s="5" t="n">
        <v>32100</v>
      </c>
    </row>
    <row r="7">
      <c r="A7" s="4" t="inlineStr">
        <is>
          <t>2024</t>
        </is>
      </c>
      <c r="B7" s="5" t="n">
        <v>29771</v>
      </c>
    </row>
    <row r="8">
      <c r="A8" s="4" t="inlineStr">
        <is>
          <t>2025 and beyond</t>
        </is>
      </c>
      <c r="B8" s="5" t="n">
        <v>127485</v>
      </c>
    </row>
    <row r="9">
      <c r="A9" s="4" t="inlineStr">
        <is>
          <t>Total lease payments</t>
        </is>
      </c>
      <c r="B9" s="6" t="n">
        <v>2732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roperty and Equipment Subject to Operating Leases (Details) - USD ($) $ in Thousands</t>
        </is>
      </c>
      <c r="B1" s="2" t="inlineStr">
        <is>
          <t>Sep. 30, 2020</t>
        </is>
      </c>
      <c r="C1" s="2" t="inlineStr">
        <is>
          <t>Dec. 31, 2019</t>
        </is>
      </c>
    </row>
    <row r="2">
      <c r="A2" s="3" t="inlineStr">
        <is>
          <t>Property, Plant and Equipment [Line Items]</t>
        </is>
      </c>
    </row>
    <row r="3">
      <c r="A3" s="4" t="inlineStr">
        <is>
          <t>Property and equipment, net</t>
        </is>
      </c>
      <c r="B3" s="6" t="n">
        <v>2372594</v>
      </c>
      <c r="C3" s="6" t="n">
        <v>2528738</v>
      </c>
    </row>
    <row r="4">
      <c r="A4" s="4" t="inlineStr">
        <is>
          <t>Customer premises equipment</t>
        </is>
      </c>
    </row>
    <row r="5">
      <c r="A5" s="3" t="inlineStr">
        <is>
          <t>Property, Plant and Equipment [Line Items]</t>
        </is>
      </c>
    </row>
    <row r="6">
      <c r="A6" s="4" t="inlineStr">
        <is>
          <t>Cost</t>
        </is>
      </c>
      <c r="B6" s="5" t="n">
        <v>1537274</v>
      </c>
      <c r="C6" s="5" t="n">
        <v>1377914</v>
      </c>
    </row>
    <row r="7">
      <c r="A7" s="4" t="inlineStr">
        <is>
          <t>Accumulated Depreciation</t>
        </is>
      </c>
      <c r="B7" s="5" t="n">
        <v>-1198056</v>
      </c>
      <c r="C7" s="5" t="n">
        <v>-1043431</v>
      </c>
    </row>
    <row r="8">
      <c r="A8" s="4" t="inlineStr">
        <is>
          <t>Property and equipment, net</t>
        </is>
      </c>
      <c r="B8" s="5" t="n">
        <v>339218</v>
      </c>
      <c r="C8" s="5" t="n">
        <v>334483</v>
      </c>
    </row>
    <row r="9">
      <c r="A9" s="4" t="inlineStr">
        <is>
          <t>Satellites</t>
        </is>
      </c>
    </row>
    <row r="10">
      <c r="A10" s="3" t="inlineStr">
        <is>
          <t>Property, Plant and Equipment [Line Items]</t>
        </is>
      </c>
    </row>
    <row r="11">
      <c r="A11" s="4" t="inlineStr">
        <is>
          <t>Cost</t>
        </is>
      </c>
      <c r="B11" s="5" t="n">
        <v>104620</v>
      </c>
      <c r="C11" s="5" t="n">
        <v>104620</v>
      </c>
    </row>
    <row r="12">
      <c r="A12" s="4" t="inlineStr">
        <is>
          <t>Accumulated Depreciation</t>
        </is>
      </c>
      <c r="B12" s="5" t="n">
        <v>-36591</v>
      </c>
      <c r="C12" s="5" t="n">
        <v>-31360</v>
      </c>
    </row>
    <row r="13">
      <c r="A13" s="4" t="inlineStr">
        <is>
          <t>Property and equipment, net</t>
        </is>
      </c>
      <c r="B13" s="5" t="n">
        <v>68029</v>
      </c>
      <c r="C13" s="5" t="n">
        <v>73260</v>
      </c>
    </row>
    <row r="14">
      <c r="A14" s="4" t="inlineStr">
        <is>
          <t>Real estate</t>
        </is>
      </c>
    </row>
    <row r="15">
      <c r="A15" s="3" t="inlineStr">
        <is>
          <t>Property, Plant and Equipment [Line Items]</t>
        </is>
      </c>
    </row>
    <row r="16">
      <c r="A16" s="4" t="inlineStr">
        <is>
          <t>Cost</t>
        </is>
      </c>
      <c r="B16" s="5" t="n">
        <v>48275</v>
      </c>
      <c r="C16" s="5" t="n">
        <v>46930</v>
      </c>
    </row>
    <row r="17">
      <c r="A17" s="4" t="inlineStr">
        <is>
          <t>Accumulated Depreciation</t>
        </is>
      </c>
      <c r="B17" s="5" t="n">
        <v>-16855</v>
      </c>
      <c r="C17" s="5" t="n">
        <v>-16048</v>
      </c>
    </row>
    <row r="18">
      <c r="A18" s="4" t="inlineStr">
        <is>
          <t>Property and equipment, net</t>
        </is>
      </c>
      <c r="B18" s="5" t="n">
        <v>31420</v>
      </c>
      <c r="C18" s="5" t="n">
        <v>30882</v>
      </c>
    </row>
    <row r="19">
      <c r="A19" s="4" t="inlineStr">
        <is>
          <t>Total Assets Leased to Others</t>
        </is>
      </c>
    </row>
    <row r="20">
      <c r="A20" s="3" t="inlineStr">
        <is>
          <t>Property, Plant and Equipment [Line Items]</t>
        </is>
      </c>
    </row>
    <row r="21">
      <c r="A21" s="4" t="inlineStr">
        <is>
          <t>Cost</t>
        </is>
      </c>
      <c r="B21" s="5" t="n">
        <v>1690169</v>
      </c>
      <c r="C21" s="5" t="n">
        <v>1529464</v>
      </c>
    </row>
    <row r="22">
      <c r="A22" s="4" t="inlineStr">
        <is>
          <t>Accumulated Depreciation</t>
        </is>
      </c>
      <c r="B22" s="5" t="n">
        <v>-1251502</v>
      </c>
      <c r="C22" s="5" t="n">
        <v>-1090839</v>
      </c>
    </row>
    <row r="23">
      <c r="A23" s="4" t="inlineStr">
        <is>
          <t>Property and equipment, net</t>
        </is>
      </c>
      <c r="B23" s="6" t="n">
        <v>438667</v>
      </c>
      <c r="C23" s="6" t="n">
        <v>438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23273</v>
      </c>
      <c r="C4" s="6" t="n">
        <v>-21106</v>
      </c>
      <c r="D4" s="6" t="n">
        <v>-49307</v>
      </c>
      <c r="E4" s="6" t="n">
        <v>-11158</v>
      </c>
    </row>
    <row r="5">
      <c r="A5" s="3" t="inlineStr">
        <is>
          <t>Other comprehensive income (loss), net of tax:</t>
        </is>
      </c>
    </row>
    <row r="6">
      <c r="A6" s="4" t="inlineStr">
        <is>
          <t>Foreign currency translation</t>
        </is>
      </c>
      <c r="B6" s="5" t="n">
        <v>-11585</v>
      </c>
      <c r="C6" s="5" t="n">
        <v>-14539</v>
      </c>
      <c r="D6" s="5" t="n">
        <v>-112100</v>
      </c>
      <c r="E6" s="5" t="n">
        <v>-10732</v>
      </c>
    </row>
    <row r="7">
      <c r="A7" s="4" t="inlineStr">
        <is>
          <t>Unrealized gains (losses) on available-for-sale debt securities</t>
        </is>
      </c>
      <c r="B7" s="5" t="n">
        <v>27</v>
      </c>
      <c r="C7" s="5" t="n">
        <v>8</v>
      </c>
      <c r="D7" s="5" t="n">
        <v>-248</v>
      </c>
      <c r="E7" s="5" t="n">
        <v>3299</v>
      </c>
    </row>
    <row r="8">
      <c r="A8" s="4" t="inlineStr">
        <is>
          <t>Other</t>
        </is>
      </c>
      <c r="B8" s="5" t="n">
        <v>6900</v>
      </c>
      <c r="C8" s="5" t="n">
        <v>2367</v>
      </c>
      <c r="D8" s="5" t="n">
        <v>4322</v>
      </c>
      <c r="E8" s="5" t="n">
        <v>1435</v>
      </c>
    </row>
    <row r="9">
      <c r="A9" s="3" t="inlineStr">
        <is>
          <t>Amounts reclassified to net income (loss):</t>
        </is>
      </c>
    </row>
    <row r="10">
      <c r="A10" s="4" t="inlineStr">
        <is>
          <t>Realized losses (gains) on available-for-sale debt securities</t>
        </is>
      </c>
      <c r="B10" s="5" t="n">
        <v>-1</v>
      </c>
      <c r="C10" s="5" t="n">
        <v>0</v>
      </c>
      <c r="D10" s="5" t="n">
        <v>-1</v>
      </c>
      <c r="E10" s="5" t="n">
        <v>-566</v>
      </c>
    </row>
    <row r="11">
      <c r="A11" s="4" t="inlineStr">
        <is>
          <t>Total other comprehensive income (loss), net of tax</t>
        </is>
      </c>
      <c r="B11" s="5" t="n">
        <v>-4659</v>
      </c>
      <c r="C11" s="5" t="n">
        <v>-12164</v>
      </c>
      <c r="D11" s="5" t="n">
        <v>-108027</v>
      </c>
      <c r="E11" s="5" t="n">
        <v>-6564</v>
      </c>
    </row>
    <row r="12">
      <c r="A12" s="4" t="inlineStr">
        <is>
          <t>Comprehensive income (loss)</t>
        </is>
      </c>
      <c r="B12" s="5" t="n">
        <v>18614</v>
      </c>
      <c r="C12" s="5" t="n">
        <v>-33270</v>
      </c>
      <c r="D12" s="5" t="n">
        <v>-157334</v>
      </c>
      <c r="E12" s="5" t="n">
        <v>-17722</v>
      </c>
    </row>
    <row r="13">
      <c r="A13" s="4" t="inlineStr">
        <is>
          <t>Less: Comprehensive loss (income) attributable to non-controlling interests</t>
        </is>
      </c>
      <c r="B13" s="5" t="n">
        <v>4098</v>
      </c>
      <c r="C13" s="5" t="n">
        <v>2797</v>
      </c>
      <c r="D13" s="5" t="n">
        <v>29667</v>
      </c>
      <c r="E13" s="5" t="n">
        <v>1359</v>
      </c>
    </row>
    <row r="14">
      <c r="A14" s="4" t="inlineStr">
        <is>
          <t>Comprehensive income (loss) attributable to EchoStar Corporation</t>
        </is>
      </c>
      <c r="B14" s="6" t="n">
        <v>22712</v>
      </c>
      <c r="C14" s="6" t="n">
        <v>-30473</v>
      </c>
      <c r="D14" s="6" t="n">
        <v>-127667</v>
      </c>
      <c r="E14" s="6" t="n">
        <v>-163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Depreci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stomer premises equipment</t>
        </is>
      </c>
    </row>
    <row r="4">
      <c r="A4" s="3" t="inlineStr">
        <is>
          <t>Property, Plant and Equipment [Line Items]</t>
        </is>
      </c>
    </row>
    <row r="5">
      <c r="A5" s="4" t="inlineStr">
        <is>
          <t>Total depreciation expense</t>
        </is>
      </c>
      <c r="B5" s="6" t="n">
        <v>54059</v>
      </c>
      <c r="C5" s="6" t="n">
        <v>45546</v>
      </c>
      <c r="D5" s="6" t="n">
        <v>154625</v>
      </c>
      <c r="E5" s="6" t="n">
        <v>138197</v>
      </c>
    </row>
    <row r="6">
      <c r="A6" s="4" t="inlineStr">
        <is>
          <t>Satellites</t>
        </is>
      </c>
    </row>
    <row r="7">
      <c r="A7" s="3" t="inlineStr">
        <is>
          <t>Property, Plant and Equipment [Line Items]</t>
        </is>
      </c>
    </row>
    <row r="8">
      <c r="A8" s="4" t="inlineStr">
        <is>
          <t>Total depreciation expense</t>
        </is>
      </c>
      <c r="B8" s="5" t="n">
        <v>1744</v>
      </c>
      <c r="C8" s="5" t="n">
        <v>1802</v>
      </c>
      <c r="D8" s="5" t="n">
        <v>5231</v>
      </c>
      <c r="E8" s="5" t="n">
        <v>5277</v>
      </c>
    </row>
    <row r="9">
      <c r="A9" s="4" t="inlineStr">
        <is>
          <t>Real estate</t>
        </is>
      </c>
    </row>
    <row r="10">
      <c r="A10" s="3" t="inlineStr">
        <is>
          <t>Property, Plant and Equipment [Line Items]</t>
        </is>
      </c>
    </row>
    <row r="11">
      <c r="A11" s="4" t="inlineStr">
        <is>
          <t>Total depreciation expense</t>
        </is>
      </c>
      <c r="B11" s="5" t="n">
        <v>245</v>
      </c>
      <c r="C11" s="5" t="n">
        <v>232</v>
      </c>
      <c r="D11" s="5" t="n">
        <v>710</v>
      </c>
      <c r="E11" s="5" t="n">
        <v>697</v>
      </c>
    </row>
    <row r="12">
      <c r="A12" s="4" t="inlineStr">
        <is>
          <t>Total Assets Leased to Others</t>
        </is>
      </c>
    </row>
    <row r="13">
      <c r="A13" s="3" t="inlineStr">
        <is>
          <t>Property, Plant and Equipment [Line Items]</t>
        </is>
      </c>
    </row>
    <row r="14">
      <c r="A14" s="4" t="inlineStr">
        <is>
          <t>Total depreciation expense</t>
        </is>
      </c>
      <c r="B14" s="6" t="n">
        <v>56048</v>
      </c>
      <c r="C14" s="6" t="n">
        <v>47580</v>
      </c>
      <c r="D14" s="6" t="n">
        <v>160566</v>
      </c>
      <c r="E14" s="6" t="n">
        <v>1441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of 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473502</v>
      </c>
      <c r="C4" s="6" t="n">
        <v>472262</v>
      </c>
      <c r="D4" s="6" t="n">
        <v>1398634</v>
      </c>
      <c r="E4" s="6" t="n">
        <v>1387075</v>
      </c>
    </row>
    <row r="5">
      <c r="A5" s="3" t="inlineStr">
        <is>
          <t>Other Income (Expense):</t>
        </is>
      </c>
    </row>
    <row r="6">
      <c r="A6" s="4" t="inlineStr">
        <is>
          <t>Net income (loss) from discontinued operations</t>
        </is>
      </c>
      <c r="B6" s="5" t="n">
        <v>0</v>
      </c>
      <c r="C6" s="5" t="n">
        <v>2008</v>
      </c>
      <c r="D6" s="5" t="n">
        <v>0</v>
      </c>
      <c r="E6" s="5" t="n">
        <v>46223</v>
      </c>
    </row>
    <row r="7">
      <c r="A7" s="4" t="inlineStr">
        <is>
          <t>Discontinued Operations | BSS Business</t>
        </is>
      </c>
    </row>
    <row r="8">
      <c r="A8" s="3" t="inlineStr">
        <is>
          <t>Revenue:</t>
        </is>
      </c>
    </row>
    <row r="9">
      <c r="A9" s="4" t="inlineStr">
        <is>
          <t>Total revenue</t>
        </is>
      </c>
      <c r="C9" s="5" t="n">
        <v>58809</v>
      </c>
      <c r="E9" s="5" t="n">
        <v>212203</v>
      </c>
    </row>
    <row r="10">
      <c r="A10" s="3" t="inlineStr">
        <is>
          <t>Costs and Expenses:</t>
        </is>
      </c>
    </row>
    <row r="11">
      <c r="A11" s="4" t="inlineStr">
        <is>
          <t>Cost of equipment, services and other</t>
        </is>
      </c>
      <c r="C11" s="5" t="n">
        <v>7315</v>
      </c>
      <c r="E11" s="5" t="n">
        <v>28057</v>
      </c>
    </row>
    <row r="12">
      <c r="A12" s="4" t="inlineStr">
        <is>
          <t>Selling, general and administrative expenses</t>
        </is>
      </c>
      <c r="C12" s="5" t="n">
        <v>5369</v>
      </c>
      <c r="E12" s="5" t="n">
        <v>8810</v>
      </c>
    </row>
    <row r="13">
      <c r="A13" s="4" t="inlineStr">
        <is>
          <t>Depreciation and amortization</t>
        </is>
      </c>
      <c r="C13" s="5" t="n">
        <v>27048</v>
      </c>
      <c r="E13" s="5" t="n">
        <v>97435</v>
      </c>
    </row>
    <row r="14">
      <c r="A14" s="4" t="inlineStr">
        <is>
          <t>Total costs and expenses</t>
        </is>
      </c>
      <c r="C14" s="5" t="n">
        <v>39732</v>
      </c>
      <c r="E14" s="5" t="n">
        <v>134302</v>
      </c>
    </row>
    <row r="15">
      <c r="A15" s="4" t="inlineStr">
        <is>
          <t>Operating income</t>
        </is>
      </c>
      <c r="C15" s="5" t="n">
        <v>19077</v>
      </c>
      <c r="E15" s="5" t="n">
        <v>77901</v>
      </c>
    </row>
    <row r="16">
      <c r="A16" s="3" t="inlineStr">
        <is>
          <t>Other Income (Expense):</t>
        </is>
      </c>
    </row>
    <row r="17">
      <c r="A17" s="4" t="inlineStr">
        <is>
          <t>Interest expense</t>
        </is>
      </c>
      <c r="C17" s="5" t="n">
        <v>-4767</v>
      </c>
      <c r="E17" s="5" t="n">
        <v>-17865</v>
      </c>
    </row>
    <row r="18">
      <c r="A18" s="4" t="inlineStr">
        <is>
          <t>Total other income (expense), net</t>
        </is>
      </c>
      <c r="C18" s="5" t="n">
        <v>-4767</v>
      </c>
      <c r="E18" s="5" t="n">
        <v>-17865</v>
      </c>
    </row>
    <row r="19">
      <c r="A19" s="4" t="inlineStr">
        <is>
          <t>Income from discontinued operations before income taxes</t>
        </is>
      </c>
      <c r="C19" s="5" t="n">
        <v>14310</v>
      </c>
      <c r="E19" s="5" t="n">
        <v>60036</v>
      </c>
    </row>
    <row r="20">
      <c r="A20" s="4" t="inlineStr">
        <is>
          <t>Income tax benefit (provision), net</t>
        </is>
      </c>
      <c r="C20" s="5" t="n">
        <v>-12302</v>
      </c>
      <c r="E20" s="5" t="n">
        <v>-13813</v>
      </c>
    </row>
    <row r="21">
      <c r="A21" s="4" t="inlineStr">
        <is>
          <t>Net income (loss) from discontinued operations</t>
        </is>
      </c>
      <c r="C21" s="5" t="n">
        <v>2008</v>
      </c>
      <c r="E21" s="5" t="n">
        <v>46223</v>
      </c>
    </row>
    <row r="22">
      <c r="A22" s="4" t="inlineStr">
        <is>
          <t>Services and other revenue</t>
        </is>
      </c>
    </row>
    <row r="23">
      <c r="A23" s="3" t="inlineStr">
        <is>
          <t>Revenue:</t>
        </is>
      </c>
    </row>
    <row r="24">
      <c r="A24" s="4" t="inlineStr">
        <is>
          <t>Total revenue</t>
        </is>
      </c>
      <c r="B24" s="6" t="n">
        <v>426532</v>
      </c>
      <c r="C24" s="5" t="n">
        <v>406537</v>
      </c>
      <c r="D24" s="6" t="n">
        <v>1251932</v>
      </c>
      <c r="E24" s="5" t="n">
        <v>1211991</v>
      </c>
    </row>
    <row r="25">
      <c r="A25" s="4" t="inlineStr">
        <is>
          <t>Services and other revenue | Discontinued Operations | BSS Business</t>
        </is>
      </c>
    </row>
    <row r="26">
      <c r="A26" s="3" t="inlineStr">
        <is>
          <t>Revenue:</t>
        </is>
      </c>
    </row>
    <row r="27">
      <c r="A27" s="4" t="inlineStr">
        <is>
          <t>Total revenue</t>
        </is>
      </c>
      <c r="C27" s="5" t="n">
        <v>4512</v>
      </c>
      <c r="E27" s="5" t="n">
        <v>16261</v>
      </c>
    </row>
    <row r="28">
      <c r="A28" s="4" t="inlineStr">
        <is>
          <t>DISH Network | Services and other revenue | Discontinued Operations | BSS Business</t>
        </is>
      </c>
    </row>
    <row r="29">
      <c r="A29" s="3" t="inlineStr">
        <is>
          <t>Revenue:</t>
        </is>
      </c>
    </row>
    <row r="30">
      <c r="A30" s="4" t="inlineStr">
        <is>
          <t>Total revenue</t>
        </is>
      </c>
      <c r="C30" s="6" t="n">
        <v>54297</v>
      </c>
      <c r="E30" s="6" t="n">
        <v>1959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pple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Net income (loss) from discontinued operations</t>
        </is>
      </c>
      <c r="B4" s="6" t="n">
        <v>0</v>
      </c>
      <c r="C4" s="6" t="n">
        <v>2008</v>
      </c>
      <c r="D4" s="6" t="n">
        <v>0</v>
      </c>
      <c r="E4" s="6" t="n">
        <v>46223</v>
      </c>
    </row>
    <row r="5">
      <c r="A5" s="3" t="inlineStr">
        <is>
          <t>Financing activities:</t>
        </is>
      </c>
    </row>
    <row r="6">
      <c r="A6" s="4" t="inlineStr">
        <is>
          <t>Payment of finance lease obligations</t>
        </is>
      </c>
      <c r="D6" s="5" t="n">
        <v>606</v>
      </c>
      <c r="E6" s="5" t="n">
        <v>29135</v>
      </c>
    </row>
    <row r="7">
      <c r="A7" s="4" t="inlineStr">
        <is>
          <t>Payment of in-orbit incentive obligations</t>
        </is>
      </c>
      <c r="D7" s="6" t="n">
        <v>1268</v>
      </c>
      <c r="E7" s="5" t="n">
        <v>5269</v>
      </c>
    </row>
    <row r="8">
      <c r="A8" s="4" t="inlineStr">
        <is>
          <t>BSS Business | Discontinued Operations</t>
        </is>
      </c>
    </row>
    <row r="9">
      <c r="A9" s="3" t="inlineStr">
        <is>
          <t>Operating activities:</t>
        </is>
      </c>
    </row>
    <row r="10">
      <c r="A10" s="4" t="inlineStr">
        <is>
          <t>Net income (loss) from discontinued operations</t>
        </is>
      </c>
      <c r="C10" s="5" t="n">
        <v>2008</v>
      </c>
      <c r="E10" s="5" t="n">
        <v>46223</v>
      </c>
    </row>
    <row r="11">
      <c r="A11" s="4" t="inlineStr">
        <is>
          <t>Depreciation and amortization</t>
        </is>
      </c>
      <c r="C11" s="6" t="n">
        <v>27048</v>
      </c>
      <c r="E11" s="5" t="n">
        <v>97435</v>
      </c>
    </row>
    <row r="12">
      <c r="A12" s="3" t="inlineStr">
        <is>
          <t>Investing activities:</t>
        </is>
      </c>
    </row>
    <row r="13">
      <c r="A13" s="4" t="inlineStr">
        <is>
          <t>Expenditures for property and equipment</t>
        </is>
      </c>
      <c r="E13" s="5" t="n">
        <v>510</v>
      </c>
    </row>
    <row r="14">
      <c r="A14" s="3" t="inlineStr">
        <is>
          <t>Financing activities:</t>
        </is>
      </c>
    </row>
    <row r="15">
      <c r="A15" s="4" t="inlineStr">
        <is>
          <t>Payment of finance lease obligations</t>
        </is>
      </c>
      <c r="E15" s="5" t="n">
        <v>27203</v>
      </c>
    </row>
    <row r="16">
      <c r="A16" s="4" t="inlineStr">
        <is>
          <t>Payment of in-orbit incentive obligations</t>
        </is>
      </c>
      <c r="E16" s="6" t="n">
        <v>447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transponder</t>
        </is>
      </c>
      <c r="B1" s="2" t="inlineStr">
        <is>
          <t>Dec. 31, 2017</t>
        </is>
      </c>
      <c r="C1" s="2" t="inlineStr">
        <is>
          <t>Feb. 28, 2013</t>
        </is>
      </c>
      <c r="D1" s="2" t="inlineStr">
        <is>
          <t>Sep. 30, 2009</t>
        </is>
      </c>
      <c r="E1" s="2" t="inlineStr">
        <is>
          <t>Nov. 30, 2008</t>
        </is>
      </c>
    </row>
    <row r="2">
      <c r="A2" s="4" t="inlineStr">
        <is>
          <t>TeleSat Transponder Agreement | Telesat Canada</t>
        </is>
      </c>
    </row>
    <row r="3">
      <c r="A3" s="3" t="inlineStr">
        <is>
          <t>Income Statement, Balance Sheet and Additional Disclosures by Disposal Groups, Including Discontinued Operations [Line Items]</t>
        </is>
      </c>
    </row>
    <row r="4">
      <c r="A4" s="4" t="inlineStr">
        <is>
          <t>Number of DBS transponders available to receive services</t>
        </is>
      </c>
      <c r="D4" s="5" t="n">
        <v>32</v>
      </c>
    </row>
    <row r="5">
      <c r="A5" s="4" t="inlineStr">
        <is>
          <t>DISH Network | DISH Nimiq 5 Agreement</t>
        </is>
      </c>
    </row>
    <row r="6">
      <c r="A6" s="3" t="inlineStr">
        <is>
          <t>Income Statement, Balance Sheet and Additional Disclosures by Disposal Groups, Including Discontinued Operations [Line Items]</t>
        </is>
      </c>
    </row>
    <row r="7">
      <c r="A7" s="4" t="inlineStr">
        <is>
          <t>Number of DBS transponders available to receive services</t>
        </is>
      </c>
      <c r="D7" s="5" t="n">
        <v>32</v>
      </c>
    </row>
    <row r="8">
      <c r="A8" s="4" t="inlineStr">
        <is>
          <t>QuetzSat-1 | Satellite Services Agreement | S E S Latin America</t>
        </is>
      </c>
    </row>
    <row r="9">
      <c r="A9" s="3" t="inlineStr">
        <is>
          <t>Income Statement, Balance Sheet and Additional Disclosures by Disposal Groups, Including Discontinued Operations [Line Items]</t>
        </is>
      </c>
    </row>
    <row r="10">
      <c r="A10" s="4" t="inlineStr">
        <is>
          <t>Number of DBS transponders expected to receive services</t>
        </is>
      </c>
      <c r="E10" s="5" t="n">
        <v>32</v>
      </c>
    </row>
    <row r="11">
      <c r="A11" s="4" t="inlineStr">
        <is>
          <t>QuetzSat-1 | DISH Network | Satellite Capacity Lease Agreement</t>
        </is>
      </c>
    </row>
    <row r="12">
      <c r="A12" s="3" t="inlineStr">
        <is>
          <t>Income Statement, Balance Sheet and Additional Disclosures by Disposal Groups, Including Discontinued Operations [Line Items]</t>
        </is>
      </c>
    </row>
    <row r="13">
      <c r="A13" s="4" t="inlineStr">
        <is>
          <t>Number of DBS transponders currently receiving services</t>
        </is>
      </c>
      <c r="E13" s="5" t="n">
        <v>24</v>
      </c>
    </row>
    <row r="14">
      <c r="A14" s="4" t="inlineStr">
        <is>
          <t>Number of DBS transponders receiving certain satellite services from related party</t>
        </is>
      </c>
      <c r="C14" s="5" t="n">
        <v>5</v>
      </c>
    </row>
    <row r="15">
      <c r="A15" s="4" t="inlineStr">
        <is>
          <t>EchoStar Technologies segment | DISH Network | Share Exchange Agreement</t>
        </is>
      </c>
    </row>
    <row r="16">
      <c r="A16" s="3" t="inlineStr">
        <is>
          <t>Income Statement, Balance Sheet and Additional Disclosures by Disposal Groups, Including Discontinued Operations [Line Items]</t>
        </is>
      </c>
    </row>
    <row r="17">
      <c r="A17" s="4" t="inlineStr">
        <is>
          <t>Ownership interest acquired by related party (as a percent)</t>
        </is>
      </c>
      <c r="B17" s="4"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usiness Combinations - Narrative (Details) - USD ($) $ in Millions</t>
        </is>
      </c>
      <c r="B1" s="2" t="inlineStr">
        <is>
          <t>1 Months Ended</t>
        </is>
      </c>
    </row>
    <row r="2">
      <c r="B2" s="2" t="inlineStr">
        <is>
          <t>Nov. 30, 2019</t>
        </is>
      </c>
      <c r="C2" s="2" t="inlineStr">
        <is>
          <t>Sep. 30, 2020</t>
        </is>
      </c>
    </row>
    <row r="3">
      <c r="A3" s="3" t="inlineStr">
        <is>
          <t>Business Acquisition [Line Items]</t>
        </is>
      </c>
    </row>
    <row r="4">
      <c r="A4" s="4" t="inlineStr">
        <is>
          <t>Useful life</t>
        </is>
      </c>
      <c r="B4" s="4" t="inlineStr">
        <is>
          <t>11 years</t>
        </is>
      </c>
    </row>
    <row r="5">
      <c r="A5" s="4" t="inlineStr">
        <is>
          <t>Yahsat</t>
        </is>
      </c>
    </row>
    <row r="6">
      <c r="A6" s="3" t="inlineStr">
        <is>
          <t>Business Acquisition [Line Items]</t>
        </is>
      </c>
    </row>
    <row r="7">
      <c r="A7" s="4" t="inlineStr">
        <is>
          <t>Equity ownership interest</t>
        </is>
      </c>
      <c r="B7" s="4" t="inlineStr">
        <is>
          <t>20.00%</t>
        </is>
      </c>
      <c r="C7" s="4" t="inlineStr">
        <is>
          <t>20.00%</t>
        </is>
      </c>
    </row>
    <row r="8">
      <c r="A8" s="4" t="inlineStr">
        <is>
          <t>Costs incurred</t>
        </is>
      </c>
      <c r="C8" s="10" t="n">
        <v>1.6</v>
      </c>
    </row>
    <row r="9">
      <c r="A9" s="4" t="inlineStr">
        <is>
          <t>Satellite payload | Yahsat</t>
        </is>
      </c>
    </row>
    <row r="10">
      <c r="A10" s="3" t="inlineStr">
        <is>
          <t>Business Acquisition [Line Items]</t>
        </is>
      </c>
    </row>
    <row r="11">
      <c r="A11" s="4" t="inlineStr">
        <is>
          <t>Useful life</t>
        </is>
      </c>
      <c r="B11" s="4" t="inlineStr">
        <is>
          <t>7 years</t>
        </is>
      </c>
    </row>
    <row r="12">
      <c r="A12" s="4" t="inlineStr">
        <is>
          <t>Regulatory authorization | Yahsat</t>
        </is>
      </c>
    </row>
    <row r="13">
      <c r="A13" s="3" t="inlineStr">
        <is>
          <t>Business Acquisition [Line Items]</t>
        </is>
      </c>
    </row>
    <row r="14">
      <c r="A14" s="4" t="inlineStr">
        <is>
          <t>Useful life</t>
        </is>
      </c>
      <c r="B14" s="4" t="inlineStr">
        <is>
          <t>11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nd Liabilities Acquired (Details) - USD ($) $ in Thousands</t>
        </is>
      </c>
      <c r="B1" s="2" t="inlineStr">
        <is>
          <t>Sep. 30, 2020</t>
        </is>
      </c>
      <c r="C1" s="2" t="inlineStr">
        <is>
          <t>Dec. 31, 2019</t>
        </is>
      </c>
      <c r="D1" s="2" t="inlineStr">
        <is>
          <t>Nov. 30, 2019</t>
        </is>
      </c>
    </row>
    <row r="2">
      <c r="A2" s="3" t="inlineStr">
        <is>
          <t>Assets:</t>
        </is>
      </c>
    </row>
    <row r="3">
      <c r="A3" s="4" t="inlineStr">
        <is>
          <t>Goodwill</t>
        </is>
      </c>
      <c r="B3" s="6" t="n">
        <v>508660</v>
      </c>
      <c r="C3" s="6" t="n">
        <v>506953</v>
      </c>
    </row>
    <row r="4">
      <c r="A4" s="4" t="inlineStr">
        <is>
          <t>Yahsat</t>
        </is>
      </c>
    </row>
    <row r="5">
      <c r="A5" s="3" t="inlineStr">
        <is>
          <t>Assets:</t>
        </is>
      </c>
    </row>
    <row r="6">
      <c r="A6" s="4" t="inlineStr">
        <is>
          <t>Cash and cash equivalents</t>
        </is>
      </c>
      <c r="D6" s="6" t="n">
        <v>8110</v>
      </c>
    </row>
    <row r="7">
      <c r="A7" s="4" t="inlineStr">
        <is>
          <t>Other current assets, net</t>
        </is>
      </c>
      <c r="D7" s="5" t="n">
        <v>7106</v>
      </c>
    </row>
    <row r="8">
      <c r="A8" s="4" t="inlineStr">
        <is>
          <t>Property and equipment</t>
        </is>
      </c>
      <c r="D8" s="5" t="n">
        <v>86983</v>
      </c>
    </row>
    <row r="9">
      <c r="A9" s="4" t="inlineStr">
        <is>
          <t>Regulatory authorization</t>
        </is>
      </c>
      <c r="D9" s="5" t="n">
        <v>4498</v>
      </c>
    </row>
    <row r="10">
      <c r="A10" s="4" t="inlineStr">
        <is>
          <t>Goodwill</t>
        </is>
      </c>
      <c r="D10" s="5" t="n">
        <v>6076</v>
      </c>
    </row>
    <row r="11">
      <c r="A11" s="4" t="inlineStr">
        <is>
          <t>Other non-current assets, net</t>
        </is>
      </c>
      <c r="D11" s="5" t="n">
        <v>1502</v>
      </c>
    </row>
    <row r="12">
      <c r="A12" s="4" t="inlineStr">
        <is>
          <t>Total assets</t>
        </is>
      </c>
      <c r="D12" s="5" t="n">
        <v>114275</v>
      </c>
    </row>
    <row r="13">
      <c r="A13" s="3" t="inlineStr">
        <is>
          <t>Liabilities:</t>
        </is>
      </c>
    </row>
    <row r="14">
      <c r="A14" s="4" t="inlineStr">
        <is>
          <t>Trade accounts payable</t>
        </is>
      </c>
      <c r="D14" s="5" t="n">
        <v>3879</v>
      </c>
    </row>
    <row r="15">
      <c r="A15" s="4" t="inlineStr">
        <is>
          <t>Accrued expenses and other current liabilities</t>
        </is>
      </c>
      <c r="D15" s="5" t="n">
        <v>4796</v>
      </c>
    </row>
    <row r="16">
      <c r="A16" s="4" t="inlineStr">
        <is>
          <t>Total liabilities</t>
        </is>
      </c>
      <c r="D16" s="5" t="n">
        <v>8675</v>
      </c>
    </row>
    <row r="17">
      <c r="A17" s="4" t="inlineStr">
        <is>
          <t>Total purchase price</t>
        </is>
      </c>
      <c r="D17" s="6" t="n">
        <v>105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Business Combinations - Level 3 Rollforward (Details) - Yahsat $ in Thousands</t>
        </is>
      </c>
      <c r="B1" s="2" t="inlineStr">
        <is>
          <t>Nov. 30, 2019USD ($)</t>
        </is>
      </c>
    </row>
    <row r="2">
      <c r="A2" s="3" t="inlineStr">
        <is>
          <t>Business Acquisition [Line Items]</t>
        </is>
      </c>
    </row>
    <row r="3">
      <c r="A3" s="4" t="inlineStr">
        <is>
          <t>Satellite payload</t>
        </is>
      </c>
      <c r="B3" s="6" t="n">
        <v>86983</v>
      </c>
    </row>
    <row r="4">
      <c r="A4" s="4" t="inlineStr">
        <is>
          <t>Regulatory authorization</t>
        </is>
      </c>
      <c r="B4" s="5" t="n">
        <v>4498</v>
      </c>
    </row>
    <row r="5">
      <c r="A5" s="4" t="inlineStr">
        <is>
          <t>Total</t>
        </is>
      </c>
      <c r="B5" s="5" t="n">
        <v>53861</v>
      </c>
    </row>
    <row r="6">
      <c r="A6" s="4" t="inlineStr">
        <is>
          <t>Satellite payload</t>
        </is>
      </c>
    </row>
    <row r="7">
      <c r="A7" s="3" t="inlineStr">
        <is>
          <t>Business Acquisition [Line Items]</t>
        </is>
      </c>
    </row>
    <row r="8">
      <c r="A8" s="4" t="inlineStr">
        <is>
          <t>Satellite payload</t>
        </is>
      </c>
      <c r="B8" s="6" t="n">
        <v>493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Basic and Diluted Earnings Per Share (Details) - USD ($) $ / shares in Units, shares in Thousands,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Earnings Per Share [Abstract]</t>
        </is>
      </c>
    </row>
    <row r="4">
      <c r="A4" s="4" t="inlineStr">
        <is>
          <t>Net income (loss) from continuing operations</t>
        </is>
      </c>
      <c r="B4" s="6" t="n">
        <v>25440</v>
      </c>
      <c r="D4" s="6" t="n">
        <v>-20317</v>
      </c>
      <c r="E4" s="6" t="n">
        <v>-40267</v>
      </c>
      <c r="F4" s="6" t="n">
        <v>-56022</v>
      </c>
    </row>
    <row r="5">
      <c r="A5" s="4" t="inlineStr">
        <is>
          <t>Net income (loss) from discontinued operations</t>
        </is>
      </c>
      <c r="B5" s="5" t="n">
        <v>0</v>
      </c>
      <c r="D5" s="5" t="n">
        <v>2008</v>
      </c>
      <c r="E5" s="5" t="n">
        <v>0</v>
      </c>
      <c r="F5" s="5" t="n">
        <v>46223</v>
      </c>
    </row>
    <row r="6">
      <c r="A6" s="4" t="inlineStr">
        <is>
          <t>Net income (loss) attributable to EchoStar Corporation common stock</t>
        </is>
      </c>
      <c r="B6" s="6" t="n">
        <v>25440</v>
      </c>
      <c r="D6" s="6" t="n">
        <v>-18309</v>
      </c>
      <c r="E6" s="6" t="n">
        <v>-40267</v>
      </c>
      <c r="F6" s="6" t="n">
        <v>-9799</v>
      </c>
    </row>
    <row r="7">
      <c r="A7" s="3" t="inlineStr">
        <is>
          <t>Class A and B common stock:</t>
        </is>
      </c>
    </row>
    <row r="8">
      <c r="A8" s="4" t="inlineStr">
        <is>
          <t>Basic and diluted (in shares)</t>
        </is>
      </c>
      <c r="B8" s="5" t="n">
        <v>98004</v>
      </c>
      <c r="C8" s="5" t="n">
        <v>97455</v>
      </c>
      <c r="E8" s="5" t="n">
        <v>97898</v>
      </c>
      <c r="F8" s="5" t="n">
        <v>96426</v>
      </c>
    </row>
    <row r="9">
      <c r="A9" s="3" t="inlineStr">
        <is>
          <t>Basic and diluted:</t>
        </is>
      </c>
    </row>
    <row r="10">
      <c r="A10" s="4" t="inlineStr">
        <is>
          <t>Continuing operations (in dollars per share)</t>
        </is>
      </c>
      <c r="B10" s="8" t="n">
        <v>0.26</v>
      </c>
      <c r="D10" s="8" t="n">
        <v>-0.21</v>
      </c>
      <c r="E10" s="8" t="n">
        <v>-0.41</v>
      </c>
      <c r="F10" s="8" t="n">
        <v>-0.58</v>
      </c>
    </row>
    <row r="11">
      <c r="A11" s="4" t="inlineStr">
        <is>
          <t>Discontinued operations (in dollars per share)</t>
        </is>
      </c>
      <c r="B11" s="5" t="n">
        <v>0</v>
      </c>
      <c r="D11" s="11" t="n">
        <v>0.02</v>
      </c>
      <c r="E11" s="5" t="n">
        <v>0</v>
      </c>
      <c r="F11" s="11" t="n">
        <v>0.48</v>
      </c>
    </row>
    <row r="12">
      <c r="A12" s="4" t="inlineStr">
        <is>
          <t>Total basic and diluted earnings (losses) per share (in dollars per share)</t>
        </is>
      </c>
      <c r="B12" s="8" t="n">
        <v>0.26</v>
      </c>
      <c r="D12" s="8" t="n">
        <v>-0.19</v>
      </c>
      <c r="E12" s="8" t="n">
        <v>-0.41</v>
      </c>
      <c r="F12" s="8" t="n">
        <v>-0.1</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awards</t>
        </is>
      </c>
    </row>
    <row r="4">
      <c r="A4" s="3" t="inlineStr">
        <is>
          <t>Antidilutive Securities Excluded From Computation Of Earnings Per Share</t>
        </is>
      </c>
    </row>
    <row r="5">
      <c r="A5" s="4" t="inlineStr">
        <is>
          <t>Anti-dilutive securities excluded from computation of earnings per share (in shares)</t>
        </is>
      </c>
      <c r="B5" s="5" t="n">
        <v>4263</v>
      </c>
      <c r="C5" s="5" t="n">
        <v>3266</v>
      </c>
      <c r="D5" s="5" t="n">
        <v>4827</v>
      </c>
      <c r="E5" s="5" t="n">
        <v>32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Marketable Investment Securities (Details) - USD ($) $ in Thousands</t>
        </is>
      </c>
      <c r="B1" s="2" t="inlineStr">
        <is>
          <t>Sep. 30, 2020</t>
        </is>
      </c>
      <c r="C1" s="2" t="inlineStr">
        <is>
          <t>Dec. 31, 2019</t>
        </is>
      </c>
    </row>
    <row r="2">
      <c r="A2" s="3" t="inlineStr">
        <is>
          <t>Debt securities:</t>
        </is>
      </c>
    </row>
    <row r="3">
      <c r="A3" s="4" t="inlineStr">
        <is>
          <t>Debt securities</t>
        </is>
      </c>
      <c r="B3" s="6" t="n">
        <v>1906945</v>
      </c>
      <c r="C3" s="6" t="n">
        <v>904022</v>
      </c>
    </row>
    <row r="4">
      <c r="A4" s="4" t="inlineStr">
        <is>
          <t>Fair value option - corporate bonds</t>
        </is>
      </c>
      <c r="B4" s="5" t="n">
        <v>26355</v>
      </c>
      <c r="C4" s="5" t="n">
        <v>9128</v>
      </c>
    </row>
    <row r="5">
      <c r="A5" s="4" t="inlineStr">
        <is>
          <t>Total debt securities</t>
        </is>
      </c>
      <c r="B5" s="5" t="n">
        <v>1933300</v>
      </c>
      <c r="C5" s="5" t="n">
        <v>913150</v>
      </c>
    </row>
    <row r="6">
      <c r="A6" s="4" t="inlineStr">
        <is>
          <t>Equity securities</t>
        </is>
      </c>
      <c r="B6" s="5" t="n">
        <v>18349</v>
      </c>
      <c r="C6" s="5" t="n">
        <v>35566</v>
      </c>
    </row>
    <row r="7">
      <c r="A7" s="4" t="inlineStr">
        <is>
          <t>Total marketable investment securities, including restricted amounts</t>
        </is>
      </c>
      <c r="B7" s="5" t="n">
        <v>1951649</v>
      </c>
      <c r="C7" s="5" t="n">
        <v>948716</v>
      </c>
    </row>
    <row r="8">
      <c r="A8" s="4" t="inlineStr">
        <is>
          <t>Less: Restricted marketable investment securities</t>
        </is>
      </c>
      <c r="B8" s="5" t="n">
        <v>-845</v>
      </c>
      <c r="C8" s="5" t="n">
        <v>-8093</v>
      </c>
    </row>
    <row r="9">
      <c r="A9" s="4" t="inlineStr">
        <is>
          <t>Total marketable investment securities</t>
        </is>
      </c>
      <c r="B9" s="5" t="n">
        <v>1950804</v>
      </c>
      <c r="C9" s="5" t="n">
        <v>940623</v>
      </c>
    </row>
    <row r="10">
      <c r="A10" s="4" t="inlineStr">
        <is>
          <t>Corporate bonds</t>
        </is>
      </c>
    </row>
    <row r="11">
      <c r="A11" s="3" t="inlineStr">
        <is>
          <t>Debt securities:</t>
        </is>
      </c>
    </row>
    <row r="12">
      <c r="A12" s="4" t="inlineStr">
        <is>
          <t>Debt securities</t>
        </is>
      </c>
      <c r="B12" s="5" t="n">
        <v>305775</v>
      </c>
      <c r="C12" s="5" t="n">
        <v>568442</v>
      </c>
    </row>
    <row r="13">
      <c r="A13" s="4" t="inlineStr">
        <is>
          <t>Commercial paper</t>
        </is>
      </c>
    </row>
    <row r="14">
      <c r="A14" s="3" t="inlineStr">
        <is>
          <t>Debt securities:</t>
        </is>
      </c>
    </row>
    <row r="15">
      <c r="A15" s="4" t="inlineStr">
        <is>
          <t>Debt securities</t>
        </is>
      </c>
      <c r="B15" s="5" t="n">
        <v>1330726</v>
      </c>
      <c r="C15" s="5" t="n">
        <v>321706</v>
      </c>
    </row>
    <row r="16">
      <c r="A16" s="4" t="inlineStr">
        <is>
          <t>Other debt securities</t>
        </is>
      </c>
    </row>
    <row r="17">
      <c r="A17" s="3" t="inlineStr">
        <is>
          <t>Debt securities:</t>
        </is>
      </c>
    </row>
    <row r="18">
      <c r="A18" s="4" t="inlineStr">
        <is>
          <t>Debt securities</t>
        </is>
      </c>
      <c r="B18" s="6" t="n">
        <v>270444</v>
      </c>
      <c r="C18" s="6" t="n">
        <v>138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13" customWidth="1" min="2" max="2"/>
    <col width="40" customWidth="1" min="3" max="3"/>
    <col width="27" customWidth="1" min="4" max="4"/>
    <col width="13" customWidth="1" min="5" max="5"/>
    <col width="39" customWidth="1" min="6" max="6"/>
    <col width="27" customWidth="1" min="7" max="7"/>
    <col width="53" customWidth="1" min="8" max="8"/>
    <col width="46" customWidth="1" min="9" max="9"/>
    <col width="72" customWidth="1" min="10" max="10"/>
    <col width="30" customWidth="1" min="11" max="11"/>
    <col width="69" customWidth="1" min="12" max="12"/>
    <col width="56" customWidth="1" min="13" max="13"/>
    <col width="24" customWidth="1" min="14" max="14"/>
    <col width="50" customWidth="1" min="15" max="15"/>
    <col width="26" customWidth="1" min="16" max="16"/>
    <col width="65" customWidth="1" min="17" max="17"/>
    <col width="52" customWidth="1" min="18" max="18"/>
  </cols>
  <sheetData>
    <row r="1">
      <c r="A1" s="1" t="inlineStr">
        <is>
          <t>CONDENSED CONSOLIDATED STATEMENTS OF CHANGES IN STOCKHOLDERS' EQUITY - USD ($) $ in Thousands</t>
        </is>
      </c>
      <c r="B1" s="2" t="inlineStr">
        <is>
          <t>Total</t>
        </is>
      </c>
      <c r="C1" s="2" t="inlineStr">
        <is>
          <t>Adoption of ASC 326 Increase (Decrease)</t>
        </is>
      </c>
      <c r="D1" s="2" t="inlineStr">
        <is>
          <t>Balance at January 1, 2020</t>
        </is>
      </c>
      <c r="E1" s="2" t="inlineStr">
        <is>
          <t>Common Stock</t>
        </is>
      </c>
      <c r="F1" s="2" t="inlineStr">
        <is>
          <t>Common StockBalance at January 1, 2020</t>
        </is>
      </c>
      <c r="G1" s="2" t="inlineStr">
        <is>
          <t>Additional Paid-In Capital</t>
        </is>
      </c>
      <c r="H1" s="2" t="inlineStr">
        <is>
          <t>Additional Paid-In CapitalBalance at January 1, 2020</t>
        </is>
      </c>
      <c r="I1" s="2" t="inlineStr">
        <is>
          <t>Accumulated Other Comprehensive Income (Loss)</t>
        </is>
      </c>
      <c r="J1" s="2" t="inlineStr">
        <is>
          <t>Accumulated Other Comprehensive Income (Loss)Balance at January 1, 2020</t>
        </is>
      </c>
      <c r="K1" s="2" t="inlineStr">
        <is>
          <t>Accumulated Earnings (Losses)</t>
        </is>
      </c>
      <c r="L1" s="2" t="inlineStr">
        <is>
          <t>Accumulated Earnings (Losses)Adoption of ASC 326 Increase (Decrease)</t>
        </is>
      </c>
      <c r="M1" s="2" t="inlineStr">
        <is>
          <t>Accumulated Earnings (Losses)Balance at January 1, 2020</t>
        </is>
      </c>
      <c r="N1" s="2" t="inlineStr">
        <is>
          <t>Treasury Stock, at cost</t>
        </is>
      </c>
      <c r="O1" s="2" t="inlineStr">
        <is>
          <t>Treasury Stock, at costBalance at January 1, 2020</t>
        </is>
      </c>
      <c r="P1" s="2" t="inlineStr">
        <is>
          <t>Non-controlling Interests</t>
        </is>
      </c>
      <c r="Q1" s="2" t="inlineStr">
        <is>
          <t>Non-controlling InterestsAdoption of ASC 326 Increase (Decrease)</t>
        </is>
      </c>
      <c r="R1" s="2" t="inlineStr">
        <is>
          <t>Non-controlling InterestsBalance at January 1, 2020</t>
        </is>
      </c>
    </row>
    <row r="2">
      <c r="A2" s="4" t="inlineStr">
        <is>
          <t>Beginning balance at Dec. 31, 2018</t>
        </is>
      </c>
      <c r="B2" s="6" t="n">
        <v>4155474</v>
      </c>
      <c r="E2" s="6" t="n">
        <v>102</v>
      </c>
      <c r="G2" s="6" t="n">
        <v>3702522</v>
      </c>
      <c r="I2" s="6" t="n">
        <v>-125100</v>
      </c>
      <c r="K2" s="6" t="n">
        <v>694129</v>
      </c>
      <c r="N2" s="6" t="n">
        <v>-131454</v>
      </c>
      <c r="P2" s="6" t="n">
        <v>15275</v>
      </c>
    </row>
    <row r="3">
      <c r="A3" s="3" t="inlineStr">
        <is>
          <t>Issuances of Class A common stock:</t>
        </is>
      </c>
    </row>
    <row r="4">
      <c r="A4" s="4" t="inlineStr">
        <is>
          <t>Exercise of stock options</t>
        </is>
      </c>
      <c r="B4" s="5" t="n">
        <v>64143</v>
      </c>
      <c r="E4" s="5" t="n">
        <v>2</v>
      </c>
      <c r="G4" s="5" t="n">
        <v>64141</v>
      </c>
    </row>
    <row r="5">
      <c r="A5" s="4" t="inlineStr">
        <is>
          <t>Employee benefits</t>
        </is>
      </c>
      <c r="B5" s="5" t="n">
        <v>6654</v>
      </c>
      <c r="G5" s="5" t="n">
        <v>6654</v>
      </c>
    </row>
    <row r="6">
      <c r="A6" s="4" t="inlineStr">
        <is>
          <t>Employee Stock Purchase Plan</t>
        </is>
      </c>
      <c r="B6" s="5" t="n">
        <v>7724</v>
      </c>
      <c r="G6" s="5" t="n">
        <v>7724</v>
      </c>
    </row>
    <row r="7">
      <c r="A7" s="4" t="inlineStr">
        <is>
          <t>Stock-based compensation</t>
        </is>
      </c>
      <c r="B7" s="5" t="n">
        <v>7120</v>
      </c>
      <c r="G7" s="5" t="n">
        <v>7120</v>
      </c>
    </row>
    <row r="8">
      <c r="A8" s="4" t="inlineStr">
        <is>
          <t>R&amp;D tax credits utilized by DISH Network</t>
        </is>
      </c>
      <c r="B8" s="5" t="n">
        <v>-432</v>
      </c>
      <c r="G8" s="5" t="n">
        <v>-432</v>
      </c>
    </row>
    <row r="9">
      <c r="A9" s="4" t="inlineStr">
        <is>
          <t>Purchase of non-controlling interest</t>
        </is>
      </c>
      <c r="B9" s="5" t="n">
        <v>-7313</v>
      </c>
      <c r="G9" s="5" t="n">
        <v>-833</v>
      </c>
      <c r="P9" s="5" t="n">
        <v>-6480</v>
      </c>
    </row>
    <row r="10">
      <c r="A10" s="4" t="inlineStr">
        <is>
          <t>BSS Transaction</t>
        </is>
      </c>
      <c r="B10" s="5" t="n">
        <v>-535103</v>
      </c>
      <c r="G10" s="5" t="n">
        <v>-535103</v>
      </c>
    </row>
    <row r="11">
      <c r="A11" s="4" t="inlineStr">
        <is>
          <t>Other comprehensive income (loss)</t>
        </is>
      </c>
      <c r="B11" s="5" t="n">
        <v>-6564</v>
      </c>
      <c r="I11" s="5" t="n">
        <v>-6564</v>
      </c>
    </row>
    <row r="12">
      <c r="A12" s="4" t="inlineStr">
        <is>
          <t>Net income (loss)</t>
        </is>
      </c>
      <c r="B12" s="5" t="n">
        <v>-11158</v>
      </c>
      <c r="K12" s="5" t="n">
        <v>-9799</v>
      </c>
      <c r="P12" s="5" t="n">
        <v>-1359</v>
      </c>
    </row>
    <row r="13">
      <c r="A13" s="4" t="inlineStr">
        <is>
          <t>Other, net</t>
        </is>
      </c>
      <c r="B13" s="5" t="n">
        <v>3370</v>
      </c>
      <c r="G13" s="5" t="n">
        <v>15</v>
      </c>
      <c r="K13" s="5" t="n">
        <v>1597</v>
      </c>
      <c r="P13" s="5" t="n">
        <v>1758</v>
      </c>
    </row>
    <row r="14">
      <c r="A14" s="4" t="inlineStr">
        <is>
          <t>Ending balance at Sep. 30, 2019</t>
        </is>
      </c>
      <c r="B14" s="5" t="n">
        <v>3683915</v>
      </c>
      <c r="E14" s="5" t="n">
        <v>104</v>
      </c>
      <c r="G14" s="5" t="n">
        <v>3251808</v>
      </c>
      <c r="I14" s="5" t="n">
        <v>-131664</v>
      </c>
      <c r="K14" s="5" t="n">
        <v>685927</v>
      </c>
      <c r="N14" s="5" t="n">
        <v>-131454</v>
      </c>
      <c r="P14" s="5" t="n">
        <v>9194</v>
      </c>
    </row>
    <row r="15">
      <c r="A15" s="4" t="inlineStr">
        <is>
          <t>Beginning balance at Jun. 30, 2019</t>
        </is>
      </c>
      <c r="B15" s="5" t="n">
        <v>4242951</v>
      </c>
      <c r="E15" s="5" t="n">
        <v>104</v>
      </c>
      <c r="G15" s="5" t="n">
        <v>3777499</v>
      </c>
      <c r="I15" s="5" t="n">
        <v>-119500</v>
      </c>
      <c r="K15" s="5" t="n">
        <v>704236</v>
      </c>
      <c r="N15" s="5" t="n">
        <v>-131454</v>
      </c>
      <c r="P15" s="5" t="n">
        <v>12066</v>
      </c>
    </row>
    <row r="16">
      <c r="A16" s="3" t="inlineStr">
        <is>
          <t>Issuances of Class A common stock:</t>
        </is>
      </c>
    </row>
    <row r="17">
      <c r="A17" s="4" t="inlineStr">
        <is>
          <t>Exercise of stock options</t>
        </is>
      </c>
      <c r="B17" s="5" t="n">
        <v>2640</v>
      </c>
      <c r="G17" s="5" t="n">
        <v>2640</v>
      </c>
    </row>
    <row r="18">
      <c r="A18" s="4" t="inlineStr">
        <is>
          <t>Employee Stock Purchase Plan</t>
        </is>
      </c>
      <c r="B18" s="5" t="n">
        <v>2650</v>
      </c>
      <c r="G18" s="5" t="n">
        <v>2650</v>
      </c>
    </row>
    <row r="19">
      <c r="A19" s="4" t="inlineStr">
        <is>
          <t>Stock-based compensation</t>
        </is>
      </c>
      <c r="B19" s="5" t="n">
        <v>2287</v>
      </c>
      <c r="G19" s="5" t="n">
        <v>2287</v>
      </c>
    </row>
    <row r="20">
      <c r="A20" s="4" t="inlineStr">
        <is>
          <t>R&amp;D tax credits utilized by DISH Network</t>
        </is>
      </c>
      <c r="B20" s="5" t="n">
        <v>-13</v>
      </c>
      <c r="G20" s="5" t="n">
        <v>-13</v>
      </c>
    </row>
    <row r="21">
      <c r="A21" s="4" t="inlineStr">
        <is>
          <t>Purchase of non-controlling interest</t>
        </is>
      </c>
      <c r="B21" s="5" t="n">
        <v>0</v>
      </c>
      <c r="G21" s="5" t="n">
        <v>1833</v>
      </c>
      <c r="P21" s="5" t="n">
        <v>-1833</v>
      </c>
    </row>
    <row r="22">
      <c r="A22" s="4" t="inlineStr">
        <is>
          <t>BSS Transaction</t>
        </is>
      </c>
      <c r="B22" s="5" t="n">
        <v>-535103</v>
      </c>
      <c r="G22" s="5" t="n">
        <v>-535103</v>
      </c>
    </row>
    <row r="23">
      <c r="A23" s="4" t="inlineStr">
        <is>
          <t>Other comprehensive income (loss)</t>
        </is>
      </c>
      <c r="B23" s="5" t="n">
        <v>-12164</v>
      </c>
      <c r="I23" s="5" t="n">
        <v>-12164</v>
      </c>
    </row>
    <row r="24">
      <c r="A24" s="4" t="inlineStr">
        <is>
          <t>Net income (loss)</t>
        </is>
      </c>
      <c r="B24" s="5" t="n">
        <v>-21106</v>
      </c>
      <c r="K24" s="5" t="n">
        <v>-18309</v>
      </c>
      <c r="P24" s="5" t="n">
        <v>-2797</v>
      </c>
    </row>
    <row r="25">
      <c r="A25" s="4" t="inlineStr">
        <is>
          <t>Other, net</t>
        </is>
      </c>
      <c r="B25" s="5" t="n">
        <v>1773</v>
      </c>
      <c r="G25" s="5" t="n">
        <v>15</v>
      </c>
      <c r="P25" s="5" t="n">
        <v>1758</v>
      </c>
    </row>
    <row r="26">
      <c r="A26" s="4" t="inlineStr">
        <is>
          <t>Ending balance at Sep. 30, 2019</t>
        </is>
      </c>
      <c r="B26" s="5" t="n">
        <v>3683915</v>
      </c>
      <c r="E26" s="5" t="n">
        <v>104</v>
      </c>
      <c r="G26" s="5" t="n">
        <v>3251808</v>
      </c>
      <c r="I26" s="5" t="n">
        <v>-131664</v>
      </c>
      <c r="K26" s="5" t="n">
        <v>685927</v>
      </c>
      <c r="N26" s="5" t="n">
        <v>-131454</v>
      </c>
      <c r="P26" s="5" t="n">
        <v>9194</v>
      </c>
    </row>
    <row r="27">
      <c r="A27" s="4" t="inlineStr">
        <is>
          <t>Beginning balance at Dec. 31, 2019</t>
        </is>
      </c>
      <c r="B27" s="5" t="n">
        <v>3745553</v>
      </c>
      <c r="C27" s="6" t="n">
        <v>-9308</v>
      </c>
      <c r="D27" s="6" t="n">
        <v>3736245</v>
      </c>
      <c r="E27" s="5" t="n">
        <v>105</v>
      </c>
      <c r="F27" s="6" t="n">
        <v>105</v>
      </c>
      <c r="G27" s="5" t="n">
        <v>3290483</v>
      </c>
      <c r="H27" s="6" t="n">
        <v>3290483</v>
      </c>
      <c r="I27" s="5" t="n">
        <v>-122138</v>
      </c>
      <c r="J27" s="6" t="n">
        <v>-122138</v>
      </c>
      <c r="K27" s="5" t="n">
        <v>632809</v>
      </c>
      <c r="L27" s="6" t="n">
        <v>-9068</v>
      </c>
      <c r="M27" s="6" t="n">
        <v>623741</v>
      </c>
      <c r="N27" s="5" t="n">
        <v>-131454</v>
      </c>
      <c r="O27" s="6" t="n">
        <v>-131454</v>
      </c>
      <c r="P27" s="5" t="n">
        <v>75748</v>
      </c>
      <c r="Q27" s="6" t="n">
        <v>-240</v>
      </c>
      <c r="R27" s="6" t="n">
        <v>75508</v>
      </c>
    </row>
    <row r="28">
      <c r="A28" s="3" t="inlineStr">
        <is>
          <t>Issuances of Class A common stock:</t>
        </is>
      </c>
    </row>
    <row r="29">
      <c r="A29" s="4" t="inlineStr">
        <is>
          <t>Exercise of stock options</t>
        </is>
      </c>
      <c r="B29" s="5" t="n">
        <v>983</v>
      </c>
      <c r="G29" s="5" t="n">
        <v>983</v>
      </c>
    </row>
    <row r="30">
      <c r="A30" s="4" t="inlineStr">
        <is>
          <t>Employee benefits</t>
        </is>
      </c>
      <c r="B30" s="5" t="n">
        <v>6920</v>
      </c>
      <c r="G30" s="5" t="n">
        <v>6920</v>
      </c>
    </row>
    <row r="31">
      <c r="A31" s="4" t="inlineStr">
        <is>
          <t>Employee Stock Purchase Plan</t>
        </is>
      </c>
      <c r="B31" s="5" t="n">
        <v>8066</v>
      </c>
      <c r="G31" s="5" t="n">
        <v>8066</v>
      </c>
    </row>
    <row r="32">
      <c r="A32" s="4" t="inlineStr">
        <is>
          <t>Stock-based compensation</t>
        </is>
      </c>
      <c r="B32" s="5" t="n">
        <v>6887</v>
      </c>
      <c r="G32" s="5" t="n">
        <v>6887</v>
      </c>
    </row>
    <row r="33">
      <c r="A33" s="4" t="inlineStr">
        <is>
          <t>Issuance of equity and contribution of assets pursuant to the Yahsat JV formation</t>
        </is>
      </c>
      <c r="B33" s="5" t="n">
        <v>2824</v>
      </c>
      <c r="G33" s="5" t="n">
        <v>4338</v>
      </c>
      <c r="P33" s="5" t="n">
        <v>-1514</v>
      </c>
    </row>
    <row r="34">
      <c r="A34" s="4" t="inlineStr">
        <is>
          <t>Contribution by non-controlling interest holder</t>
        </is>
      </c>
      <c r="B34" s="5" t="n">
        <v>14268</v>
      </c>
    </row>
    <row r="35">
      <c r="A35" s="4" t="inlineStr">
        <is>
          <t>Other comprehensive income (loss)</t>
        </is>
      </c>
      <c r="B35" s="5" t="n">
        <v>-111969</v>
      </c>
      <c r="I35" s="5" t="n">
        <v>-91342</v>
      </c>
      <c r="P35" s="5" t="n">
        <v>-20627</v>
      </c>
    </row>
    <row r="36">
      <c r="A36" s="4" t="inlineStr">
        <is>
          <t>Net income (loss)</t>
        </is>
      </c>
      <c r="B36" s="5" t="n">
        <v>-49307</v>
      </c>
      <c r="K36" s="5" t="n">
        <v>-40267</v>
      </c>
      <c r="P36" s="5" t="n">
        <v>-9040</v>
      </c>
    </row>
    <row r="37">
      <c r="A37" s="4" t="inlineStr">
        <is>
          <t>Treasury share repurchase</t>
        </is>
      </c>
      <c r="B37" s="5" t="n">
        <v>-5893</v>
      </c>
      <c r="N37" s="5" t="n">
        <v>-5893</v>
      </c>
    </row>
    <row r="38">
      <c r="A38" s="4" t="inlineStr">
        <is>
          <t>Other, net</t>
        </is>
      </c>
      <c r="B38" s="5" t="n">
        <v>4112</v>
      </c>
      <c r="G38" s="5" t="n">
        <v>191</v>
      </c>
      <c r="P38" s="5" t="n">
        <v>-21</v>
      </c>
    </row>
    <row r="39">
      <c r="A39" s="4" t="inlineStr">
        <is>
          <t>Ending balance at Sep. 30, 2020</t>
        </is>
      </c>
      <c r="B39" s="5" t="n">
        <v>3613136</v>
      </c>
      <c r="E39" s="5" t="n">
        <v>105</v>
      </c>
      <c r="G39" s="5" t="n">
        <v>3317868</v>
      </c>
      <c r="I39" s="5" t="n">
        <v>-209538</v>
      </c>
      <c r="K39" s="5" t="n">
        <v>583474</v>
      </c>
      <c r="N39" s="5" t="n">
        <v>-137347</v>
      </c>
      <c r="P39" s="5" t="n">
        <v>58574</v>
      </c>
    </row>
    <row r="40">
      <c r="A40" s="4" t="inlineStr">
        <is>
          <t>Beginning balance at Jun. 30, 2020</t>
        </is>
      </c>
      <c r="B40" s="5" t="n">
        <v>3584268</v>
      </c>
      <c r="E40" s="5" t="n">
        <v>105</v>
      </c>
      <c r="G40" s="5" t="n">
        <v>3311861</v>
      </c>
      <c r="I40" s="5" t="n">
        <v>-206810</v>
      </c>
      <c r="K40" s="5" t="n">
        <v>558034</v>
      </c>
      <c r="N40" s="5" t="n">
        <v>-137347</v>
      </c>
      <c r="P40" s="5" t="n">
        <v>58425</v>
      </c>
    </row>
    <row r="41">
      <c r="A41" s="3" t="inlineStr">
        <is>
          <t>Issuances of Class A common stock:</t>
        </is>
      </c>
    </row>
    <row r="42">
      <c r="A42" s="4" t="inlineStr">
        <is>
          <t>Exercise of stock options</t>
        </is>
      </c>
      <c r="B42" s="5" t="n">
        <v>477</v>
      </c>
      <c r="G42" s="5" t="n">
        <v>477</v>
      </c>
    </row>
    <row r="43">
      <c r="A43" s="4" t="inlineStr">
        <is>
          <t>Employee Stock Purchase Plan</t>
        </is>
      </c>
      <c r="B43" s="5" t="n">
        <v>2766</v>
      </c>
      <c r="G43" s="5" t="n">
        <v>2766</v>
      </c>
    </row>
    <row r="44">
      <c r="A44" s="4" t="inlineStr">
        <is>
          <t>Stock-based compensation</t>
        </is>
      </c>
      <c r="B44" s="5" t="n">
        <v>2378</v>
      </c>
      <c r="G44" s="5" t="n">
        <v>2378</v>
      </c>
    </row>
    <row r="45">
      <c r="A45" s="4" t="inlineStr">
        <is>
          <t>Contribution by non-controlling interest holder</t>
        </is>
      </c>
      <c r="B45" s="5" t="n">
        <v>4268</v>
      </c>
      <c r="P45" s="5" t="n">
        <v>4268</v>
      </c>
    </row>
    <row r="46">
      <c r="A46" s="4" t="inlineStr">
        <is>
          <t>Other comprehensive income (loss)</t>
        </is>
      </c>
      <c r="B46" s="5" t="n">
        <v>-8601</v>
      </c>
      <c r="I46" s="5" t="n">
        <v>-6670</v>
      </c>
      <c r="P46" s="5" t="n">
        <v>-1931</v>
      </c>
    </row>
    <row r="47">
      <c r="A47" s="4" t="inlineStr">
        <is>
          <t>Net income (loss)</t>
        </is>
      </c>
      <c r="B47" s="5" t="n">
        <v>23273</v>
      </c>
      <c r="K47" s="5" t="n">
        <v>25440</v>
      </c>
      <c r="P47" s="5" t="n">
        <v>-2167</v>
      </c>
    </row>
    <row r="48">
      <c r="A48" s="4" t="inlineStr">
        <is>
          <t>Other, net</t>
        </is>
      </c>
      <c r="B48" s="5" t="n">
        <v>4307</v>
      </c>
      <c r="G48" s="5" t="n">
        <v>386</v>
      </c>
      <c r="P48" s="5" t="n">
        <v>-21</v>
      </c>
    </row>
    <row r="49">
      <c r="A49" s="4" t="inlineStr">
        <is>
          <t>Ending balance at Sep. 30, 2020</t>
        </is>
      </c>
      <c r="B49" s="6" t="n">
        <v>3613136</v>
      </c>
      <c r="E49" s="6" t="n">
        <v>105</v>
      </c>
      <c r="G49" s="6" t="n">
        <v>3317868</v>
      </c>
      <c r="I49" s="6" t="n">
        <v>-209538</v>
      </c>
      <c r="K49" s="6" t="n">
        <v>583474</v>
      </c>
      <c r="N49" s="6" t="n">
        <v>-137347</v>
      </c>
      <c r="P49" s="6" t="n">
        <v>585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Unrealized Gains (Losses) on Available-for-Sale Securities (Details) - USD ($) $ in Thousands</t>
        </is>
      </c>
      <c r="B1" s="2" t="inlineStr">
        <is>
          <t>Sep. 30, 2020</t>
        </is>
      </c>
      <c r="C1" s="2" t="inlineStr">
        <is>
          <t>Dec. 31, 2019</t>
        </is>
      </c>
    </row>
    <row r="2">
      <c r="A2" s="3" t="inlineStr">
        <is>
          <t>Debt Securities, Available-for-sale [Line Items]</t>
        </is>
      </c>
    </row>
    <row r="3">
      <c r="A3" s="4" t="inlineStr">
        <is>
          <t>Debt securities</t>
        </is>
      </c>
      <c r="B3" s="6" t="n">
        <v>1906945</v>
      </c>
      <c r="C3" s="6" t="n">
        <v>904022</v>
      </c>
    </row>
    <row r="4">
      <c r="A4" s="4" t="inlineStr">
        <is>
          <t>Corporate bonds</t>
        </is>
      </c>
    </row>
    <row r="5">
      <c r="A5" s="3" t="inlineStr">
        <is>
          <t>Debt Securities, Available-for-sale [Line Items]</t>
        </is>
      </c>
    </row>
    <row r="6">
      <c r="A6" s="4" t="inlineStr">
        <is>
          <t>Amortized Cost</t>
        </is>
      </c>
      <c r="B6" s="5" t="n">
        <v>305628</v>
      </c>
      <c r="C6" s="5" t="n">
        <v>567926</v>
      </c>
    </row>
    <row r="7">
      <c r="A7" s="4" t="inlineStr">
        <is>
          <t>Unrealized Gains</t>
        </is>
      </c>
      <c r="B7" s="5" t="n">
        <v>152</v>
      </c>
      <c r="C7" s="5" t="n">
        <v>518</v>
      </c>
    </row>
    <row r="8">
      <c r="A8" s="4" t="inlineStr">
        <is>
          <t>Unrealized Losses</t>
        </is>
      </c>
      <c r="B8" s="5" t="n">
        <v>-5</v>
      </c>
      <c r="C8" s="5" t="n">
        <v>-2</v>
      </c>
    </row>
    <row r="9">
      <c r="A9" s="4" t="inlineStr">
        <is>
          <t>Debt securities</t>
        </is>
      </c>
      <c r="B9" s="5" t="n">
        <v>305775</v>
      </c>
      <c r="C9" s="5" t="n">
        <v>568442</v>
      </c>
    </row>
    <row r="10">
      <c r="A10" s="4" t="inlineStr">
        <is>
          <t>Commercial paper</t>
        </is>
      </c>
    </row>
    <row r="11">
      <c r="A11" s="3" t="inlineStr">
        <is>
          <t>Debt Securities, Available-for-sale [Line Items]</t>
        </is>
      </c>
    </row>
    <row r="12">
      <c r="A12" s="4" t="inlineStr">
        <is>
          <t>Amortized Cost</t>
        </is>
      </c>
      <c r="B12" s="5" t="n">
        <v>1330726</v>
      </c>
      <c r="C12" s="5" t="n">
        <v>321705</v>
      </c>
    </row>
    <row r="13">
      <c r="A13" s="4" t="inlineStr">
        <is>
          <t>Unrealized Gains</t>
        </is>
      </c>
      <c r="B13" s="5" t="n">
        <v>0</v>
      </c>
      <c r="C13" s="5" t="n">
        <v>1</v>
      </c>
    </row>
    <row r="14">
      <c r="A14" s="4" t="inlineStr">
        <is>
          <t>Unrealized Losses</t>
        </is>
      </c>
      <c r="B14" s="5" t="n">
        <v>0</v>
      </c>
      <c r="C14" s="5" t="n">
        <v>0</v>
      </c>
    </row>
    <row r="15">
      <c r="A15" s="4" t="inlineStr">
        <is>
          <t>Debt securities</t>
        </is>
      </c>
      <c r="B15" s="5" t="n">
        <v>1330726</v>
      </c>
      <c r="C15" s="5" t="n">
        <v>321706</v>
      </c>
    </row>
    <row r="16">
      <c r="A16" s="4" t="inlineStr">
        <is>
          <t>Other debt securities</t>
        </is>
      </c>
    </row>
    <row r="17">
      <c r="A17" s="3" t="inlineStr">
        <is>
          <t>Debt Securities, Available-for-sale [Line Items]</t>
        </is>
      </c>
    </row>
    <row r="18">
      <c r="A18" s="4" t="inlineStr">
        <is>
          <t>Amortized Cost</t>
        </is>
      </c>
      <c r="B18" s="5" t="n">
        <v>270433</v>
      </c>
      <c r="C18" s="5" t="n">
        <v>13867</v>
      </c>
    </row>
    <row r="19">
      <c r="A19" s="4" t="inlineStr">
        <is>
          <t>Unrealized Gains</t>
        </is>
      </c>
      <c r="B19" s="5" t="n">
        <v>11</v>
      </c>
      <c r="C19" s="5" t="n">
        <v>7</v>
      </c>
    </row>
    <row r="20">
      <c r="A20" s="4" t="inlineStr">
        <is>
          <t>Unrealized Losses</t>
        </is>
      </c>
      <c r="B20" s="5" t="n">
        <v>0</v>
      </c>
      <c r="C20" s="5" t="n">
        <v>0</v>
      </c>
    </row>
    <row r="21">
      <c r="A21" s="4" t="inlineStr">
        <is>
          <t>Debt securities</t>
        </is>
      </c>
      <c r="B21" s="5" t="n">
        <v>270444</v>
      </c>
      <c r="C21" s="5" t="n">
        <v>13874</v>
      </c>
    </row>
    <row r="22">
      <c r="A22" s="4" t="inlineStr">
        <is>
          <t>Total available-for-sale debt securities</t>
        </is>
      </c>
    </row>
    <row r="23">
      <c r="A23" s="3" t="inlineStr">
        <is>
          <t>Debt Securities, Available-for-sale [Line Items]</t>
        </is>
      </c>
    </row>
    <row r="24">
      <c r="A24" s="4" t="inlineStr">
        <is>
          <t>Amortized Cost</t>
        </is>
      </c>
      <c r="B24" s="5" t="n">
        <v>1906787</v>
      </c>
      <c r="C24" s="5" t="n">
        <v>903498</v>
      </c>
    </row>
    <row r="25">
      <c r="A25" s="4" t="inlineStr">
        <is>
          <t>Unrealized Gains</t>
        </is>
      </c>
      <c r="B25" s="5" t="n">
        <v>163</v>
      </c>
      <c r="C25" s="5" t="n">
        <v>526</v>
      </c>
    </row>
    <row r="26">
      <c r="A26" s="4" t="inlineStr">
        <is>
          <t>Unrealized Losses</t>
        </is>
      </c>
      <c r="B26" s="5" t="n">
        <v>-5</v>
      </c>
      <c r="C26" s="5" t="n">
        <v>-2</v>
      </c>
    </row>
    <row r="27">
      <c r="A27" s="4" t="inlineStr">
        <is>
          <t>Debt securities</t>
        </is>
      </c>
      <c r="B27" s="6" t="n">
        <v>1906945</v>
      </c>
      <c r="C27" s="6" t="n">
        <v>9040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 Activity on Available-for-sale Debt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 from sales</t>
        </is>
      </c>
      <c r="B4" s="6" t="n">
        <v>4997</v>
      </c>
      <c r="C4" s="6" t="n">
        <v>0</v>
      </c>
      <c r="D4" s="6" t="n">
        <v>14997</v>
      </c>
      <c r="E4" s="6" t="n">
        <v>435978</v>
      </c>
    </row>
    <row r="5">
      <c r="A5" s="4" t="inlineStr">
        <is>
          <t>Gains (losses) on sales, net</t>
        </is>
      </c>
      <c r="B5" s="6" t="n">
        <v>1</v>
      </c>
      <c r="C5" s="6" t="n">
        <v>0</v>
      </c>
      <c r="D5" s="6" t="n">
        <v>1</v>
      </c>
      <c r="E5" s="6" t="n">
        <v>54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arketable Investment Securities - Narrative (Details) $ in Millions</t>
        </is>
      </c>
      <c r="B1" s="2" t="inlineStr">
        <is>
          <t>Sep. 30, 2020USD ($)</t>
        </is>
      </c>
    </row>
    <row r="2">
      <c r="A2" s="3" t="inlineStr">
        <is>
          <t>Investments, Debt and Equity Securities [Abstract]</t>
        </is>
      </c>
    </row>
    <row r="3">
      <c r="A3" s="4" t="inlineStr">
        <is>
          <t>Available-for-sale securities with contractual maturities of one year of less</t>
        </is>
      </c>
      <c r="B3" s="6" t="n">
        <v>1900</v>
      </c>
    </row>
    <row r="4">
      <c r="A4" s="4" t="inlineStr">
        <is>
          <t>Available-for-sale debt securities with contractual maturities greater than one year</t>
        </is>
      </c>
      <c r="B4" s="10" t="n">
        <v>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 Fair Value Op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Line Items]</t>
        </is>
      </c>
    </row>
    <row r="4">
      <c r="A4" s="4" t="inlineStr">
        <is>
          <t>Proceeds from sales</t>
        </is>
      </c>
      <c r="B4" s="6" t="n">
        <v>4997</v>
      </c>
      <c r="C4" s="6" t="n">
        <v>0</v>
      </c>
      <c r="D4" s="6" t="n">
        <v>14997</v>
      </c>
      <c r="E4" s="6" t="n">
        <v>435978</v>
      </c>
    </row>
    <row r="5">
      <c r="A5" s="4" t="inlineStr">
        <is>
          <t>Corporate bonds</t>
        </is>
      </c>
    </row>
    <row r="6">
      <c r="A6" s="3" t="inlineStr">
        <is>
          <t>Debt Securities, Available-for-sale [Line Items]</t>
        </is>
      </c>
    </row>
    <row r="7">
      <c r="A7" s="4" t="inlineStr">
        <is>
          <t>Proceeds from sales</t>
        </is>
      </c>
      <c r="B7" s="5" t="n">
        <v>1906</v>
      </c>
      <c r="C7" s="5" t="n">
        <v>0</v>
      </c>
      <c r="D7" s="5" t="n">
        <v>1906</v>
      </c>
      <c r="E7" s="5" t="n">
        <v>46717</v>
      </c>
    </row>
    <row r="8">
      <c r="A8" s="4" t="inlineStr">
        <is>
          <t>Gains (losses) on investments, net</t>
        </is>
      </c>
      <c r="B8" s="6" t="n">
        <v>15882</v>
      </c>
      <c r="C8" s="6" t="n">
        <v>1936</v>
      </c>
      <c r="D8" s="6" t="n">
        <v>11377</v>
      </c>
      <c r="E8" s="6" t="n">
        <v>635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 Equity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 from sales</t>
        </is>
      </c>
      <c r="B4" s="6" t="n">
        <v>9493</v>
      </c>
      <c r="C4" s="6" t="n">
        <v>22847</v>
      </c>
      <c r="D4" s="6" t="n">
        <v>14346</v>
      </c>
      <c r="E4" s="6" t="n">
        <v>102775</v>
      </c>
    </row>
    <row r="5">
      <c r="A5" s="4" t="inlineStr">
        <is>
          <t>Gains (losses) on investments, net</t>
        </is>
      </c>
      <c r="B5" s="6" t="n">
        <v>68</v>
      </c>
      <c r="C5" s="6" t="n">
        <v>8473</v>
      </c>
      <c r="D5" s="6" t="n">
        <v>-8535</v>
      </c>
      <c r="E5" s="6" t="n">
        <v>5175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Fair Value of Investment Securities (Details) - USD ($) $ in Thousands</t>
        </is>
      </c>
      <c r="B1" s="2" t="inlineStr">
        <is>
          <t>Sep. 30, 2020</t>
        </is>
      </c>
      <c r="C1" s="2" t="inlineStr">
        <is>
          <t>Dec. 31, 2019</t>
        </is>
      </c>
    </row>
    <row r="2">
      <c r="A2" s="3" t="inlineStr">
        <is>
          <t>Fair value of marketable securities</t>
        </is>
      </c>
    </row>
    <row r="3">
      <c r="A3" s="4" t="inlineStr">
        <is>
          <t>Cash equivalents (including restricted)</t>
        </is>
      </c>
      <c r="B3" s="6" t="n">
        <v>475648</v>
      </c>
      <c r="C3" s="6" t="n">
        <v>1439494</v>
      </c>
    </row>
    <row r="4">
      <c r="A4" s="4" t="inlineStr">
        <is>
          <t>Total debt securities</t>
        </is>
      </c>
      <c r="B4" s="5" t="n">
        <v>1906945</v>
      </c>
      <c r="C4" s="5" t="n">
        <v>904022</v>
      </c>
    </row>
    <row r="5">
      <c r="A5" s="4" t="inlineStr">
        <is>
          <t>Fair value option - corporate bonds</t>
        </is>
      </c>
      <c r="B5" s="5" t="n">
        <v>26355</v>
      </c>
      <c r="C5" s="5" t="n">
        <v>9128</v>
      </c>
    </row>
    <row r="6">
      <c r="A6" s="4" t="inlineStr">
        <is>
          <t>Total debt securities</t>
        </is>
      </c>
      <c r="B6" s="5" t="n">
        <v>1933300</v>
      </c>
      <c r="C6" s="5" t="n">
        <v>913150</v>
      </c>
    </row>
    <row r="7">
      <c r="A7" s="4" t="inlineStr">
        <is>
          <t>Equity securities</t>
        </is>
      </c>
      <c r="B7" s="5" t="n">
        <v>18349</v>
      </c>
      <c r="C7" s="5" t="n">
        <v>35566</v>
      </c>
    </row>
    <row r="8">
      <c r="A8" s="4" t="inlineStr">
        <is>
          <t>Total marketable investment securities, including restricted amounts</t>
        </is>
      </c>
      <c r="B8" s="5" t="n">
        <v>1951649</v>
      </c>
      <c r="C8" s="5" t="n">
        <v>948716</v>
      </c>
    </row>
    <row r="9">
      <c r="A9" s="4" t="inlineStr">
        <is>
          <t>Less: Restricted marketable investment securities</t>
        </is>
      </c>
      <c r="B9" s="5" t="n">
        <v>-845</v>
      </c>
      <c r="C9" s="5" t="n">
        <v>-8093</v>
      </c>
    </row>
    <row r="10">
      <c r="A10" s="4" t="inlineStr">
        <is>
          <t>Total marketable investment securities</t>
        </is>
      </c>
      <c r="B10" s="5" t="n">
        <v>1950804</v>
      </c>
      <c r="C10" s="5" t="n">
        <v>940623</v>
      </c>
    </row>
    <row r="11">
      <c r="A11" s="4" t="inlineStr">
        <is>
          <t>Corporate bonds</t>
        </is>
      </c>
    </row>
    <row r="12">
      <c r="A12" s="3" t="inlineStr">
        <is>
          <t>Fair value of marketable securities</t>
        </is>
      </c>
    </row>
    <row r="13">
      <c r="A13" s="4" t="inlineStr">
        <is>
          <t>Total debt securities</t>
        </is>
      </c>
      <c r="B13" s="5" t="n">
        <v>305775</v>
      </c>
      <c r="C13" s="5" t="n">
        <v>568442</v>
      </c>
    </row>
    <row r="14">
      <c r="A14" s="4" t="inlineStr">
        <is>
          <t>Commercial paper</t>
        </is>
      </c>
    </row>
    <row r="15">
      <c r="A15" s="3" t="inlineStr">
        <is>
          <t>Fair value of marketable securities</t>
        </is>
      </c>
    </row>
    <row r="16">
      <c r="A16" s="4" t="inlineStr">
        <is>
          <t>Total debt securities</t>
        </is>
      </c>
      <c r="B16" s="5" t="n">
        <v>1330726</v>
      </c>
      <c r="C16" s="5" t="n">
        <v>321706</v>
      </c>
    </row>
    <row r="17">
      <c r="A17" s="4" t="inlineStr">
        <is>
          <t>Other debt securities</t>
        </is>
      </c>
    </row>
    <row r="18">
      <c r="A18" s="3" t="inlineStr">
        <is>
          <t>Fair value of marketable securities</t>
        </is>
      </c>
    </row>
    <row r="19">
      <c r="A19" s="4" t="inlineStr">
        <is>
          <t>Total debt securities</t>
        </is>
      </c>
      <c r="B19" s="5" t="n">
        <v>270444</v>
      </c>
      <c r="C19" s="5" t="n">
        <v>13874</v>
      </c>
    </row>
    <row r="20">
      <c r="A20" s="4" t="inlineStr">
        <is>
          <t>Level 1</t>
        </is>
      </c>
    </row>
    <row r="21">
      <c r="A21" s="3" t="inlineStr">
        <is>
          <t>Fair value of marketable securities</t>
        </is>
      </c>
    </row>
    <row r="22">
      <c r="A22" s="4" t="inlineStr">
        <is>
          <t>Cash equivalents (including restricted)</t>
        </is>
      </c>
      <c r="B22" s="5" t="n">
        <v>49755</v>
      </c>
      <c r="C22" s="5" t="n">
        <v>31451</v>
      </c>
    </row>
    <row r="23">
      <c r="A23" s="4" t="inlineStr">
        <is>
          <t>Total debt securities</t>
        </is>
      </c>
      <c r="B23" s="5" t="n">
        <v>268915</v>
      </c>
      <c r="C23" s="5" t="n">
        <v>8093</v>
      </c>
    </row>
    <row r="24">
      <c r="A24" s="4" t="inlineStr">
        <is>
          <t>Fair value option - corporate bonds</t>
        </is>
      </c>
      <c r="B24" s="5" t="n">
        <v>0</v>
      </c>
      <c r="C24" s="5" t="n">
        <v>0</v>
      </c>
    </row>
    <row r="25">
      <c r="A25" s="4" t="inlineStr">
        <is>
          <t>Total debt securities</t>
        </is>
      </c>
      <c r="B25" s="5" t="n">
        <v>268915</v>
      </c>
      <c r="C25" s="5" t="n">
        <v>8093</v>
      </c>
    </row>
    <row r="26">
      <c r="A26" s="4" t="inlineStr">
        <is>
          <t>Equity securities</t>
        </is>
      </c>
      <c r="B26" s="5" t="n">
        <v>9767</v>
      </c>
      <c r="C26" s="5" t="n">
        <v>27933</v>
      </c>
    </row>
    <row r="27">
      <c r="A27" s="4" t="inlineStr">
        <is>
          <t>Total marketable investment securities, including restricted amounts</t>
        </is>
      </c>
      <c r="B27" s="5" t="n">
        <v>278682</v>
      </c>
      <c r="C27" s="5" t="n">
        <v>36026</v>
      </c>
    </row>
    <row r="28">
      <c r="A28" s="4" t="inlineStr">
        <is>
          <t>Less: Restricted marketable investment securities</t>
        </is>
      </c>
      <c r="B28" s="5" t="n">
        <v>-845</v>
      </c>
      <c r="C28" s="5" t="n">
        <v>-8093</v>
      </c>
    </row>
    <row r="29">
      <c r="A29" s="4" t="inlineStr">
        <is>
          <t>Total marketable investment securities</t>
        </is>
      </c>
      <c r="B29" s="5" t="n">
        <v>277837</v>
      </c>
      <c r="C29" s="5" t="n">
        <v>27933</v>
      </c>
    </row>
    <row r="30">
      <c r="A30" s="4" t="inlineStr">
        <is>
          <t>Level 1 | Corporate bonds</t>
        </is>
      </c>
    </row>
    <row r="31">
      <c r="A31" s="3" t="inlineStr">
        <is>
          <t>Fair value of marketable securities</t>
        </is>
      </c>
    </row>
    <row r="32">
      <c r="A32" s="4" t="inlineStr">
        <is>
          <t>Total debt securities</t>
        </is>
      </c>
      <c r="B32" s="5" t="n">
        <v>0</v>
      </c>
      <c r="C32" s="5" t="n">
        <v>0</v>
      </c>
    </row>
    <row r="33">
      <c r="A33" s="4" t="inlineStr">
        <is>
          <t>Level 1 | Commercial paper</t>
        </is>
      </c>
    </row>
    <row r="34">
      <c r="A34" s="3" t="inlineStr">
        <is>
          <t>Fair value of marketable securities</t>
        </is>
      </c>
    </row>
    <row r="35">
      <c r="A35" s="4" t="inlineStr">
        <is>
          <t>Total debt securities</t>
        </is>
      </c>
      <c r="B35" s="5" t="n">
        <v>0</v>
      </c>
      <c r="C35" s="5" t="n">
        <v>0</v>
      </c>
    </row>
    <row r="36">
      <c r="A36" s="4" t="inlineStr">
        <is>
          <t>Level 1 | Other debt securities</t>
        </is>
      </c>
    </row>
    <row r="37">
      <c r="A37" s="3" t="inlineStr">
        <is>
          <t>Fair value of marketable securities</t>
        </is>
      </c>
    </row>
    <row r="38">
      <c r="A38" s="4" t="inlineStr">
        <is>
          <t>Total debt securities</t>
        </is>
      </c>
      <c r="B38" s="5" t="n">
        <v>268915</v>
      </c>
      <c r="C38" s="5" t="n">
        <v>8093</v>
      </c>
    </row>
    <row r="39">
      <c r="A39" s="4" t="inlineStr">
        <is>
          <t>Level 2</t>
        </is>
      </c>
    </row>
    <row r="40">
      <c r="A40" s="3" t="inlineStr">
        <is>
          <t>Fair value of marketable securities</t>
        </is>
      </c>
    </row>
    <row r="41">
      <c r="A41" s="4" t="inlineStr">
        <is>
          <t>Cash equivalents (including restricted)</t>
        </is>
      </c>
      <c r="B41" s="5" t="n">
        <v>425893</v>
      </c>
      <c r="C41" s="5" t="n">
        <v>1408043</v>
      </c>
    </row>
    <row r="42">
      <c r="A42" s="4" t="inlineStr">
        <is>
          <t>Total debt securities</t>
        </is>
      </c>
      <c r="B42" s="5" t="n">
        <v>1638030</v>
      </c>
      <c r="C42" s="5" t="n">
        <v>895929</v>
      </c>
    </row>
    <row r="43">
      <c r="A43" s="4" t="inlineStr">
        <is>
          <t>Fair value option - corporate bonds</t>
        </is>
      </c>
      <c r="B43" s="5" t="n">
        <v>26355</v>
      </c>
      <c r="C43" s="5" t="n">
        <v>9128</v>
      </c>
    </row>
    <row r="44">
      <c r="A44" s="4" t="inlineStr">
        <is>
          <t>Total debt securities</t>
        </is>
      </c>
      <c r="B44" s="5" t="n">
        <v>1664385</v>
      </c>
      <c r="C44" s="5" t="n">
        <v>905057</v>
      </c>
    </row>
    <row r="45">
      <c r="A45" s="4" t="inlineStr">
        <is>
          <t>Equity securities</t>
        </is>
      </c>
      <c r="B45" s="5" t="n">
        <v>8582</v>
      </c>
      <c r="C45" s="5" t="n">
        <v>7633</v>
      </c>
    </row>
    <row r="46">
      <c r="A46" s="4" t="inlineStr">
        <is>
          <t>Total marketable investment securities, including restricted amounts</t>
        </is>
      </c>
      <c r="B46" s="5" t="n">
        <v>1672967</v>
      </c>
      <c r="C46" s="5" t="n">
        <v>912690</v>
      </c>
    </row>
    <row r="47">
      <c r="A47" s="4" t="inlineStr">
        <is>
          <t>Less: Restricted marketable investment securities</t>
        </is>
      </c>
      <c r="B47" s="5" t="n">
        <v>0</v>
      </c>
      <c r="C47" s="5" t="n">
        <v>0</v>
      </c>
    </row>
    <row r="48">
      <c r="A48" s="4" t="inlineStr">
        <is>
          <t>Total marketable investment securities</t>
        </is>
      </c>
      <c r="B48" s="5" t="n">
        <v>1672967</v>
      </c>
      <c r="C48" s="5" t="n">
        <v>912690</v>
      </c>
    </row>
    <row r="49">
      <c r="A49" s="4" t="inlineStr">
        <is>
          <t>Level 2 | Corporate bonds</t>
        </is>
      </c>
    </row>
    <row r="50">
      <c r="A50" s="3" t="inlineStr">
        <is>
          <t>Fair value of marketable securities</t>
        </is>
      </c>
    </row>
    <row r="51">
      <c r="A51" s="4" t="inlineStr">
        <is>
          <t>Total debt securities</t>
        </is>
      </c>
      <c r="B51" s="5" t="n">
        <v>305775</v>
      </c>
      <c r="C51" s="5" t="n">
        <v>568442</v>
      </c>
    </row>
    <row r="52">
      <c r="A52" s="4" t="inlineStr">
        <is>
          <t>Level 2 | Commercial paper</t>
        </is>
      </c>
    </row>
    <row r="53">
      <c r="A53" s="3" t="inlineStr">
        <is>
          <t>Fair value of marketable securities</t>
        </is>
      </c>
    </row>
    <row r="54">
      <c r="A54" s="4" t="inlineStr">
        <is>
          <t>Total debt securities</t>
        </is>
      </c>
      <c r="B54" s="5" t="n">
        <v>1330726</v>
      </c>
      <c r="C54" s="5" t="n">
        <v>321706</v>
      </c>
    </row>
    <row r="55">
      <c r="A55" s="4" t="inlineStr">
        <is>
          <t>Level 2 | Other debt securities</t>
        </is>
      </c>
    </row>
    <row r="56">
      <c r="A56" s="3" t="inlineStr">
        <is>
          <t>Fair value of marketable securities</t>
        </is>
      </c>
    </row>
    <row r="57">
      <c r="A57" s="4" t="inlineStr">
        <is>
          <t>Total debt securities</t>
        </is>
      </c>
      <c r="B57" s="6" t="n">
        <v>1529</v>
      </c>
      <c r="C57" s="6" t="n">
        <v>57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net (Details) - USD ($) $ in Thousands</t>
        </is>
      </c>
      <c r="B1" s="2" t="inlineStr">
        <is>
          <t>Sep. 30, 2020</t>
        </is>
      </c>
      <c r="C1" s="2" t="inlineStr">
        <is>
          <t>Dec. 31, 2019</t>
        </is>
      </c>
    </row>
    <row r="2">
      <c r="A2" s="3" t="inlineStr">
        <is>
          <t>Property and equipment, net:</t>
        </is>
      </c>
    </row>
    <row r="3">
      <c r="A3" s="4" t="inlineStr">
        <is>
          <t>Property and equipment, net</t>
        </is>
      </c>
      <c r="B3" s="6" t="n">
        <v>2372594</v>
      </c>
      <c r="C3" s="6" t="n">
        <v>2528738</v>
      </c>
    </row>
    <row r="4">
      <c r="A4" s="4" t="inlineStr">
        <is>
          <t>Other property and equipment, net</t>
        </is>
      </c>
      <c r="B4" s="5" t="n">
        <v>2372594</v>
      </c>
      <c r="C4" s="5" t="n">
        <v>2528738</v>
      </c>
    </row>
    <row r="5">
      <c r="A5" s="4" t="inlineStr">
        <is>
          <t>Satellites</t>
        </is>
      </c>
    </row>
    <row r="6">
      <c r="A6" s="3" t="inlineStr">
        <is>
          <t>Property and equipment, net:</t>
        </is>
      </c>
    </row>
    <row r="7">
      <c r="A7" s="4" t="inlineStr">
        <is>
          <t>Property and equipment, net</t>
        </is>
      </c>
      <c r="B7" s="5" t="n">
        <v>1613465</v>
      </c>
      <c r="C7" s="5" t="n">
        <v>1749576</v>
      </c>
    </row>
    <row r="8">
      <c r="A8" s="4" t="inlineStr">
        <is>
          <t>Other property and equipment, net</t>
        </is>
      </c>
    </row>
    <row r="9">
      <c r="A9" s="3" t="inlineStr">
        <is>
          <t>Property and equipment, net:</t>
        </is>
      </c>
    </row>
    <row r="10">
      <c r="A10" s="4" t="inlineStr">
        <is>
          <t>Other property and equipment, net</t>
        </is>
      </c>
      <c r="B10" s="6" t="n">
        <v>759129</v>
      </c>
      <c r="C10" s="6" t="n">
        <v>7791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32" customWidth="1" min="2" max="2"/>
    <col width="21" customWidth="1" min="3" max="3"/>
  </cols>
  <sheetData>
    <row r="1">
      <c r="A1" s="1" t="inlineStr">
        <is>
          <t>Property and Equipment - Narrative (Details) $ in Millions</t>
        </is>
      </c>
      <c r="B1" s="2" t="inlineStr">
        <is>
          <t>Sep. 30, 2020USD ($)satellitemi</t>
        </is>
      </c>
      <c r="C1" s="2" t="inlineStr">
        <is>
          <t>Dec. 31, 2019USD ($)</t>
        </is>
      </c>
    </row>
    <row r="2">
      <c r="A2" s="4" t="inlineStr">
        <is>
          <t>Satellites</t>
        </is>
      </c>
    </row>
    <row r="3">
      <c r="A3" s="3" t="inlineStr">
        <is>
          <t>Property, Plant and Equipment [Line Items]</t>
        </is>
      </c>
    </row>
    <row r="4">
      <c r="A4" s="4" t="inlineStr">
        <is>
          <t>Number of satellites in geostationary orbit, utilized by reporting entity</t>
        </is>
      </c>
      <c r="B4" s="5" t="n">
        <v>10</v>
      </c>
    </row>
    <row r="5">
      <c r="A5" s="4" t="inlineStr">
        <is>
          <t>Satellites in geosynchronous orbit length above equator | mi</t>
        </is>
      </c>
      <c r="B5" s="5" t="n">
        <v>22300</v>
      </c>
    </row>
    <row r="6">
      <c r="A6" s="4" t="inlineStr">
        <is>
          <t>Satellites, Owned</t>
        </is>
      </c>
    </row>
    <row r="7">
      <c r="A7" s="3" t="inlineStr">
        <is>
          <t>Property, Plant and Equipment [Line Items]</t>
        </is>
      </c>
    </row>
    <row r="8">
      <c r="A8" s="4" t="inlineStr">
        <is>
          <t>Number of satellites in geostationary orbit, utilized by reporting entity</t>
        </is>
      </c>
      <c r="B8" s="5" t="n">
        <v>7</v>
      </c>
    </row>
    <row r="9">
      <c r="A9" s="4" t="inlineStr">
        <is>
          <t>Satellites, Leased</t>
        </is>
      </c>
    </row>
    <row r="10">
      <c r="A10" s="3" t="inlineStr">
        <is>
          <t>Property, Plant and Equipment [Line Items]</t>
        </is>
      </c>
    </row>
    <row r="11">
      <c r="A11" s="4" t="inlineStr">
        <is>
          <t>Finance lease, right-of-use-asset, number of units</t>
        </is>
      </c>
      <c r="B11" s="5" t="n">
        <v>3</v>
      </c>
    </row>
    <row r="12">
      <c r="A12" s="4" t="inlineStr">
        <is>
          <t>Satellite-related obligations</t>
        </is>
      </c>
    </row>
    <row r="13">
      <c r="A13" s="3" t="inlineStr">
        <is>
          <t>Property, Plant and Equipment [Line Items]</t>
        </is>
      </c>
    </row>
    <row r="14">
      <c r="A14" s="4" t="inlineStr">
        <is>
          <t>Satellite-related obligations | $</t>
        </is>
      </c>
      <c r="B14" s="6" t="n">
        <v>391</v>
      </c>
      <c r="C14" s="6" t="n">
        <v>419</v>
      </c>
    </row>
    <row r="15">
      <c r="A15" s="4" t="inlineStr">
        <is>
          <t>Level 2</t>
        </is>
      </c>
    </row>
    <row r="16">
      <c r="A16" s="3" t="inlineStr">
        <is>
          <t>Property, Plant and Equipment [Line Items]</t>
        </is>
      </c>
    </row>
    <row r="17">
      <c r="A17" s="4" t="inlineStr">
        <is>
          <t>In-orbit incentive obligations | $</t>
        </is>
      </c>
      <c r="B17" s="10" t="n">
        <v>55.7</v>
      </c>
      <c r="C17" s="6" t="n">
        <v>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1" customWidth="1" min="1" max="1"/>
    <col width="15" customWidth="1" min="2" max="2"/>
  </cols>
  <sheetData>
    <row r="1">
      <c r="A1" s="1" t="inlineStr">
        <is>
          <t>Property and Equipment - Satellite Fleet (Details)</t>
        </is>
      </c>
      <c r="B1" s="2" t="inlineStr">
        <is>
          <t>9 Months Ended</t>
        </is>
      </c>
    </row>
    <row r="2">
      <c r="B2" s="2" t="inlineStr">
        <is>
          <t>Sep. 30, 2020</t>
        </is>
      </c>
    </row>
    <row r="3">
      <c r="A3" s="4" t="inlineStr">
        <is>
          <t>SPACEWAY 3</t>
        </is>
      </c>
    </row>
    <row r="4">
      <c r="A4" s="3" t="inlineStr">
        <is>
          <t>Property, Plant and Equipment [Line Items]</t>
        </is>
      </c>
    </row>
    <row r="5">
      <c r="A5" s="4" t="inlineStr">
        <is>
          <t>Depreciable Life (In Years)</t>
        </is>
      </c>
      <c r="B5" s="4" t="inlineStr">
        <is>
          <t>10 years</t>
        </is>
      </c>
    </row>
    <row r="6">
      <c r="A6" s="4" t="inlineStr">
        <is>
          <t>EchoStar XVII</t>
        </is>
      </c>
    </row>
    <row r="7">
      <c r="A7" s="3" t="inlineStr">
        <is>
          <t>Property, Plant and Equipment [Line Items]</t>
        </is>
      </c>
    </row>
    <row r="8">
      <c r="A8" s="4" t="inlineStr">
        <is>
          <t>Depreciable Life (In Years)</t>
        </is>
      </c>
      <c r="B8" s="4" t="inlineStr">
        <is>
          <t>15 years</t>
        </is>
      </c>
    </row>
    <row r="9">
      <c r="A9" s="4" t="inlineStr">
        <is>
          <t>EchoStar XIX</t>
        </is>
      </c>
    </row>
    <row r="10">
      <c r="A10" s="3" t="inlineStr">
        <is>
          <t>Property, Plant and Equipment [Line Items]</t>
        </is>
      </c>
    </row>
    <row r="11">
      <c r="A11" s="4" t="inlineStr">
        <is>
          <t>Depreciable Life (In Years)</t>
        </is>
      </c>
      <c r="B11" s="4" t="inlineStr">
        <is>
          <t>15 years</t>
        </is>
      </c>
    </row>
    <row r="12">
      <c r="A12" s="4" t="inlineStr">
        <is>
          <t>Al Yah 3</t>
        </is>
      </c>
    </row>
    <row r="13">
      <c r="A13" s="3" t="inlineStr">
        <is>
          <t>Property, Plant and Equipment [Line Items]</t>
        </is>
      </c>
    </row>
    <row r="14">
      <c r="A14" s="4" t="inlineStr">
        <is>
          <t>Depreciable Life (In Years)</t>
        </is>
      </c>
      <c r="B14" s="4" t="inlineStr">
        <is>
          <t>7 years</t>
        </is>
      </c>
    </row>
    <row r="15">
      <c r="A15" s="4" t="inlineStr">
        <is>
          <t>EchoStar IX</t>
        </is>
      </c>
    </row>
    <row r="16">
      <c r="A16" s="3" t="inlineStr">
        <is>
          <t>Property, Plant and Equipment [Line Items]</t>
        </is>
      </c>
    </row>
    <row r="17">
      <c r="A17" s="4" t="inlineStr">
        <is>
          <t>Depreciable Life (In Years)</t>
        </is>
      </c>
      <c r="B17" s="4" t="inlineStr">
        <is>
          <t>12 years</t>
        </is>
      </c>
    </row>
    <row r="18">
      <c r="A18" s="4" t="inlineStr">
        <is>
          <t>EchoStar XXI</t>
        </is>
      </c>
    </row>
    <row r="19">
      <c r="A19" s="3" t="inlineStr">
        <is>
          <t>Property, Plant and Equipment [Line Items]</t>
        </is>
      </c>
    </row>
    <row r="20">
      <c r="A20" s="4" t="inlineStr">
        <is>
          <t>Depreciable Life (In Years)</t>
        </is>
      </c>
      <c r="B20" s="4" t="inlineStr">
        <is>
          <t>15 years</t>
        </is>
      </c>
    </row>
    <row r="21">
      <c r="A21" s="4" t="inlineStr">
        <is>
          <t>Eutelsat 65 West A</t>
        </is>
      </c>
    </row>
    <row r="22">
      <c r="A22" s="3" t="inlineStr">
        <is>
          <t>Property, Plant and Equipment [Line Items]</t>
        </is>
      </c>
    </row>
    <row r="23">
      <c r="A23" s="4" t="inlineStr">
        <is>
          <t>Depreciable Life (In Years)</t>
        </is>
      </c>
      <c r="B23" s="4" t="inlineStr">
        <is>
          <t>15 years</t>
        </is>
      </c>
    </row>
    <row r="24">
      <c r="A24" s="4" t="inlineStr">
        <is>
          <t>Telesat T19V</t>
        </is>
      </c>
    </row>
    <row r="25">
      <c r="A25" s="3" t="inlineStr">
        <is>
          <t>Property, Plant and Equipment [Line Items]</t>
        </is>
      </c>
    </row>
    <row r="26">
      <c r="A26" s="4" t="inlineStr">
        <is>
          <t>Depreciable Life (In Years)</t>
        </is>
      </c>
      <c r="B26" s="4" t="inlineStr">
        <is>
          <t>15 years</t>
        </is>
      </c>
    </row>
    <row r="27">
      <c r="A27" s="4" t="inlineStr">
        <is>
          <t>EchoStar 105/SES-11</t>
        </is>
      </c>
    </row>
    <row r="28">
      <c r="A28" s="3" t="inlineStr">
        <is>
          <t>Property, Plant and Equipment [Line Items]</t>
        </is>
      </c>
    </row>
    <row r="29">
      <c r="A29" s="4" t="inlineStr">
        <is>
          <t>Depreciable Life (In Years)</t>
        </is>
      </c>
      <c r="B29" s="4" t="inlineStr">
        <is>
          <t>1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atellite Breakdown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Property and equipment, net</t>
        </is>
      </c>
      <c r="B4" s="6" t="n">
        <v>2372594</v>
      </c>
      <c r="C4" s="6" t="n">
        <v>2528738</v>
      </c>
    </row>
    <row r="5">
      <c r="A5" s="4" t="inlineStr">
        <is>
          <t>Satellites - owned</t>
        </is>
      </c>
    </row>
    <row r="6">
      <c r="A6" s="3" t="inlineStr">
        <is>
          <t>Property, Plant and Equipment [Line Items]</t>
        </is>
      </c>
    </row>
    <row r="7">
      <c r="A7" s="4" t="inlineStr">
        <is>
          <t>Total property and equipment</t>
        </is>
      </c>
      <c r="B7" s="5" t="n">
        <v>1800735</v>
      </c>
      <c r="C7" s="5" t="n">
        <v>1816303</v>
      </c>
    </row>
    <row r="8">
      <c r="A8" s="4" t="inlineStr">
        <is>
          <t>Accumulated depreciation</t>
        </is>
      </c>
      <c r="B8" s="5" t="n">
        <v>-856787</v>
      </c>
      <c r="C8" s="5" t="n">
        <v>-756635</v>
      </c>
    </row>
    <row r="9">
      <c r="A9" s="4" t="inlineStr">
        <is>
          <t>Satellites</t>
        </is>
      </c>
    </row>
    <row r="10">
      <c r="A10" s="3" t="inlineStr">
        <is>
          <t>Property, Plant and Equipment [Line Items]</t>
        </is>
      </c>
    </row>
    <row r="11">
      <c r="A11" s="4" t="inlineStr">
        <is>
          <t>Property, plant and equipment and finance leases, before accumulated depreciation</t>
        </is>
      </c>
      <c r="B11" s="5" t="n">
        <v>2536399</v>
      </c>
      <c r="C11" s="5" t="n">
        <v>2562599</v>
      </c>
    </row>
    <row r="12">
      <c r="A12" s="4" t="inlineStr">
        <is>
          <t>Accumulated depreciation</t>
        </is>
      </c>
      <c r="B12" s="5" t="n">
        <v>-922934</v>
      </c>
      <c r="C12" s="5" t="n">
        <v>-813023</v>
      </c>
    </row>
    <row r="13">
      <c r="A13" s="4" t="inlineStr">
        <is>
          <t>Property and equipment, net</t>
        </is>
      </c>
      <c r="B13" s="6" t="n">
        <v>1613465</v>
      </c>
      <c r="C13" s="5" t="n">
        <v>1749576</v>
      </c>
    </row>
    <row r="14">
      <c r="A14" s="4" t="inlineStr">
        <is>
          <t>Satellites - acquired under finance leases</t>
        </is>
      </c>
    </row>
    <row r="15">
      <c r="A15" s="3" t="inlineStr">
        <is>
          <t>Property, Plant and Equipment [Line Items]</t>
        </is>
      </c>
    </row>
    <row r="16">
      <c r="A16" s="4" t="inlineStr">
        <is>
          <t>Depreciable Life (In Years)</t>
        </is>
      </c>
      <c r="B16" s="4" t="inlineStr">
        <is>
          <t>15 years</t>
        </is>
      </c>
    </row>
    <row r="17">
      <c r="A17" s="4" t="inlineStr">
        <is>
          <t>Finance leases</t>
        </is>
      </c>
      <c r="B17" s="6" t="n">
        <v>344376</v>
      </c>
      <c r="C17" s="5" t="n">
        <v>381163</v>
      </c>
    </row>
    <row r="18">
      <c r="A18" s="4" t="inlineStr">
        <is>
          <t>Accumulated depreciation</t>
        </is>
      </c>
      <c r="B18" s="5" t="n">
        <v>-66147</v>
      </c>
      <c r="C18" s="5" t="n">
        <v>-56388</v>
      </c>
    </row>
    <row r="19">
      <c r="A19" s="4" t="inlineStr">
        <is>
          <t>Construction in progress</t>
        </is>
      </c>
    </row>
    <row r="20">
      <c r="A20" s="3" t="inlineStr">
        <is>
          <t>Property, Plant and Equipment [Line Items]</t>
        </is>
      </c>
    </row>
    <row r="21">
      <c r="A21" s="4" t="inlineStr">
        <is>
          <t>Total property and equipment</t>
        </is>
      </c>
      <c r="B21" s="6" t="n">
        <v>391288</v>
      </c>
      <c r="C21" s="6" t="n">
        <v>365133</v>
      </c>
    </row>
    <row r="22">
      <c r="A22" s="4" t="inlineStr">
        <is>
          <t>Maximum | Satellites</t>
        </is>
      </c>
    </row>
    <row r="23">
      <c r="A23" s="3" t="inlineStr">
        <is>
          <t>Property, Plant and Equipment [Line Items]</t>
        </is>
      </c>
    </row>
    <row r="24">
      <c r="A24" s="4" t="inlineStr">
        <is>
          <t>Depreciable Life (In Years)</t>
        </is>
      </c>
      <c r="B24" s="4" t="inlineStr">
        <is>
          <t>15 years</t>
        </is>
      </c>
    </row>
    <row r="25">
      <c r="A25" s="4" t="inlineStr">
        <is>
          <t>Minimum | Satellites</t>
        </is>
      </c>
    </row>
    <row r="26">
      <c r="A26" s="3" t="inlineStr">
        <is>
          <t>Property, Plant and Equipment [Line Items]</t>
        </is>
      </c>
    </row>
    <row r="27">
      <c r="A27" s="4" t="inlineStr">
        <is>
          <t>Depreciable Life (In Years)</t>
        </is>
      </c>
      <c r="B27" s="4" t="inlineStr">
        <is>
          <t>7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49307</v>
      </c>
      <c r="C4" s="6" t="n">
        <v>-11158</v>
      </c>
    </row>
    <row r="5">
      <c r="A5" s="3" t="inlineStr">
        <is>
          <t>Adjustments to reconcile net income (loss) to net cash flows from operating activities:</t>
        </is>
      </c>
    </row>
    <row r="6">
      <c r="A6" s="4" t="inlineStr">
        <is>
          <t>Depreciation and amortization</t>
        </is>
      </c>
      <c r="B6" s="5" t="n">
        <v>392077</v>
      </c>
      <c r="C6" s="5" t="n">
        <v>459054</v>
      </c>
    </row>
    <row r="7">
      <c r="A7" s="4" t="inlineStr">
        <is>
          <t>Losses (gains) on investments, net</t>
        </is>
      </c>
      <c r="B7" s="5" t="n">
        <v>37764</v>
      </c>
      <c r="C7" s="5" t="n">
        <v>-28087</v>
      </c>
    </row>
    <row r="8">
      <c r="A8" s="4" t="inlineStr">
        <is>
          <t>Equity in losses (earnings) of unconsolidated affiliates, net</t>
        </is>
      </c>
      <c r="B8" s="5" t="n">
        <v>5866</v>
      </c>
      <c r="C8" s="5" t="n">
        <v>14317</v>
      </c>
    </row>
    <row r="9">
      <c r="A9" s="4" t="inlineStr">
        <is>
          <t>Foreign currency transaction losses (gains), net</t>
        </is>
      </c>
      <c r="B9" s="5" t="n">
        <v>2603</v>
      </c>
      <c r="C9" s="5" t="n">
        <v>14501</v>
      </c>
    </row>
    <row r="10">
      <c r="A10" s="4" t="inlineStr">
        <is>
          <t>Deferred tax provision (benefit), net</t>
        </is>
      </c>
      <c r="B10" s="5" t="n">
        <v>4474</v>
      </c>
      <c r="C10" s="5" t="n">
        <v>22949</v>
      </c>
    </row>
    <row r="11">
      <c r="A11" s="4" t="inlineStr">
        <is>
          <t>Stock-based compensation</t>
        </is>
      </c>
      <c r="B11" s="5" t="n">
        <v>6887</v>
      </c>
      <c r="C11" s="5" t="n">
        <v>7120</v>
      </c>
    </row>
    <row r="12">
      <c r="A12" s="4" t="inlineStr">
        <is>
          <t>Amortization of debt issuance costs</t>
        </is>
      </c>
      <c r="B12" s="5" t="n">
        <v>3212</v>
      </c>
      <c r="C12" s="5" t="n">
        <v>4882</v>
      </c>
    </row>
    <row r="13">
      <c r="A13" s="4" t="inlineStr">
        <is>
          <t>Proceeds from Equity Method Investment, Distribution</t>
        </is>
      </c>
      <c r="B13" s="5" t="n">
        <v>0</v>
      </c>
      <c r="C13" s="5" t="n">
        <v>2716</v>
      </c>
    </row>
    <row r="14">
      <c r="A14" s="4" t="inlineStr">
        <is>
          <t>Other, net</t>
        </is>
      </c>
      <c r="B14" s="5" t="n">
        <v>-9145</v>
      </c>
      <c r="C14" s="5" t="n">
        <v>9617</v>
      </c>
    </row>
    <row r="15">
      <c r="A15" s="3" t="inlineStr">
        <is>
          <t>Changes in assets and liabilities, net:</t>
        </is>
      </c>
    </row>
    <row r="16">
      <c r="A16" s="4" t="inlineStr">
        <is>
          <t>Trade accounts receivable and contract assets, net</t>
        </is>
      </c>
      <c r="B16" s="5" t="n">
        <v>-9157</v>
      </c>
      <c r="C16" s="5" t="n">
        <v>-5439</v>
      </c>
    </row>
    <row r="17">
      <c r="A17" s="4" t="inlineStr">
        <is>
          <t>Other current assets, net</t>
        </is>
      </c>
      <c r="B17" s="5" t="n">
        <v>-21090</v>
      </c>
      <c r="C17" s="5" t="n">
        <v>-42140</v>
      </c>
    </row>
    <row r="18">
      <c r="A18" s="4" t="inlineStr">
        <is>
          <t>Trade accounts payable</t>
        </is>
      </c>
      <c r="B18" s="5" t="n">
        <v>-17824</v>
      </c>
      <c r="C18" s="5" t="n">
        <v>18180</v>
      </c>
    </row>
    <row r="19">
      <c r="A19" s="4" t="inlineStr">
        <is>
          <t>Contract liabilities</t>
        </is>
      </c>
      <c r="B19" s="5" t="n">
        <v>-11438</v>
      </c>
      <c r="C19" s="5" t="n">
        <v>37273</v>
      </c>
    </row>
    <row r="20">
      <c r="A20" s="4" t="inlineStr">
        <is>
          <t>Accrued expenses and other current liabilities</t>
        </is>
      </c>
      <c r="B20" s="5" t="n">
        <v>29155</v>
      </c>
      <c r="C20" s="5" t="n">
        <v>27972</v>
      </c>
    </row>
    <row r="21">
      <c r="A21" s="4" t="inlineStr">
        <is>
          <t>Non-current assets and non-current liabilities, net</t>
        </is>
      </c>
      <c r="B21" s="5" t="n">
        <v>1325</v>
      </c>
      <c r="C21" s="5" t="n">
        <v>1303</v>
      </c>
    </row>
    <row r="22">
      <c r="A22" s="4" t="inlineStr">
        <is>
          <t>Net cash flows from operating activities</t>
        </is>
      </c>
      <c r="B22" s="5" t="n">
        <v>365402</v>
      </c>
      <c r="C22" s="5" t="n">
        <v>533060</v>
      </c>
    </row>
    <row r="23">
      <c r="A23" s="3" t="inlineStr">
        <is>
          <t>Cash flows from investing activities:</t>
        </is>
      </c>
    </row>
    <row r="24">
      <c r="A24" s="4" t="inlineStr">
        <is>
          <t>Purchases of marketable investment securities</t>
        </is>
      </c>
      <c r="B24" s="5" t="n">
        <v>-2234671</v>
      </c>
      <c r="C24" s="5" t="n">
        <v>-655265</v>
      </c>
    </row>
    <row r="25">
      <c r="A25" s="4" t="inlineStr">
        <is>
          <t>Sales and maturities of marketable investment securities</t>
        </is>
      </c>
      <c r="B25" s="5" t="n">
        <v>1231790</v>
      </c>
      <c r="C25" s="5" t="n">
        <v>1988078</v>
      </c>
    </row>
    <row r="26">
      <c r="A26" s="4" t="inlineStr">
        <is>
          <t>Expenditures for property and equipment</t>
        </is>
      </c>
      <c r="B26" s="5" t="n">
        <v>-295041</v>
      </c>
      <c r="C26" s="5" t="n">
        <v>-314861</v>
      </c>
    </row>
    <row r="27">
      <c r="A27" s="4" t="inlineStr">
        <is>
          <t>Expenditures for externally marketed software</t>
        </is>
      </c>
      <c r="B27" s="5" t="n">
        <v>-27824</v>
      </c>
      <c r="C27" s="5" t="n">
        <v>-21364</v>
      </c>
    </row>
    <row r="28">
      <c r="A28" s="4" t="inlineStr">
        <is>
          <t>Purchase of other investments</t>
        </is>
      </c>
      <c r="B28" s="5" t="n">
        <v>-5500</v>
      </c>
      <c r="C28" s="5" t="n">
        <v>0</v>
      </c>
    </row>
    <row r="29">
      <c r="A29" s="4" t="inlineStr">
        <is>
          <t>Investments in unconsolidated affiliates</t>
        </is>
      </c>
      <c r="B29" s="5" t="n">
        <v>0</v>
      </c>
      <c r="C29" s="5" t="n">
        <v>-7503</v>
      </c>
    </row>
    <row r="30">
      <c r="A30" s="4" t="inlineStr">
        <is>
          <t>Dividend received from unconsolidated affiliate</t>
        </is>
      </c>
      <c r="B30" s="5" t="n">
        <v>0</v>
      </c>
      <c r="C30" s="5" t="n">
        <v>2284</v>
      </c>
    </row>
    <row r="31">
      <c r="A31" s="4" t="inlineStr">
        <is>
          <t>Net cash flows from investing activities</t>
        </is>
      </c>
      <c r="B31" s="5" t="n">
        <v>-1331246</v>
      </c>
      <c r="C31" s="5" t="n">
        <v>991369</v>
      </c>
    </row>
    <row r="32">
      <c r="A32" s="3" t="inlineStr">
        <is>
          <t>Cash flows from financing activities:</t>
        </is>
      </c>
    </row>
    <row r="33">
      <c r="A33" s="4" t="inlineStr">
        <is>
          <t>Repurchase and maturity of the 2019 Senior Secured Notes</t>
        </is>
      </c>
      <c r="B33" s="5" t="n">
        <v>0</v>
      </c>
      <c r="C33" s="5" t="n">
        <v>-920923</v>
      </c>
    </row>
    <row r="34">
      <c r="A34" s="4" t="inlineStr">
        <is>
          <t>Payment of finance lease obligations</t>
        </is>
      </c>
      <c r="B34" s="5" t="n">
        <v>-606</v>
      </c>
      <c r="C34" s="5" t="n">
        <v>-29135</v>
      </c>
    </row>
    <row r="35">
      <c r="A35" s="4" t="inlineStr">
        <is>
          <t>Payment of in-orbit incentive obligations</t>
        </is>
      </c>
      <c r="B35" s="5" t="n">
        <v>-1268</v>
      </c>
      <c r="C35" s="5" t="n">
        <v>-5269</v>
      </c>
    </row>
    <row r="36">
      <c r="A36" s="4" t="inlineStr">
        <is>
          <t>Net proceeds from Class A common stock options exercised</t>
        </is>
      </c>
      <c r="B36" s="5" t="n">
        <v>983</v>
      </c>
      <c r="C36" s="5" t="n">
        <v>64143</v>
      </c>
    </row>
    <row r="37">
      <c r="A37" s="4" t="inlineStr">
        <is>
          <t>Net proceeds from Class A common stock issued under the Employee Stock Purchase Plan</t>
        </is>
      </c>
      <c r="B37" s="5" t="n">
        <v>8066</v>
      </c>
      <c r="C37" s="5" t="n">
        <v>7724</v>
      </c>
    </row>
    <row r="38">
      <c r="A38" s="4" t="inlineStr">
        <is>
          <t>Treasury share purchase</t>
        </is>
      </c>
      <c r="B38" s="5" t="n">
        <v>-5893</v>
      </c>
      <c r="C38" s="5" t="n">
        <v>0</v>
      </c>
    </row>
    <row r="39">
      <c r="A39" s="4" t="inlineStr">
        <is>
          <t>Contribution by non-controlling interest holder</t>
        </is>
      </c>
      <c r="B39" s="5" t="n">
        <v>14268</v>
      </c>
      <c r="C39" s="5" t="n">
        <v>0</v>
      </c>
    </row>
    <row r="40">
      <c r="A40" s="4" t="inlineStr">
        <is>
          <t>Purchase of non-controlling interest</t>
        </is>
      </c>
      <c r="B40" s="5" t="n">
        <v>0</v>
      </c>
      <c r="C40" s="5" t="n">
        <v>-7313</v>
      </c>
    </row>
    <row r="41">
      <c r="A41" s="4" t="inlineStr">
        <is>
          <t>Other, net</t>
        </is>
      </c>
      <c r="B41" s="5" t="n">
        <v>998</v>
      </c>
      <c r="C41" s="5" t="n">
        <v>758</v>
      </c>
    </row>
    <row r="42">
      <c r="A42" s="4" t="inlineStr">
        <is>
          <t>Net cash flows from financing activities</t>
        </is>
      </c>
      <c r="B42" s="5" t="n">
        <v>16548</v>
      </c>
      <c r="C42" s="5" t="n">
        <v>-890015</v>
      </c>
    </row>
    <row r="43">
      <c r="A43" s="4" t="inlineStr">
        <is>
          <t>Effect of exchange rates on cash and cash equivalents</t>
        </is>
      </c>
      <c r="B43" s="5" t="n">
        <v>-8348</v>
      </c>
      <c r="C43" s="5" t="n">
        <v>-411</v>
      </c>
    </row>
    <row r="44">
      <c r="A44" s="4" t="inlineStr">
        <is>
          <t>Net increase (decrease) in cash and cash equivalents</t>
        </is>
      </c>
      <c r="B44" s="5" t="n">
        <v>-957644</v>
      </c>
      <c r="C44" s="5" t="n">
        <v>634003</v>
      </c>
    </row>
    <row r="45">
      <c r="A45" s="4" t="inlineStr">
        <is>
          <t>Cash and cash equivalents, including restricted amounts, beginning of period</t>
        </is>
      </c>
      <c r="B45" s="5" t="n">
        <v>1521889</v>
      </c>
      <c r="C45" s="5" t="n">
        <v>929495</v>
      </c>
    </row>
    <row r="46">
      <c r="A46" s="4" t="inlineStr">
        <is>
          <t>Cash and cash equivalents, including restricted amounts, end of period</t>
        </is>
      </c>
      <c r="B46" s="6" t="n">
        <v>564245</v>
      </c>
      <c r="C46" s="6" t="n">
        <v>15634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Total depreciation expense</t>
        </is>
      </c>
      <c r="B4" s="6" t="n">
        <v>129822</v>
      </c>
      <c r="C4" s="6" t="n">
        <v>122374</v>
      </c>
      <c r="D4" s="6" t="n">
        <v>392077</v>
      </c>
      <c r="E4" s="6" t="n">
        <v>361619</v>
      </c>
    </row>
    <row r="5">
      <c r="A5" s="4" t="inlineStr">
        <is>
          <t>Capitalized interest</t>
        </is>
      </c>
      <c r="B5" s="5" t="n">
        <v>7261</v>
      </c>
      <c r="C5" s="5" t="n">
        <v>6062</v>
      </c>
      <c r="D5" s="5" t="n">
        <v>20839</v>
      </c>
      <c r="E5" s="5" t="n">
        <v>16418</v>
      </c>
    </row>
    <row r="6">
      <c r="A6" s="4" t="inlineStr">
        <is>
          <t>Satellites</t>
        </is>
      </c>
    </row>
    <row r="7">
      <c r="A7" s="3" t="inlineStr">
        <is>
          <t>Property, Plant and Equipment [Line Items]</t>
        </is>
      </c>
    </row>
    <row r="8">
      <c r="A8" s="4" t="inlineStr">
        <is>
          <t>Total depreciation expense</t>
        </is>
      </c>
      <c r="B8" s="5" t="n">
        <v>32073</v>
      </c>
      <c r="C8" s="5" t="n">
        <v>32620</v>
      </c>
      <c r="D8" s="5" t="n">
        <v>96220</v>
      </c>
      <c r="E8" s="5" t="n">
        <v>96650</v>
      </c>
    </row>
    <row r="9">
      <c r="A9" s="4" t="inlineStr">
        <is>
          <t>Finance lease amortization expense</t>
        </is>
      </c>
      <c r="B9" s="5" t="n">
        <v>7203</v>
      </c>
      <c r="C9" s="5" t="n">
        <v>6377</v>
      </c>
      <c r="D9" s="5" t="n">
        <v>20421</v>
      </c>
      <c r="E9" s="5" t="n">
        <v>19269</v>
      </c>
    </row>
    <row r="10">
      <c r="A10" s="4" t="inlineStr">
        <is>
          <t>Total depreciation expense</t>
        </is>
      </c>
      <c r="B10" s="6" t="n">
        <v>39276</v>
      </c>
      <c r="C10" s="6" t="n">
        <v>38997</v>
      </c>
      <c r="D10" s="6" t="n">
        <v>116641</v>
      </c>
      <c r="E10" s="6" t="n">
        <v>11591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gulatory Authorizations - Intangibles Rollforward (Details) - USD ($) $ in Thousands</t>
        </is>
      </c>
      <c r="B1" s="2" t="inlineStr">
        <is>
          <t>9 Months Ended</t>
        </is>
      </c>
    </row>
    <row r="2">
      <c r="B2" s="2" t="inlineStr">
        <is>
          <t>Sep. 30, 2020</t>
        </is>
      </c>
      <c r="C2" s="2" t="inlineStr">
        <is>
          <t>Sep. 30, 2019</t>
        </is>
      </c>
      <c r="D2" s="2" t="inlineStr">
        <is>
          <t>Dec. 31, 2019</t>
        </is>
      </c>
      <c r="E2" s="2" t="inlineStr">
        <is>
          <t>Dec. 31, 2018</t>
        </is>
      </c>
    </row>
    <row r="3">
      <c r="A3" s="3" t="inlineStr">
        <is>
          <t>Cost</t>
        </is>
      </c>
    </row>
    <row r="4">
      <c r="A4" s="4" t="inlineStr">
        <is>
          <t>Weighted average useful life (in years)</t>
        </is>
      </c>
      <c r="B4" s="4" t="inlineStr">
        <is>
          <t>13 years</t>
        </is>
      </c>
    </row>
    <row r="5">
      <c r="A5" s="3" t="inlineStr">
        <is>
          <t>Accumulated Amortization</t>
        </is>
      </c>
    </row>
    <row r="6">
      <c r="A6" s="4" t="inlineStr">
        <is>
          <t>Amortization expense</t>
        </is>
      </c>
      <c r="B6" s="6" t="n">
        <v>-3181</v>
      </c>
      <c r="C6" s="6" t="n">
        <v>-2635</v>
      </c>
    </row>
    <row r="7">
      <c r="A7" s="3" t="inlineStr">
        <is>
          <t>Finite-Lived Intangible Assets, Total</t>
        </is>
      </c>
    </row>
    <row r="8">
      <c r="A8" s="4" t="inlineStr">
        <is>
          <t>Balance at the beginning of the period</t>
        </is>
      </c>
      <c r="B8" s="5" t="n">
        <v>20550</v>
      </c>
      <c r="D8" s="6" t="n">
        <v>29507</v>
      </c>
    </row>
    <row r="9">
      <c r="A9" s="4" t="inlineStr">
        <is>
          <t>Balance at the end of the period</t>
        </is>
      </c>
      <c r="B9" s="5" t="n">
        <v>20550</v>
      </c>
    </row>
    <row r="10">
      <c r="A10" s="3" t="inlineStr">
        <is>
          <t>Indefinite lived</t>
        </is>
      </c>
    </row>
    <row r="11">
      <c r="A11" s="4" t="inlineStr">
        <is>
          <t>Balance at the beginning of the period</t>
        </is>
      </c>
      <c r="B11" s="5" t="n">
        <v>440291</v>
      </c>
      <c r="C11" s="5" t="n">
        <v>400042</v>
      </c>
    </row>
    <row r="12">
      <c r="A12" s="4" t="inlineStr">
        <is>
          <t>Disposals</t>
        </is>
      </c>
      <c r="C12" s="5" t="n">
        <v>-43</v>
      </c>
    </row>
    <row r="13">
      <c r="A13" s="4" t="inlineStr">
        <is>
          <t>Foreign currency translation</t>
        </is>
      </c>
      <c r="B13" s="5" t="n">
        <v>729</v>
      </c>
      <c r="C13" s="5" t="n">
        <v>0</v>
      </c>
    </row>
    <row r="14">
      <c r="A14" s="4" t="inlineStr">
        <is>
          <t>Balance at the end of the period</t>
        </is>
      </c>
      <c r="B14" s="5" t="n">
        <v>441020</v>
      </c>
      <c r="C14" s="5" t="n">
        <v>399999</v>
      </c>
    </row>
    <row r="15">
      <c r="A15" s="3" t="inlineStr">
        <is>
          <t>Other Intangible Assets, Total</t>
        </is>
      </c>
    </row>
    <row r="16">
      <c r="A16" s="4" t="inlineStr">
        <is>
          <t>Balance at the beginning of the period</t>
        </is>
      </c>
      <c r="B16" s="5" t="n">
        <v>478598</v>
      </c>
      <c r="C16" s="5" t="n">
        <v>430039</v>
      </c>
    </row>
    <row r="17">
      <c r="A17" s="4" t="inlineStr">
        <is>
          <t>Foreign currency translation</t>
        </is>
      </c>
      <c r="B17" s="5" t="n">
        <v>407</v>
      </c>
      <c r="C17" s="5" t="n">
        <v>-1172</v>
      </c>
    </row>
    <row r="18">
      <c r="A18" s="4" t="inlineStr">
        <is>
          <t>Balance at the end of the period</t>
        </is>
      </c>
      <c r="B18" s="5" t="n">
        <v>475824</v>
      </c>
      <c r="C18" s="5" t="n">
        <v>426189</v>
      </c>
    </row>
    <row r="19">
      <c r="A19" s="4" t="inlineStr">
        <is>
          <t>Regulatory authorization</t>
        </is>
      </c>
    </row>
    <row r="20">
      <c r="A20" s="3" t="inlineStr">
        <is>
          <t>Cost</t>
        </is>
      </c>
    </row>
    <row r="21">
      <c r="A21" s="4" t="inlineStr">
        <is>
          <t>Balance at the beginning of the period</t>
        </is>
      </c>
      <c r="B21" s="5" t="n">
        <v>58451</v>
      </c>
      <c r="C21" s="5" t="n">
        <v>46787</v>
      </c>
    </row>
    <row r="22">
      <c r="A22" s="4" t="inlineStr">
        <is>
          <t>Foreign currency translation</t>
        </is>
      </c>
      <c r="B22" s="5" t="n">
        <v>607</v>
      </c>
      <c r="C22" s="5" t="n">
        <v>-1986</v>
      </c>
    </row>
    <row r="23">
      <c r="A23" s="4" t="inlineStr">
        <is>
          <t>Balance at the end of the period</t>
        </is>
      </c>
      <c r="B23" s="5" t="n">
        <v>59058</v>
      </c>
      <c r="C23" s="5" t="n">
        <v>44801</v>
      </c>
    </row>
    <row r="24">
      <c r="A24" s="3" t="inlineStr">
        <is>
          <t>Accumulated Amortization</t>
        </is>
      </c>
    </row>
    <row r="25">
      <c r="A25" s="4" t="inlineStr">
        <is>
          <t>Balance at the beginning of the period</t>
        </is>
      </c>
      <c r="B25" s="5" t="n">
        <v>-20144</v>
      </c>
      <c r="C25" s="5" t="n">
        <v>-16790</v>
      </c>
    </row>
    <row r="26">
      <c r="A26" s="4" t="inlineStr">
        <is>
          <t>Amortization expense</t>
        </is>
      </c>
      <c r="B26" s="5" t="n">
        <v>-3181</v>
      </c>
      <c r="C26" s="5" t="n">
        <v>-2635</v>
      </c>
    </row>
    <row r="27">
      <c r="A27" s="4" t="inlineStr">
        <is>
          <t>Foreign currency translation</t>
        </is>
      </c>
      <c r="B27" s="5" t="n">
        <v>-929</v>
      </c>
      <c r="C27" s="5" t="n">
        <v>814</v>
      </c>
    </row>
    <row r="28">
      <c r="A28" s="4" t="inlineStr">
        <is>
          <t>Balance at the end of the period</t>
        </is>
      </c>
      <c r="B28" s="5" t="n">
        <v>-24254</v>
      </c>
      <c r="C28" s="5" t="n">
        <v>-18611</v>
      </c>
    </row>
    <row r="29">
      <c r="A29" s="3" t="inlineStr">
        <is>
          <t>Finite-Lived Intangible Assets, Total</t>
        </is>
      </c>
    </row>
    <row r="30">
      <c r="A30" s="4" t="inlineStr">
        <is>
          <t>Balance at the beginning of the period</t>
        </is>
      </c>
      <c r="B30" s="5" t="n">
        <v>34804</v>
      </c>
      <c r="C30" s="5" t="n">
        <v>26190</v>
      </c>
      <c r="D30" s="6" t="n">
        <v>38307</v>
      </c>
      <c r="E30" s="6" t="n">
        <v>29997</v>
      </c>
    </row>
    <row r="31">
      <c r="A31" s="4" t="inlineStr">
        <is>
          <t>Foreign currency translation</t>
        </is>
      </c>
      <c r="B31" s="5" t="n">
        <v>-322</v>
      </c>
      <c r="C31" s="5" t="n">
        <v>-1172</v>
      </c>
    </row>
    <row r="32">
      <c r="A32" s="4" t="inlineStr">
        <is>
          <t>Balance at the end of the period</t>
        </is>
      </c>
      <c r="B32" s="6" t="n">
        <v>34804</v>
      </c>
      <c r="C32" s="6" t="n">
        <v>261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Regulatory Authorizations - Narrative (Details) $ in Millions</t>
        </is>
      </c>
      <c r="B1" s="2" t="inlineStr">
        <is>
          <t>1 Months Ended</t>
        </is>
      </c>
    </row>
    <row r="2">
      <c r="B2" s="2" t="inlineStr">
        <is>
          <t>Nov. 30, 2019USD ($)</t>
        </is>
      </c>
    </row>
    <row r="3">
      <c r="A3" s="3" t="inlineStr">
        <is>
          <t>Finite-Lived Intangible Assets [Line Items]</t>
        </is>
      </c>
    </row>
    <row r="4">
      <c r="A4" s="4" t="inlineStr">
        <is>
          <t>Finite-lived intangible assets, additions</t>
        </is>
      </c>
      <c r="B4" s="10" t="n">
        <v>7.9</v>
      </c>
    </row>
    <row r="5">
      <c r="A5" s="4" t="inlineStr">
        <is>
          <t>Useful life</t>
        </is>
      </c>
      <c r="B5" s="4" t="inlineStr">
        <is>
          <t>11 years</t>
        </is>
      </c>
    </row>
    <row r="6">
      <c r="A6" s="4" t="inlineStr">
        <is>
          <t>Finite-lived intangible assets acquired</t>
        </is>
      </c>
      <c r="B6" s="10" t="n">
        <v>4.5</v>
      </c>
    </row>
    <row r="7">
      <c r="A7" s="4" t="inlineStr">
        <is>
          <t>Licensing Agreements</t>
        </is>
      </c>
    </row>
    <row r="8">
      <c r="A8" s="3" t="inlineStr">
        <is>
          <t>Finite-Lived Intangible Assets [Line Items]</t>
        </is>
      </c>
    </row>
    <row r="9">
      <c r="A9" s="4" t="inlineStr">
        <is>
          <t>Useful life</t>
        </is>
      </c>
      <c r="B9" s="4" t="inlineStr">
        <is>
          <t>1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Components of Other Investments (Details) - USD ($) $ in Thousands</t>
        </is>
      </c>
      <c r="B1" s="2" t="inlineStr">
        <is>
          <t>Sep. 30, 2020</t>
        </is>
      </c>
      <c r="C1" s="2" t="inlineStr">
        <is>
          <t>Dec. 31, 2019</t>
        </is>
      </c>
    </row>
    <row r="2">
      <c r="A2" s="3" t="inlineStr">
        <is>
          <t>Other investments, net:</t>
        </is>
      </c>
    </row>
    <row r="3">
      <c r="A3" s="4" t="inlineStr">
        <is>
          <t>Equity method investments</t>
        </is>
      </c>
      <c r="B3" s="6" t="n">
        <v>151899</v>
      </c>
      <c r="C3" s="6" t="n">
        <v>166209</v>
      </c>
    </row>
    <row r="4">
      <c r="A4" s="4" t="inlineStr">
        <is>
          <t>Other equity investments</t>
        </is>
      </c>
      <c r="B4" s="5" t="n">
        <v>34104</v>
      </c>
      <c r="C4" s="5" t="n">
        <v>66627</v>
      </c>
    </row>
    <row r="5">
      <c r="A5" s="4" t="inlineStr">
        <is>
          <t>Other debt investments, net</t>
        </is>
      </c>
      <c r="B5" s="5" t="n">
        <v>98235</v>
      </c>
      <c r="C5" s="5" t="n">
        <v>92569</v>
      </c>
    </row>
    <row r="6">
      <c r="A6" s="4" t="inlineStr">
        <is>
          <t>Total other investments, net</t>
        </is>
      </c>
      <c r="B6" s="6" t="n">
        <v>284238</v>
      </c>
      <c r="C6" s="6" t="n">
        <v>3254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s>
  <sheetData>
    <row r="1">
      <c r="A1" s="1" t="inlineStr">
        <is>
          <t>Other Investments - Narrative (Details) - USD ($) $ in Thousands</t>
        </is>
      </c>
      <c r="B1" s="2" t="inlineStr">
        <is>
          <t>1 Months Ended</t>
        </is>
      </c>
      <c r="C1" s="2" t="inlineStr">
        <is>
          <t>3 Months Ended</t>
        </is>
      </c>
      <c r="E1" s="2" t="inlineStr">
        <is>
          <t>9 Months Ended</t>
        </is>
      </c>
    </row>
    <row r="2">
      <c r="B2" s="2" t="inlineStr">
        <is>
          <t>Dec. 31, 2018</t>
        </is>
      </c>
      <c r="C2" s="2" t="inlineStr">
        <is>
          <t>Sep. 30, 2020</t>
        </is>
      </c>
      <c r="D2" s="2" t="inlineStr">
        <is>
          <t>Sep. 30, 2019</t>
        </is>
      </c>
      <c r="E2" s="2" t="inlineStr">
        <is>
          <t>Sep. 30, 2020</t>
        </is>
      </c>
      <c r="F2" s="2" t="inlineStr">
        <is>
          <t>Sep. 30, 2019</t>
        </is>
      </c>
    </row>
    <row r="3">
      <c r="A3" s="3" t="inlineStr">
        <is>
          <t>Schedule of Equity Method Investments [Line Items]</t>
        </is>
      </c>
    </row>
    <row r="4">
      <c r="A4" s="4" t="inlineStr">
        <is>
          <t>Interest income</t>
        </is>
      </c>
      <c r="C4" s="6" t="n">
        <v>3671</v>
      </c>
      <c r="D4" s="6" t="n">
        <v>0</v>
      </c>
      <c r="E4" s="6" t="n">
        <v>10399</v>
      </c>
      <c r="F4" s="6" t="n">
        <v>0</v>
      </c>
    </row>
    <row r="5">
      <c r="A5" s="4" t="inlineStr">
        <is>
          <t>Dish Mexico</t>
        </is>
      </c>
    </row>
    <row r="6">
      <c r="A6" s="3" t="inlineStr">
        <is>
          <t>Schedule of Equity Method Investments [Line Items]</t>
        </is>
      </c>
    </row>
    <row r="7">
      <c r="A7" s="4" t="inlineStr">
        <is>
          <t>Equity interest, percentage in joint venture</t>
        </is>
      </c>
      <c r="C7" s="4" t="inlineStr">
        <is>
          <t>49.00%</t>
        </is>
      </c>
      <c r="E7" s="4" t="inlineStr">
        <is>
          <t>49.00%</t>
        </is>
      </c>
    </row>
    <row r="8">
      <c r="A8" s="4" t="inlineStr">
        <is>
          <t>Deluxe</t>
        </is>
      </c>
    </row>
    <row r="9">
      <c r="A9" s="3" t="inlineStr">
        <is>
          <t>Schedule of Equity Method Investments [Line Items]</t>
        </is>
      </c>
    </row>
    <row r="10">
      <c r="A10" s="4" t="inlineStr">
        <is>
          <t>Equity interest, percentage in joint venture</t>
        </is>
      </c>
      <c r="C10" s="4" t="inlineStr">
        <is>
          <t>50.00%</t>
        </is>
      </c>
      <c r="E10" s="4" t="inlineStr">
        <is>
          <t>50.00%</t>
        </is>
      </c>
    </row>
    <row r="11">
      <c r="A11" s="4" t="inlineStr">
        <is>
          <t>Broadband Connectivity Solutions</t>
        </is>
      </c>
    </row>
    <row r="12">
      <c r="A12" s="3" t="inlineStr">
        <is>
          <t>Schedule of Equity Method Investments [Line Items]</t>
        </is>
      </c>
    </row>
    <row r="13">
      <c r="A13" s="4" t="inlineStr">
        <is>
          <t>Equity interest, percentage in joint venture</t>
        </is>
      </c>
      <c r="B13" s="4" t="inlineStr">
        <is>
          <t>20.00%</t>
        </is>
      </c>
    </row>
    <row r="14">
      <c r="A14" s="4" t="inlineStr">
        <is>
          <t>Payments to acquire equity method investments</t>
        </is>
      </c>
      <c r="B14" s="6" t="n">
        <v>100000</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Investments - Financial Information for Equity Method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Deluxe</t>
        </is>
      </c>
    </row>
    <row r="4">
      <c r="A4" s="3" t="inlineStr">
        <is>
          <t>Related Party Transaction [Line Items]</t>
        </is>
      </c>
    </row>
    <row r="5">
      <c r="A5" s="4" t="inlineStr">
        <is>
          <t>Revenue from related parties</t>
        </is>
      </c>
      <c r="B5" s="6" t="n">
        <v>1067</v>
      </c>
      <c r="C5" s="6" t="n">
        <v>878</v>
      </c>
      <c r="D5" s="6" t="n">
        <v>3340</v>
      </c>
      <c r="E5" s="6" t="n">
        <v>2632</v>
      </c>
    </row>
    <row r="6">
      <c r="A6" s="4" t="inlineStr">
        <is>
          <t>Due to related parties</t>
        </is>
      </c>
      <c r="C6" s="5" t="n">
        <v>750</v>
      </c>
      <c r="E6" s="5" t="n">
        <v>750</v>
      </c>
      <c r="F6" s="6" t="n">
        <v>631</v>
      </c>
    </row>
    <row r="7">
      <c r="A7" s="4" t="inlineStr">
        <is>
          <t>Broadband Connectivity Solutions</t>
        </is>
      </c>
    </row>
    <row r="8">
      <c r="A8" s="3" t="inlineStr">
        <is>
          <t>Related Party Transaction [Line Items]</t>
        </is>
      </c>
    </row>
    <row r="9">
      <c r="A9" s="4" t="inlineStr">
        <is>
          <t>Revenue from related parties</t>
        </is>
      </c>
      <c r="B9" s="5" t="n">
        <v>2190</v>
      </c>
      <c r="C9" s="6" t="n">
        <v>1690</v>
      </c>
      <c r="D9" s="5" t="n">
        <v>6643</v>
      </c>
      <c r="E9" s="6" t="n">
        <v>6236</v>
      </c>
    </row>
    <row r="10">
      <c r="A10" s="4" t="inlineStr">
        <is>
          <t>Due to related parties</t>
        </is>
      </c>
      <c r="B10" s="6" t="n">
        <v>6981</v>
      </c>
      <c r="D10" s="6" t="n">
        <v>6981</v>
      </c>
      <c r="F10" s="6" t="n">
        <v>517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 Other Equity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Method Investments and Joint Ventures [Abstract]</t>
        </is>
      </c>
    </row>
    <row r="4">
      <c r="A4" s="4" t="inlineStr">
        <is>
          <t>Loss (gain) on investments, net</t>
        </is>
      </c>
      <c r="B4" s="6" t="n">
        <v>0</v>
      </c>
      <c r="C4" s="6" t="n">
        <v>0</v>
      </c>
      <c r="D4" s="6" t="n">
        <v>29833</v>
      </c>
      <c r="E4" s="6" t="n">
        <v>2865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Components of Other Debt Investments, Net (Details) - USD ($) $ in Thousands</t>
        </is>
      </c>
      <c r="B1" s="2" t="inlineStr">
        <is>
          <t>Sep. 30, 2020</t>
        </is>
      </c>
      <c r="C1" s="2" t="inlineStr">
        <is>
          <t>Dec. 31, 2019</t>
        </is>
      </c>
    </row>
    <row r="2">
      <c r="A2" s="3" t="inlineStr">
        <is>
          <t>Equity Method Investments and Joint Ventures [Abstract]</t>
        </is>
      </c>
    </row>
    <row r="3">
      <c r="A3" s="4" t="inlineStr">
        <is>
          <t>Cost basis</t>
        </is>
      </c>
      <c r="B3" s="6" t="n">
        <v>110893</v>
      </c>
      <c r="C3" s="6" t="n">
        <v>102878</v>
      </c>
    </row>
    <row r="4">
      <c r="A4" s="4" t="inlineStr">
        <is>
          <t>Discount</t>
        </is>
      </c>
      <c r="B4" s="5" t="n">
        <v>-10243</v>
      </c>
      <c r="C4" s="5" t="n">
        <v>-10309</v>
      </c>
    </row>
    <row r="5">
      <c r="A5" s="4" t="inlineStr">
        <is>
          <t>Allowance for credit losses</t>
        </is>
      </c>
      <c r="B5" s="5" t="n">
        <v>-2415</v>
      </c>
      <c r="C5" s="5" t="n">
        <v>0</v>
      </c>
    </row>
    <row r="6">
      <c r="A6" s="4" t="inlineStr">
        <is>
          <t>Total other debt investments, net</t>
        </is>
      </c>
      <c r="B6" s="6" t="n">
        <v>98235</v>
      </c>
      <c r="C6" s="6" t="n">
        <v>925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Investments - Allowance for Credit Loss (Details) - USD ($) $ in Thousands</t>
        </is>
      </c>
      <c r="B1" s="2" t="inlineStr">
        <is>
          <t>9 Months Ended</t>
        </is>
      </c>
    </row>
    <row r="2">
      <c r="B2" s="2" t="inlineStr">
        <is>
          <t>Sep. 30, 2020</t>
        </is>
      </c>
      <c r="C2" s="2" t="inlineStr">
        <is>
          <t>Jan. 01, 2020</t>
        </is>
      </c>
      <c r="D2" s="2" t="inlineStr">
        <is>
          <t>Dec. 31, 2019</t>
        </is>
      </c>
    </row>
    <row r="3">
      <c r="A3" s="3" t="inlineStr">
        <is>
          <t>Equity Securities Without Readily Determinable Fair Value, Allowance For Credit Loss [Roll Forward]</t>
        </is>
      </c>
    </row>
    <row r="4">
      <c r="A4" s="4" t="inlineStr">
        <is>
          <t>Balance at beginning of period</t>
        </is>
      </c>
      <c r="B4" s="6" t="n">
        <v>0</v>
      </c>
    </row>
    <row r="5">
      <c r="A5" s="4" t="inlineStr">
        <is>
          <t>Credit Loss</t>
        </is>
      </c>
      <c r="B5" s="5" t="n">
        <v>2415</v>
      </c>
    </row>
    <row r="6">
      <c r="A6" s="4" t="inlineStr">
        <is>
          <t>Deductions</t>
        </is>
      </c>
      <c r="B6" s="5" t="n">
        <v>0</v>
      </c>
    </row>
    <row r="7">
      <c r="A7" s="4" t="inlineStr">
        <is>
          <t>Balance at end of period</t>
        </is>
      </c>
      <c r="B7" s="5" t="n">
        <v>2415</v>
      </c>
    </row>
    <row r="8">
      <c r="A8" s="3" t="inlineStr">
        <is>
          <t>New Accounting Pronouncement, Early Adoption [Line Items]</t>
        </is>
      </c>
    </row>
    <row r="9">
      <c r="A9" s="4" t="inlineStr">
        <is>
          <t>Accumulated earnings (losses)</t>
        </is>
      </c>
      <c r="B9" s="6" t="n">
        <v>583474</v>
      </c>
      <c r="D9" s="6" t="n">
        <v>632809</v>
      </c>
    </row>
    <row r="10">
      <c r="A10" s="4" t="inlineStr">
        <is>
          <t>Accounting Standards Update 2016-13</t>
        </is>
      </c>
    </row>
    <row r="11">
      <c r="A11" s="3" t="inlineStr">
        <is>
          <t>New Accounting Pronouncement, Early Adoption [Line Items]</t>
        </is>
      </c>
    </row>
    <row r="12">
      <c r="A12" s="4" t="inlineStr">
        <is>
          <t>Accumulated earnings (losses)</t>
        </is>
      </c>
      <c r="C12" s="6" t="n">
        <v>2900</v>
      </c>
    </row>
    <row r="13">
      <c r="A13" s="4" t="inlineStr">
        <is>
          <t>Accounting Standards Update 2016-13 | Investments In And Advances To Affiliates, Subsidiaries, Associates, And Joint Ventures</t>
        </is>
      </c>
    </row>
    <row r="14">
      <c r="A14" s="3" t="inlineStr">
        <is>
          <t>New Accounting Pronouncement, Early Adoption [Line Items]</t>
        </is>
      </c>
    </row>
    <row r="15">
      <c r="A15" s="4" t="inlineStr">
        <is>
          <t>Accumulated earnings (losses)</t>
        </is>
      </c>
      <c r="C15" s="6" t="n">
        <v>21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ther Investments - Interest Incom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 net</t>
        </is>
      </c>
    </row>
    <row r="4">
      <c r="A4" s="4" t="inlineStr">
        <is>
          <t>Interest income</t>
        </is>
      </c>
      <c r="B4" s="6" t="n">
        <v>3764</v>
      </c>
      <c r="D4" s="6" t="n">
        <v>10668</v>
      </c>
    </row>
    <row r="5">
      <c r="A5" s="4" t="inlineStr">
        <is>
          <t>Credit losses</t>
        </is>
      </c>
      <c r="B5" s="5" t="n">
        <v>-93</v>
      </c>
      <c r="D5" s="5" t="n">
        <v>-269</v>
      </c>
    </row>
    <row r="6">
      <c r="A6" s="4" t="inlineStr">
        <is>
          <t>Total interest income, net</t>
        </is>
      </c>
      <c r="B6" s="6" t="n">
        <v>3671</v>
      </c>
      <c r="C6" s="6" t="n">
        <v>0</v>
      </c>
      <c r="D6" s="6" t="n">
        <v>10399</v>
      </c>
      <c r="E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ACTIVITIES</t>
        </is>
      </c>
      <c r="B4" s="4" t="inlineStr">
        <is>
          <t>ORGANIZATION AND BUSINESS ACTIVITIES Principal Business EchoStar Corporation (which, together with its subsidiaries, is referred to as “EchoStar,” the “Company,” “we,” “us” and “our”) is a holding company that was organized in October 2007 as a corporation under the laws of the State of Nevada and has operated as a separately traded public company from DISH Network Corporation (“DISH”) since 2008. Our Class A common stock is publicly traded on the NASDAQ Global Select Market (“NASDAQ”) under the symbol “SATS.” We are a global provider of broadband satellite technologies, broadband internet services for consumer customers, which include home and small to medium-sized businesses, and satellite services. We also deliver innovative network technologies, managed services and communications solutions for enterprise customers, which include aeronautical and government enterprises. We operate in the following two business segments: • Hughes — which provides broadband satellite technologies and broadband internet services to domestic and international consumer customers and broadband network technologies, managed services, equipment, hardware, satellite services and communication solutions to service providers and enterprise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SS — which uses certain of our owned and leased in-orbit satellites and related licenses to provide satellite services on a full-time and/or occasional-use basis to U.S. government service providers, internet service providers, broadcast news organizations, content providers and private enterprise customers. Our operations also include various corporate departments (primarily Executive, Treasury, Strategic Development, Human Resources, IT, Finance, Accounting, Real Estate and Legal) and other activities, such as costs incurred in certain satellite development programs and other business development activities, and gains or losses from certain of our investments, that have not been assigned to our business segments. These activities, costs and income, as well as eliminations of intersegment transactions, are accounted for in Corporate and Other . We also divide our operations by primary geographic market as follows: (i) North America (the U.S. and its territories, Mexico, and Canada); (ii) South and Central America; and (iii) Other (Asia, Africa, Australia, Europe, India, and the Middle East). Refer to Note 14. Segment Reporting for further detail .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and its subsidiaries (together with DISH, “DISH Network”) and our joint venture Dish Mexico, S. de R.L. de C.V. (“Dish Mexico”) and its subsidiaries,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Following the consummation of the BSS Transaction, we no longer operate the BSS Business, which was a substantial portion of our ESS segment. As a result of the BSS Transaction, the financial results of the BSS Business, except for certain real estate that transferred in the transaction, are presented as discontinued operations All amounts in the following footnotes reference results from continuing operations unless otherwise noted. Refer to Note 4. Discontinued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Sep. 30, 2020</t>
        </is>
      </c>
      <c r="C1" s="2" t="inlineStr">
        <is>
          <t>Dec. 31, 2019</t>
        </is>
      </c>
    </row>
    <row r="2">
      <c r="A2" s="3" t="inlineStr">
        <is>
          <t>Debt and Capital Lease Obligations</t>
        </is>
      </c>
    </row>
    <row r="3">
      <c r="A3" s="4" t="inlineStr">
        <is>
          <t>Less: Unamortized debt issuance costs</t>
        </is>
      </c>
      <c r="B3" s="6" t="n">
        <v>-7619</v>
      </c>
      <c r="C3" s="6" t="n">
        <v>-10832</v>
      </c>
    </row>
    <row r="4">
      <c r="A4" s="4" t="inlineStr">
        <is>
          <t>Carrying amount, total long-term debt</t>
        </is>
      </c>
      <c r="B4" s="5" t="n">
        <v>2392381</v>
      </c>
      <c r="C4" s="5" t="n">
        <v>2389168</v>
      </c>
    </row>
    <row r="5">
      <c r="A5" s="4" t="inlineStr">
        <is>
          <t>Carrying amount, current portion, net</t>
        </is>
      </c>
      <c r="B5" s="5" t="n">
        <v>-897303</v>
      </c>
      <c r="C5" s="5" t="n">
        <v>0</v>
      </c>
    </row>
    <row r="6">
      <c r="A6" s="4" t="inlineStr">
        <is>
          <t>Carrying amount, long-term debt, net</t>
        </is>
      </c>
      <c r="B6" s="5" t="n">
        <v>1495078</v>
      </c>
      <c r="C6" s="5" t="n">
        <v>2389168</v>
      </c>
    </row>
    <row r="7">
      <c r="A7" s="4" t="inlineStr">
        <is>
          <t>Fair value, total long-term debt</t>
        </is>
      </c>
      <c r="B7" s="5" t="n">
        <v>2550273</v>
      </c>
      <c r="C7" s="5" t="n">
        <v>2622994</v>
      </c>
    </row>
    <row r="8">
      <c r="A8" s="4" t="inlineStr">
        <is>
          <t>Fair value, current portion, net</t>
        </is>
      </c>
      <c r="B8" s="5" t="n">
        <v>-935343</v>
      </c>
      <c r="C8" s="5" t="n">
        <v>0</v>
      </c>
    </row>
    <row r="9">
      <c r="A9" s="4" t="inlineStr">
        <is>
          <t>Fair value, long-term debt, net</t>
        </is>
      </c>
      <c r="B9" s="6" t="n">
        <v>1614930</v>
      </c>
      <c r="C9" s="5" t="n">
        <v>2622994</v>
      </c>
    </row>
    <row r="10">
      <c r="A10" s="4" t="inlineStr">
        <is>
          <t>5 1/4% Senior Secured Notes due 2026</t>
        </is>
      </c>
    </row>
    <row r="11">
      <c r="A11" s="3" t="inlineStr">
        <is>
          <t>Debt and Capital Lease Obligations</t>
        </is>
      </c>
    </row>
    <row r="12">
      <c r="A12" s="4" t="inlineStr">
        <is>
          <t>Stated interest rate</t>
        </is>
      </c>
      <c r="B12" s="4" t="inlineStr">
        <is>
          <t>5.25%</t>
        </is>
      </c>
    </row>
    <row r="13">
      <c r="A13" s="4" t="inlineStr">
        <is>
          <t>Effective interest rates</t>
        </is>
      </c>
      <c r="B13" s="4" t="inlineStr">
        <is>
          <t>5.32%</t>
        </is>
      </c>
    </row>
    <row r="14">
      <c r="A14" s="4" t="inlineStr">
        <is>
          <t>Carrying Amount</t>
        </is>
      </c>
      <c r="B14" s="6" t="n">
        <v>750000</v>
      </c>
      <c r="C14" s="5" t="n">
        <v>750000</v>
      </c>
    </row>
    <row r="15">
      <c r="A15" s="4" t="inlineStr">
        <is>
          <t>Fair value, total long-term debt</t>
        </is>
      </c>
      <c r="B15" s="6" t="n">
        <v>799905</v>
      </c>
      <c r="C15" s="5" t="n">
        <v>825308</v>
      </c>
    </row>
    <row r="16">
      <c r="A16" s="4" t="inlineStr">
        <is>
          <t>7 5/8% Senior Unsecured Notes due 2021</t>
        </is>
      </c>
    </row>
    <row r="17">
      <c r="A17" s="3" t="inlineStr">
        <is>
          <t>Debt and Capital Lease Obligations</t>
        </is>
      </c>
    </row>
    <row r="18">
      <c r="A18" s="4" t="inlineStr">
        <is>
          <t>Stated interest rate</t>
        </is>
      </c>
      <c r="B18" s="4" t="inlineStr">
        <is>
          <t>7.625%</t>
        </is>
      </c>
    </row>
    <row r="19">
      <c r="A19" s="4" t="inlineStr">
        <is>
          <t>Effective interest rates</t>
        </is>
      </c>
      <c r="B19" s="4" t="inlineStr">
        <is>
          <t>8.062%</t>
        </is>
      </c>
    </row>
    <row r="20">
      <c r="A20" s="4" t="inlineStr">
        <is>
          <t>Carrying Amount</t>
        </is>
      </c>
      <c r="B20" s="6" t="n">
        <v>900000</v>
      </c>
      <c r="C20" s="5" t="n">
        <v>900000</v>
      </c>
    </row>
    <row r="21">
      <c r="A21" s="4" t="inlineStr">
        <is>
          <t>Fair value, total long-term debt</t>
        </is>
      </c>
      <c r="B21" s="6" t="n">
        <v>935343</v>
      </c>
      <c r="C21" s="5" t="n">
        <v>963783</v>
      </c>
    </row>
    <row r="22">
      <c r="A22" s="4" t="inlineStr">
        <is>
          <t>6 5/8% Senior Unsecured Notes due 2026</t>
        </is>
      </c>
    </row>
    <row r="23">
      <c r="A23" s="3" t="inlineStr">
        <is>
          <t>Debt and Capital Lease Obligations</t>
        </is>
      </c>
    </row>
    <row r="24">
      <c r="A24" s="4" t="inlineStr">
        <is>
          <t>Stated interest rate</t>
        </is>
      </c>
      <c r="B24" s="4" t="inlineStr">
        <is>
          <t>6.625%</t>
        </is>
      </c>
    </row>
    <row r="25">
      <c r="A25" s="4" t="inlineStr">
        <is>
          <t>Effective interest rates</t>
        </is>
      </c>
      <c r="B25" s="4" t="inlineStr">
        <is>
          <t>6.688%</t>
        </is>
      </c>
    </row>
    <row r="26">
      <c r="A26" s="4" t="inlineStr">
        <is>
          <t>Carrying Amount</t>
        </is>
      </c>
      <c r="B26" s="6" t="n">
        <v>750000</v>
      </c>
      <c r="C26" s="5" t="n">
        <v>750000</v>
      </c>
    </row>
    <row r="27">
      <c r="A27" s="4" t="inlineStr">
        <is>
          <t>Fair value, total long-term debt</t>
        </is>
      </c>
      <c r="B27" s="6" t="n">
        <v>815025</v>
      </c>
      <c r="C27" s="6" t="n">
        <v>8339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provision</t>
        </is>
      </c>
      <c r="B4" s="6" t="n">
        <v>2950</v>
      </c>
      <c r="C4" s="6" t="n">
        <v>5016</v>
      </c>
      <c r="D4" s="6" t="n">
        <v>6309</v>
      </c>
      <c r="E4" s="6" t="n">
        <v>12607</v>
      </c>
    </row>
    <row r="5">
      <c r="A5" s="4" t="inlineStr">
        <is>
          <t>Effective income tax rate</t>
        </is>
      </c>
      <c r="B5" s="4" t="inlineStr">
        <is>
          <t>11.20%</t>
        </is>
      </c>
      <c r="C5" s="4" t="inlineStr">
        <is>
          <t>(27.70%)</t>
        </is>
      </c>
      <c r="D5" s="4" t="inlineStr">
        <is>
          <t>(14.70%)</t>
        </is>
      </c>
      <c r="E5" s="4" t="inlineStr">
        <is>
          <t>(28.20%)</t>
        </is>
      </c>
    </row>
    <row r="6">
      <c r="A6" s="4" t="inlineStr">
        <is>
          <t>Foreign earnings repatriated</t>
        </is>
      </c>
      <c r="E6" s="6" t="n">
        <v>2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Details) - USD ($) $ in Millions</t>
        </is>
      </c>
      <c r="B1" s="2" t="inlineStr">
        <is>
          <t>Sep. 01, 2020</t>
        </is>
      </c>
      <c r="C1" s="2" t="inlineStr">
        <is>
          <t>Dec. 31, 2019</t>
        </is>
      </c>
      <c r="D1" s="2" t="inlineStr">
        <is>
          <t>Sep. 30, 2020</t>
        </is>
      </c>
    </row>
    <row r="2">
      <c r="A2" s="4" t="inlineStr">
        <is>
          <t>License Fee Dispute</t>
        </is>
      </c>
    </row>
    <row r="3">
      <c r="A3" s="3" t="inlineStr">
        <is>
          <t>Other Commitments [Line Items]</t>
        </is>
      </c>
    </row>
    <row r="4">
      <c r="A4" s="4" t="inlineStr">
        <is>
          <t>Payment schedule term</t>
        </is>
      </c>
      <c r="B4" s="4" t="inlineStr">
        <is>
          <t>10 years</t>
        </is>
      </c>
    </row>
    <row r="5">
      <c r="A5" s="4" t="inlineStr">
        <is>
          <t>Percentage of legally payable dues</t>
        </is>
      </c>
      <c r="B5" s="4" t="inlineStr">
        <is>
          <t>10.00%</t>
        </is>
      </c>
    </row>
    <row r="6">
      <c r="A6" s="4" t="inlineStr">
        <is>
          <t>Payments for written assessments</t>
        </is>
      </c>
      <c r="D6" s="10" t="n">
        <v>2.9</v>
      </c>
    </row>
    <row r="7">
      <c r="A7" s="4" t="inlineStr">
        <is>
          <t>Hughes Network Systems | Elbit</t>
        </is>
      </c>
    </row>
    <row r="8">
      <c r="A8" s="3" t="inlineStr">
        <is>
          <t>Other Commitments [Line Items]</t>
        </is>
      </c>
    </row>
    <row r="9">
      <c r="A9" s="4" t="inlineStr">
        <is>
          <t>Amount paid to other party</t>
        </is>
      </c>
      <c r="C9" s="6" t="n">
        <v>33</v>
      </c>
    </row>
    <row r="10">
      <c r="A10" s="4" t="inlineStr">
        <is>
          <t>Hughes Network Systems | License Fee Dispute</t>
        </is>
      </c>
    </row>
    <row r="11">
      <c r="A11" s="3" t="inlineStr">
        <is>
          <t>Other Commitments [Line Items]</t>
        </is>
      </c>
    </row>
    <row r="12">
      <c r="A12" s="4" t="inlineStr">
        <is>
          <t>Loss contingency accrual</t>
        </is>
      </c>
      <c r="C12" s="10" t="n">
        <v>80.2</v>
      </c>
      <c r="D12" s="12" t="n">
        <v>81.59999999999999</v>
      </c>
    </row>
    <row r="13">
      <c r="A13" s="4" t="inlineStr">
        <is>
          <t>Hughes Network Systems | License Fee Dispute | Additional License Fee</t>
        </is>
      </c>
    </row>
    <row r="14">
      <c r="A14" s="3" t="inlineStr">
        <is>
          <t>Other Commitments [Line Items]</t>
        </is>
      </c>
    </row>
    <row r="15">
      <c r="A15" s="4" t="inlineStr">
        <is>
          <t>Loss contingency accrual</t>
        </is>
      </c>
      <c r="D15" s="12" t="n">
        <v>3.9</v>
      </c>
    </row>
    <row r="16">
      <c r="A16" s="4" t="inlineStr">
        <is>
          <t>Hughes Network Systems | License Fee Dispute | Penalties</t>
        </is>
      </c>
    </row>
    <row r="17">
      <c r="A17" s="3" t="inlineStr">
        <is>
          <t>Other Commitments [Line Items]</t>
        </is>
      </c>
    </row>
    <row r="18">
      <c r="A18" s="4" t="inlineStr">
        <is>
          <t>Loss contingency accrual</t>
        </is>
      </c>
      <c r="D18" s="5" t="n">
        <v>4</v>
      </c>
    </row>
    <row r="19">
      <c r="A19" s="4" t="inlineStr">
        <is>
          <t>Hughes Network Systems | License Fee Dispute | Interest and Interest on Penalties</t>
        </is>
      </c>
    </row>
    <row r="20">
      <c r="A20" s="3" t="inlineStr">
        <is>
          <t>Other Commitments [Line Items]</t>
        </is>
      </c>
    </row>
    <row r="21">
      <c r="A21" s="4" t="inlineStr">
        <is>
          <t>Loss contingency accrual</t>
        </is>
      </c>
      <c r="D21" s="10" t="n">
        <v>7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1" customWidth="1" min="1" max="1"/>
    <col width="21" customWidth="1" min="2" max="2"/>
    <col width="21" customWidth="1" min="3" max="3"/>
    <col width="28" customWidth="1" min="4" max="4"/>
    <col width="21" customWidth="1" min="5" max="5"/>
  </cols>
  <sheetData>
    <row r="1">
      <c r="A1" s="1" t="inlineStr">
        <is>
          <t>Segment Reporting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Abstract]</t>
        </is>
      </c>
    </row>
    <row r="4">
      <c r="A4" s="4" t="inlineStr">
        <is>
          <t>Number of business segments | segment</t>
        </is>
      </c>
      <c r="D4" s="5" t="n">
        <v>2</v>
      </c>
    </row>
    <row r="5">
      <c r="A5" s="3" t="inlineStr">
        <is>
          <t>Segment Reporting</t>
        </is>
      </c>
    </row>
    <row r="6">
      <c r="A6" s="4" t="inlineStr">
        <is>
          <t>Revenues</t>
        </is>
      </c>
      <c r="B6" s="6" t="n">
        <v>473502</v>
      </c>
      <c r="C6" s="6" t="n">
        <v>472262</v>
      </c>
      <c r="D6" s="6" t="n">
        <v>1398634</v>
      </c>
      <c r="E6" s="6" t="n">
        <v>1387075</v>
      </c>
    </row>
    <row r="7">
      <c r="A7" s="4" t="inlineStr">
        <is>
          <t>Capital expenditures</t>
        </is>
      </c>
      <c r="B7" s="5" t="n">
        <v>98137</v>
      </c>
      <c r="C7" s="5" t="n">
        <v>95155</v>
      </c>
      <c r="D7" s="5" t="n">
        <v>295041</v>
      </c>
      <c r="E7" s="5" t="n">
        <v>314351</v>
      </c>
    </row>
    <row r="8">
      <c r="A8" s="4" t="inlineStr">
        <is>
          <t>Income (loss) from continuing operations before income taxes</t>
        </is>
      </c>
      <c r="B8" s="5" t="n">
        <v>26223</v>
      </c>
      <c r="C8" s="5" t="n">
        <v>-18098</v>
      </c>
      <c r="D8" s="5" t="n">
        <v>-42998</v>
      </c>
      <c r="E8" s="5" t="n">
        <v>-44774</v>
      </c>
    </row>
    <row r="9">
      <c r="A9" s="4" t="inlineStr">
        <is>
          <t>Interest income, net</t>
        </is>
      </c>
      <c r="B9" s="5" t="n">
        <v>-7364</v>
      </c>
      <c r="C9" s="5" t="n">
        <v>-17175</v>
      </c>
      <c r="D9" s="5" t="n">
        <v>-33707</v>
      </c>
      <c r="E9" s="5" t="n">
        <v>-64817</v>
      </c>
    </row>
    <row r="10">
      <c r="A10" s="4" t="inlineStr">
        <is>
          <t>Interest expense, net of amounts capitalized</t>
        </is>
      </c>
      <c r="B10" s="5" t="n">
        <v>37967</v>
      </c>
      <c r="C10" s="5" t="n">
        <v>49865</v>
      </c>
      <c r="D10" s="5" t="n">
        <v>112458</v>
      </c>
      <c r="E10" s="5" t="n">
        <v>156813</v>
      </c>
    </row>
    <row r="11">
      <c r="A11" s="4" t="inlineStr">
        <is>
          <t>Depreciation and amortization</t>
        </is>
      </c>
      <c r="B11" s="5" t="n">
        <v>129822</v>
      </c>
      <c r="C11" s="5" t="n">
        <v>122374</v>
      </c>
      <c r="D11" s="5" t="n">
        <v>392077</v>
      </c>
      <c r="E11" s="5" t="n">
        <v>361619</v>
      </c>
    </row>
    <row r="12">
      <c r="A12" s="4" t="inlineStr">
        <is>
          <t>Net loss (income) attributable to non-controlling interests</t>
        </is>
      </c>
      <c r="B12" s="5" t="n">
        <v>2167</v>
      </c>
      <c r="C12" s="5" t="n">
        <v>2797</v>
      </c>
      <c r="D12" s="5" t="n">
        <v>9040</v>
      </c>
      <c r="E12" s="5" t="n">
        <v>1359</v>
      </c>
    </row>
    <row r="13">
      <c r="A13" s="4" t="inlineStr">
        <is>
          <t>EBITDA</t>
        </is>
      </c>
      <c r="B13" s="5" t="n">
        <v>188815</v>
      </c>
      <c r="C13" s="5" t="n">
        <v>139763</v>
      </c>
      <c r="D13" s="5" t="n">
        <v>436870</v>
      </c>
      <c r="E13" s="5" t="n">
        <v>410200</v>
      </c>
    </row>
    <row r="14">
      <c r="A14" s="4" t="inlineStr">
        <is>
          <t>All Other Segments And Eliminations</t>
        </is>
      </c>
    </row>
    <row r="15">
      <c r="A15" s="3" t="inlineStr">
        <is>
          <t>Segment Reporting</t>
        </is>
      </c>
    </row>
    <row r="16">
      <c r="A16" s="4" t="inlineStr">
        <is>
          <t>Revenues</t>
        </is>
      </c>
      <c r="B16" s="5" t="n">
        <v>2619</v>
      </c>
      <c r="C16" s="5" t="n">
        <v>4755</v>
      </c>
      <c r="D16" s="5" t="n">
        <v>7944</v>
      </c>
      <c r="E16" s="5" t="n">
        <v>15098</v>
      </c>
    </row>
    <row r="17">
      <c r="A17" s="4" t="inlineStr">
        <is>
          <t>Intersegment revenue</t>
        </is>
      </c>
    </row>
    <row r="18">
      <c r="A18" s="3" t="inlineStr">
        <is>
          <t>Segment Reporting</t>
        </is>
      </c>
    </row>
    <row r="19">
      <c r="A19" s="4" t="inlineStr">
        <is>
          <t>Revenues</t>
        </is>
      </c>
      <c r="B19" s="5" t="n">
        <v>-281</v>
      </c>
      <c r="C19" s="5" t="n">
        <v>-326</v>
      </c>
      <c r="D19" s="5" t="n">
        <v>-959</v>
      </c>
      <c r="E19" s="5" t="n">
        <v>-815</v>
      </c>
    </row>
    <row r="20">
      <c r="A20" s="4" t="inlineStr">
        <is>
          <t>Corporate and Other</t>
        </is>
      </c>
    </row>
    <row r="21">
      <c r="A21" s="3" t="inlineStr">
        <is>
          <t>Segment Reporting</t>
        </is>
      </c>
    </row>
    <row r="22">
      <c r="A22" s="4" t="inlineStr">
        <is>
          <t>Revenues</t>
        </is>
      </c>
      <c r="B22" s="5" t="n">
        <v>2338</v>
      </c>
      <c r="C22" s="5" t="n">
        <v>4429</v>
      </c>
      <c r="D22" s="5" t="n">
        <v>6985</v>
      </c>
      <c r="E22" s="5" t="n">
        <v>14283</v>
      </c>
    </row>
    <row r="23">
      <c r="A23" s="4" t="inlineStr">
        <is>
          <t>Capital expenditures</t>
        </is>
      </c>
      <c r="B23" s="5" t="n">
        <v>9248</v>
      </c>
      <c r="C23" s="5" t="n">
        <v>18583</v>
      </c>
      <c r="D23" s="5" t="n">
        <v>31156</v>
      </c>
      <c r="E23" s="5" t="n">
        <v>89868</v>
      </c>
    </row>
    <row r="24">
      <c r="A24" s="4" t="inlineStr">
        <is>
          <t>EBITDA</t>
        </is>
      </c>
      <c r="B24" s="5" t="n">
        <v>-3475</v>
      </c>
      <c r="C24" s="5" t="n">
        <v>-17968</v>
      </c>
      <c r="D24" s="5" t="n">
        <v>-100253</v>
      </c>
      <c r="E24" s="5" t="n">
        <v>-43643</v>
      </c>
    </row>
    <row r="25">
      <c r="A25" s="4" t="inlineStr">
        <is>
          <t>Hughes</t>
        </is>
      </c>
    </row>
    <row r="26">
      <c r="A26" s="3" t="inlineStr">
        <is>
          <t>Segment Reporting</t>
        </is>
      </c>
    </row>
    <row r="27">
      <c r="A27" s="4" t="inlineStr">
        <is>
          <t>Revenues</t>
        </is>
      </c>
      <c r="B27" s="5" t="n">
        <v>466762</v>
      </c>
      <c r="C27" s="5" t="n">
        <v>463735</v>
      </c>
      <c r="D27" s="5" t="n">
        <v>1378416</v>
      </c>
      <c r="E27" s="5" t="n">
        <v>1360919</v>
      </c>
    </row>
    <row r="28">
      <c r="A28" s="4" t="inlineStr">
        <is>
          <t>Hughes | Intersegment revenue</t>
        </is>
      </c>
    </row>
    <row r="29">
      <c r="A29" s="3" t="inlineStr">
        <is>
          <t>Segment Reporting</t>
        </is>
      </c>
    </row>
    <row r="30">
      <c r="A30" s="4" t="inlineStr">
        <is>
          <t>Revenues</t>
        </is>
      </c>
      <c r="B30" s="5" t="n">
        <v>0</v>
      </c>
      <c r="C30" s="5" t="n">
        <v>0</v>
      </c>
      <c r="D30" s="5" t="n">
        <v>0</v>
      </c>
      <c r="E30" s="5" t="n">
        <v>0</v>
      </c>
    </row>
    <row r="31">
      <c r="A31" s="4" t="inlineStr">
        <is>
          <t>Hughes | Operating Segments</t>
        </is>
      </c>
    </row>
    <row r="32">
      <c r="A32" s="3" t="inlineStr">
        <is>
          <t>Segment Reporting</t>
        </is>
      </c>
    </row>
    <row r="33">
      <c r="A33" s="4" t="inlineStr">
        <is>
          <t>Revenues</t>
        </is>
      </c>
      <c r="B33" s="5" t="n">
        <v>466762</v>
      </c>
      <c r="C33" s="5" t="n">
        <v>463735</v>
      </c>
      <c r="D33" s="5" t="n">
        <v>1378416</v>
      </c>
      <c r="E33" s="5" t="n">
        <v>1360919</v>
      </c>
    </row>
    <row r="34">
      <c r="A34" s="4" t="inlineStr">
        <is>
          <t>Capital expenditures</t>
        </is>
      </c>
      <c r="B34" s="5" t="n">
        <v>88848</v>
      </c>
      <c r="C34" s="5" t="n">
        <v>76572</v>
      </c>
      <c r="D34" s="5" t="n">
        <v>263844</v>
      </c>
      <c r="E34" s="5" t="n">
        <v>224483</v>
      </c>
    </row>
    <row r="35">
      <c r="A35" s="4" t="inlineStr">
        <is>
          <t>EBITDA</t>
        </is>
      </c>
      <c r="B35" s="5" t="n">
        <v>190016</v>
      </c>
      <c r="C35" s="5" t="n">
        <v>155940</v>
      </c>
      <c r="D35" s="5" t="n">
        <v>531276</v>
      </c>
      <c r="E35" s="5" t="n">
        <v>448837</v>
      </c>
    </row>
    <row r="36">
      <c r="A36" s="4" t="inlineStr">
        <is>
          <t>ESS</t>
        </is>
      </c>
    </row>
    <row r="37">
      <c r="A37" s="3" t="inlineStr">
        <is>
          <t>Segment Reporting</t>
        </is>
      </c>
    </row>
    <row r="38">
      <c r="A38" s="4" t="inlineStr">
        <is>
          <t>Revenues</t>
        </is>
      </c>
      <c r="B38" s="5" t="n">
        <v>4121</v>
      </c>
      <c r="C38" s="5" t="n">
        <v>3772</v>
      </c>
      <c r="D38" s="5" t="n">
        <v>12274</v>
      </c>
      <c r="E38" s="5" t="n">
        <v>11058</v>
      </c>
    </row>
    <row r="39">
      <c r="A39" s="4" t="inlineStr">
        <is>
          <t>ESS | Intersegment revenue</t>
        </is>
      </c>
    </row>
    <row r="40">
      <c r="A40" s="3" t="inlineStr">
        <is>
          <t>Segment Reporting</t>
        </is>
      </c>
    </row>
    <row r="41">
      <c r="A41" s="4" t="inlineStr">
        <is>
          <t>Revenues</t>
        </is>
      </c>
      <c r="B41" s="5" t="n">
        <v>281</v>
      </c>
      <c r="C41" s="5" t="n">
        <v>326</v>
      </c>
      <c r="D41" s="5" t="n">
        <v>959</v>
      </c>
      <c r="E41" s="5" t="n">
        <v>815</v>
      </c>
    </row>
    <row r="42">
      <c r="A42" s="4" t="inlineStr">
        <is>
          <t>ESS | Operating Segments</t>
        </is>
      </c>
    </row>
    <row r="43">
      <c r="A43" s="3" t="inlineStr">
        <is>
          <t>Segment Reporting</t>
        </is>
      </c>
    </row>
    <row r="44">
      <c r="A44" s="4" t="inlineStr">
        <is>
          <t>Revenues</t>
        </is>
      </c>
      <c r="B44" s="5" t="n">
        <v>4402</v>
      </c>
      <c r="C44" s="5" t="n">
        <v>4098</v>
      </c>
      <c r="D44" s="5" t="n">
        <v>13233</v>
      </c>
      <c r="E44" s="5" t="n">
        <v>11873</v>
      </c>
    </row>
    <row r="45">
      <c r="A45" s="4" t="inlineStr">
        <is>
          <t>Capital expenditures</t>
        </is>
      </c>
      <c r="B45" s="5" t="n">
        <v>41</v>
      </c>
      <c r="C45" s="5" t="n">
        <v>0</v>
      </c>
      <c r="D45" s="5" t="n">
        <v>41</v>
      </c>
      <c r="E45" s="5" t="n">
        <v>0</v>
      </c>
    </row>
    <row r="46">
      <c r="A46" s="4" t="inlineStr">
        <is>
          <t>EBITDA</t>
        </is>
      </c>
      <c r="B46" s="6" t="n">
        <v>2274</v>
      </c>
      <c r="C46" s="6" t="n">
        <v>1791</v>
      </c>
      <c r="D46" s="6" t="n">
        <v>5847</v>
      </c>
      <c r="E46" s="6" t="n">
        <v>500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DISH Network - Overview (Details)</t>
        </is>
      </c>
      <c r="B1" s="2" t="inlineStr">
        <is>
          <t>Feb. 27, 2017</t>
        </is>
      </c>
    </row>
    <row r="2">
      <c r="A2" s="4" t="inlineStr">
        <is>
          <t>DISH Network | Preferred Tracking Stock | Hughes Retail Group | Satellite And Tracking Stock Transaction</t>
        </is>
      </c>
    </row>
    <row r="3">
      <c r="A3" s="3" t="inlineStr">
        <is>
          <t>Related Party Transaction [Line Items]</t>
        </is>
      </c>
    </row>
    <row r="4">
      <c r="A4" s="4" t="inlineStr">
        <is>
          <t>Related party transaction, economic interest rate</t>
        </is>
      </c>
      <c r="B4" s="4" t="inlineStr">
        <is>
          <t>8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DISH Network - Services and Other Revenue - DISH Network (Details) - DISH Network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Revenue from related parties</t>
        </is>
      </c>
      <c r="B4" s="6" t="n">
        <v>8693</v>
      </c>
      <c r="C4" s="6" t="n">
        <v>13232</v>
      </c>
      <c r="D4" s="6" t="n">
        <v>28034</v>
      </c>
      <c r="E4" s="6" t="n">
        <v>42532</v>
      </c>
    </row>
    <row r="5">
      <c r="A5" s="4" t="inlineStr">
        <is>
          <t>Due to related parties</t>
        </is>
      </c>
      <c r="B5" s="6" t="n">
        <v>7079</v>
      </c>
      <c r="D5" s="6" t="n">
        <v>7079</v>
      </c>
      <c r="F5" s="6" t="n">
        <v>1068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Related Party Transactions - DISH Network - Satellite Capacity Leased to DISH Network (Details)</t>
        </is>
      </c>
      <c r="B1" s="2" t="inlineStr">
        <is>
          <t>May 31, 2012</t>
        </is>
      </c>
    </row>
    <row r="2">
      <c r="A2" s="4" t="inlineStr">
        <is>
          <t>DISH Network | Satellite Capacity Lease Agreement | Ciel Satellite Holdings Inc</t>
        </is>
      </c>
    </row>
    <row r="3">
      <c r="A3" s="3" t="inlineStr">
        <is>
          <t>Related Party Transaction [Line Items]</t>
        </is>
      </c>
    </row>
    <row r="4">
      <c r="A4" s="4" t="inlineStr">
        <is>
          <t>Term of contract</t>
        </is>
      </c>
      <c r="B4" s="4" t="inlineStr">
        <is>
          <t>10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DISH Network - Real Estate Leases to DISH Network (Details) - DISH Network - Related Party Transactions, Lessor, Operating Lease, Real Estate</t>
        </is>
      </c>
      <c r="B1" s="2" t="inlineStr">
        <is>
          <t>1 Months Ended</t>
        </is>
      </c>
      <c r="C1" s="2" t="inlineStr">
        <is>
          <t>9 Months Ended</t>
        </is>
      </c>
    </row>
    <row r="2">
      <c r="B2" s="2" t="inlineStr">
        <is>
          <t>Mar. 31, 2017</t>
        </is>
      </c>
      <c r="C2" s="2" t="inlineStr">
        <is>
          <t>Sep. 30, 2020</t>
        </is>
      </c>
    </row>
    <row r="3">
      <c r="A3" s="4" t="inlineStr">
        <is>
          <t>100 Inverness Lease Agreement</t>
        </is>
      </c>
    </row>
    <row r="4">
      <c r="A4" s="3" t="inlineStr">
        <is>
          <t>Related Party Transaction [Line Items]</t>
        </is>
      </c>
    </row>
    <row r="5">
      <c r="A5" s="4" t="inlineStr">
        <is>
          <t>Required minimum notice for termination of agreement</t>
        </is>
      </c>
      <c r="B5" s="4" t="inlineStr">
        <is>
          <t>180 days</t>
        </is>
      </c>
    </row>
    <row r="6">
      <c r="A6" s="4" t="inlineStr">
        <is>
          <t>Required minimum notice period for termination of agreement after extension</t>
        </is>
      </c>
      <c r="B6" s="4" t="inlineStr">
        <is>
          <t>30 days</t>
        </is>
      </c>
    </row>
    <row r="7">
      <c r="A7" s="4" t="inlineStr">
        <is>
          <t>Meridian Lease Agreement</t>
        </is>
      </c>
    </row>
    <row r="8">
      <c r="A8" s="3" t="inlineStr">
        <is>
          <t>Related Party Transaction [Line Items]</t>
        </is>
      </c>
    </row>
    <row r="9">
      <c r="A9" s="4" t="inlineStr">
        <is>
          <t>Required minimum notice period for termination of agreement after extension</t>
        </is>
      </c>
      <c r="C9" s="4" t="inlineStr">
        <is>
          <t>30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TerreStar Agreement (Details) - TerreStar Agreement - DISH Network</t>
        </is>
      </c>
      <c r="B1" s="2" t="inlineStr">
        <is>
          <t>1 Months Ended</t>
        </is>
      </c>
    </row>
    <row r="2">
      <c r="B2" s="2" t="inlineStr">
        <is>
          <t>Dec. 31, 2017</t>
        </is>
      </c>
    </row>
    <row r="3">
      <c r="A3" s="3" t="inlineStr">
        <is>
          <t>Related Party Transaction [Line Items]</t>
        </is>
      </c>
    </row>
    <row r="4">
      <c r="A4" s="4" t="inlineStr">
        <is>
          <t>Minimum termination notice period</t>
        </is>
      </c>
      <c r="B4" s="4" t="inlineStr">
        <is>
          <t>21 days</t>
        </is>
      </c>
    </row>
    <row r="5">
      <c r="A5" s="4" t="inlineStr">
        <is>
          <t>Required minimum notice for termination of agreement</t>
        </is>
      </c>
      <c r="B5" s="4" t="inlineStr">
        <is>
          <t>90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DISH Network - Hughes Broadband Distribution Agreement (Details) - Hughes Broadband Distribution Agreement</t>
        </is>
      </c>
      <c r="B1" s="2" t="inlineStr">
        <is>
          <t>1 Months Ended</t>
        </is>
      </c>
      <c r="C1" s="2" t="inlineStr">
        <is>
          <t>9 Months Ended</t>
        </is>
      </c>
    </row>
    <row r="2">
      <c r="B2" s="2" t="inlineStr">
        <is>
          <t>Oct. 31, 2012</t>
        </is>
      </c>
      <c r="C2" s="2" t="inlineStr">
        <is>
          <t>Sep. 30, 2020</t>
        </is>
      </c>
    </row>
    <row r="3">
      <c r="A3" s="3" t="inlineStr">
        <is>
          <t>Related Party Transaction [Line Items]</t>
        </is>
      </c>
    </row>
    <row r="4">
      <c r="A4" s="4" t="inlineStr">
        <is>
          <t>Automatic renewal period</t>
        </is>
      </c>
      <c r="B4" s="4" t="inlineStr">
        <is>
          <t>1 year</t>
        </is>
      </c>
    </row>
    <row r="5">
      <c r="A5" s="4" t="inlineStr">
        <is>
          <t>DISH Network</t>
        </is>
      </c>
    </row>
    <row r="6">
      <c r="A6" s="3" t="inlineStr">
        <is>
          <t>Related Party Transaction [Line Items]</t>
        </is>
      </c>
    </row>
    <row r="7">
      <c r="A7" s="4" t="inlineStr">
        <is>
          <t>Term of contract</t>
        </is>
      </c>
      <c r="B7" s="4" t="inlineStr">
        <is>
          <t>5 years</t>
        </is>
      </c>
    </row>
    <row r="8">
      <c r="A8" s="4" t="inlineStr">
        <is>
          <t>Required minimum notice for termination of agreement</t>
        </is>
      </c>
      <c r="C8" s="4" t="inlineStr">
        <is>
          <t>180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se Condensed Consolidated Financial Statements are prepared in conformity with U.S. generally accepted accounting principles (“U.S. GAAP”) and the instructions to Form 10-Q and Article 10 of Regulation S-X for interim financial information. Accordingly, they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All amounts presented in these Condensed Consolidated Financial Statements are expressed in thousands of U.S. dollars, except share and per share amounts and unless otherwise noted. Refer to Note 2. Summary of Significant Accounting Policies Use of Estimates We are required to make certain estimates and assumptions that affect the amounts reported in these Condensed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 impairment testing. Principles of Consolidation Recently Adopted Accounting Pronouncements Credit Losses On January 1, 2020, we adopted Accounting Standards Update (“ASU”) No. 2016-13 - Financial Instruments - Credit Losses (Topic 326) , as amended, and codified in Accounting Standards Codification Topic 326 (“ASC 326”). ASC 326 introduces a new approach to the periodic estimation of credit losses for certain financial assets based on expected losses instead of incurred losses. It also modifies the impairment model for available-for-sale debt securities and provides a simplified accounting model for purchased financial assets that have experienced credit deterioration since their original purchase. We have elected to apply the requirements of the new standard prospectively and we recognized a cumulative effect of adoption of $9.1 million to Accumulated earnings (losses) as of January 1, 2020. Based on this election, we did not restate our comparative Condensed Consolidated Financial Statements and they continue to be reported under the accounting standards in effect for the periods before January 1, 2020. The following describes the accounting impacts, by major balance sheet line item, of our adoption of this new standard based on the relevant types of losses that we and our equity method investees may be subject to: • Trade Accounts Receivable and Contract Assets, Net — Our trade accounts receivables and contract assets consist of amounts due from both our consumer and enterprise customers. Our receivables and related credit losses for our consumer customers are limited due to policies that require advance payment for services, predominant use of credit card and ACH payment processes, and our ability to promptly terminate service when timely payments are not received. However, for our enterprise customers, we estimate expected credit losses on a collective basis based on our historical loss experience, as adjusted to reflect changes in relevant factors, such as macroeconomic conditions and customer mix, that can significantly impact collectability. We apply our collective estimation processes separately to several pools of receivables that share common risk characteristics, generally based on the customers’ geographical location. Customers with significant past-due balances or other atypical characteristics are excluded from our collective analysis and evaluated on a case-by-case basis. Our estimates of expected credit losses for such receivables reflect significant judgments that consider customer-specific matters such as the customer’s financial condition, payment history, and recent developments in the customer’s business and industry. Due to the short-term nature of our trade receivables and contract assets, forecasts about the future have limited relevance to our expected credit loss estimates. We record our customer related estimated credit losses as a component of our bad debt expense as reported in Selling, general and administrative expenses. • Other Current Assets, Net, and Other Non-current Assets, Net — We estimate expected credit losses for receivables with payment terms longer than one year separately by borrower, due to the unique risk characteristics of such receivables. We generally use discounted cash flow techniques to estimate such credit losses. In applying such techniques, we may estimate principal and interest cash flows under probability-weighted scenarios that consider entity-specific matters and forecasted economic conditions. The majority of our other non-current receivables are from entities in the telecommunications industry. The collection of contractual principal and interest on these receivables is highly dependent on the future business operations of those entities. Our estimation of expected credit losses for such receivables requires significant judgment about matters specific to the borrower and their industry. Accordingly, our actual collection experience may differ from the assumptions reflected in our expected credit loss estimates. We record our estimated credit losses as a component of our bad debt expense as reported in Selling, general and administrative expenses. • Other Investments, Net — We estimate expected credit losses on our other debt investments with payment terms longer than one year separately by debtor, due to the unique risk characteristics of such debt investments. We generally use discounted cash flow techniques to estimate such credit losses. In applying such techniques, we may estimate principal and interest cash flows under probability-weighted scenarios that consider entity-specific matters and forecasted economic conditions. The majority of our other debt investments are with entities in the telecommunications industry. The collection of contractual principal and interest on these debt investments are highly dependent on the future business operations of those entities. Our estimation of expected credit losses for such debt investments require significant judgment about matters specific to the debtor and their industry. Accordingly, our actual collection experience may differ from the assumptions reflected in our expected credit loss estimates. We record our other debt investments related estimated credit losses as a reduction of Interest income, net. Financial Impact of Adoption. Our adoption of this new standard resulted in the following adjustments to our Condensed Consolidated Balance Sheet: Balance at December 31, 2019 Adoption of Balance at Trade accounts receivable and contract assets, net $ 196,629 $ (13,672) $ 182,957 Other current assets, net $ 179,531 $ 6,723 $ 186,254 Other investments, net $ 325,405 $ (7,381) $ 318,024 Other non-current assets, net $ 334,841 $ 4,050 $ 338,891 Total assets $ 7,154,298 $ (10,280) $ 7,144,018 Deferred tax liabilities, net $ 351,692 $ (972) $ 350,720 Accumulated earnings (losses) $ 632,809 $ (9,068) $ 623,741 Non-controlling interests $ 75,748 $ (240) $ 75,508 Total stockholders’ equity $ 3,745,553 $ (9,308) $ 3,736,245 Total liabilities and stockholders’ equity $ 7,154,298 $ (10,280) $ 7,144,018 The application of ASC 326 requirements did not materially affect our Condensed Consolidated Statements of Operations for the three and nine months ended September 30, 2020. Recently Issued Accounting Pronouncements Not Yet Adopted In December 2019, the Financial Accounting Standards Board (“FASB”) issued ASU No. 2019-12 - Income Taxes (Topic 740): Simplifying the Accounting for Income Taxes (“ASU 2019-12”) .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We have assessed the impact of adopting this new guidance and do not expect it to have a material impact on our consolidated financial stat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expect to utilize the optional expedients provided by the guidance for contracts amended solely to use an alternative reference rate. We have evaluated the impact of adopting this new guidance and do not expect it to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DISH Network - DBSD North America Agreement (Details) - DBSD North America Agreement - DISH Network</t>
        </is>
      </c>
      <c r="B1" s="2" t="inlineStr">
        <is>
          <t>1 Months Ended</t>
        </is>
      </c>
    </row>
    <row r="2">
      <c r="B2" s="2" t="inlineStr">
        <is>
          <t>Feb. 28, 2022</t>
        </is>
      </c>
      <c r="C2" s="2" t="inlineStr">
        <is>
          <t>Feb. 28, 2019</t>
        </is>
      </c>
      <c r="D2" s="2" t="inlineStr">
        <is>
          <t>Dec. 31, 2017</t>
        </is>
      </c>
    </row>
    <row r="3">
      <c r="A3" s="3" t="inlineStr">
        <is>
          <t>Related Party Transaction [Line Items]</t>
        </is>
      </c>
    </row>
    <row r="4">
      <c r="A4" s="4" t="inlineStr">
        <is>
          <t>Required minimum notice for termination of agreement</t>
        </is>
      </c>
      <c r="D4" s="4" t="inlineStr">
        <is>
          <t>120 days</t>
        </is>
      </c>
    </row>
    <row r="5">
      <c r="A5" s="4" t="inlineStr">
        <is>
          <t>Minimum termination notice period</t>
        </is>
      </c>
      <c r="C5" s="4" t="inlineStr">
        <is>
          <t>21 days</t>
        </is>
      </c>
    </row>
    <row r="6">
      <c r="A6" s="4" t="inlineStr">
        <is>
          <t>Subsequent Event</t>
        </is>
      </c>
    </row>
    <row r="7">
      <c r="A7" s="3" t="inlineStr">
        <is>
          <t>Related Party Transaction [Line Items]</t>
        </is>
      </c>
    </row>
    <row r="8">
      <c r="A8" s="4" t="inlineStr">
        <is>
          <t>Minimum termination notice period</t>
        </is>
      </c>
      <c r="B8" s="4" t="inlineStr">
        <is>
          <t>180 days</t>
        </is>
      </c>
    </row>
    <row r="9">
      <c r="A9" s="4" t="inlineStr">
        <is>
          <t>Forecast</t>
        </is>
      </c>
    </row>
    <row r="10">
      <c r="A10" s="3" t="inlineStr">
        <is>
          <t>Related Party Transaction [Line Items]</t>
        </is>
      </c>
    </row>
    <row r="11">
      <c r="A11" s="4" t="inlineStr">
        <is>
          <t>Automatic renewal period</t>
        </is>
      </c>
      <c r="B11" s="4" t="inlineStr">
        <is>
          <t>5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Equipment and Services Agreement (Details) - Hughes Equipment And Service Agreement - DISH Network</t>
        </is>
      </c>
      <c r="B1" s="2" t="inlineStr">
        <is>
          <t>1 Months Ended</t>
        </is>
      </c>
    </row>
    <row r="2">
      <c r="B2" s="2" t="inlineStr">
        <is>
          <t>Feb. 28, 2019</t>
        </is>
      </c>
    </row>
    <row r="3">
      <c r="A3" s="3" t="inlineStr">
        <is>
          <t>Related Party Transaction [Line Items]</t>
        </is>
      </c>
    </row>
    <row r="4">
      <c r="A4" s="4" t="inlineStr">
        <is>
          <t>Term of contract</t>
        </is>
      </c>
      <c r="B4" s="4" t="inlineStr">
        <is>
          <t>5 years</t>
        </is>
      </c>
    </row>
    <row r="5">
      <c r="A5" s="4" t="inlineStr">
        <is>
          <t>Required minimum notice for termination of agreement</t>
        </is>
      </c>
      <c r="B5" s="4" t="inlineStr">
        <is>
          <t>180 days</t>
        </is>
      </c>
    </row>
    <row r="6">
      <c r="A6" s="4" t="inlineStr">
        <is>
          <t>Minimum termination notice period</t>
        </is>
      </c>
      <c r="B6" s="4" t="inlineStr">
        <is>
          <t>365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4" customWidth="1" min="6" max="6"/>
    <col width="14" customWidth="1" min="7" max="7"/>
    <col width="21" customWidth="1" min="8" max="8"/>
    <col width="21" customWidth="1" min="9" max="9"/>
    <col width="21" customWidth="1" min="10" max="10"/>
    <col width="21" customWidth="1" min="11" max="11"/>
    <col width="21" customWidth="1" min="12" max="12"/>
    <col width="14" customWidth="1" min="13" max="13"/>
  </cols>
  <sheetData>
    <row r="1">
      <c r="A1" s="1" t="inlineStr">
        <is>
          <t>Related Party Transactions - DISH Network - Operating Expenses - DISH Network (Details) - DISH Network $ in Thousands</t>
        </is>
      </c>
      <c r="B1" s="2" t="inlineStr">
        <is>
          <t>1 Months Ended</t>
        </is>
      </c>
      <c r="H1" s="2" t="inlineStr">
        <is>
          <t>3 Months Ended</t>
        </is>
      </c>
      <c r="J1" s="2" t="inlineStr">
        <is>
          <t>9 Months Ended</t>
        </is>
      </c>
    </row>
    <row r="2">
      <c r="B2" s="2" t="inlineStr">
        <is>
          <t>Sep. 30, 2019term</t>
        </is>
      </c>
      <c r="C2" s="2" t="inlineStr">
        <is>
          <t>Feb. 28, 2019</t>
        </is>
      </c>
      <c r="D2" s="2" t="inlineStr">
        <is>
          <t>Dec. 31, 2017</t>
        </is>
      </c>
      <c r="E2" s="2" t="inlineStr">
        <is>
          <t>Aug. 31, 2017</t>
        </is>
      </c>
      <c r="F2" s="2" t="inlineStr">
        <is>
          <t>Mar. 31, 2017</t>
        </is>
      </c>
      <c r="G2" s="2" t="inlineStr">
        <is>
          <t>Aug. 31, 2015</t>
        </is>
      </c>
      <c r="H2" s="2" t="inlineStr">
        <is>
          <t>Sep. 30, 2020USD ($)</t>
        </is>
      </c>
      <c r="I2" s="2" t="inlineStr">
        <is>
          <t>Sep. 30, 2019USD ($)</t>
        </is>
      </c>
      <c r="J2" s="2" t="inlineStr">
        <is>
          <t>Sep. 30, 2020USD ($)</t>
        </is>
      </c>
      <c r="K2" s="2" t="inlineStr">
        <is>
          <t>Sep. 30, 2019USD ($)</t>
        </is>
      </c>
      <c r="L2" s="2" t="inlineStr">
        <is>
          <t>Dec. 31, 2019USD ($)</t>
        </is>
      </c>
      <c r="M2" s="2" t="inlineStr">
        <is>
          <t>Aug. 31, 2018</t>
        </is>
      </c>
    </row>
    <row r="3">
      <c r="A3" s="3" t="inlineStr">
        <is>
          <t>Related Party Transaction [Line Items]</t>
        </is>
      </c>
    </row>
    <row r="4">
      <c r="A4" s="4" t="inlineStr">
        <is>
          <t>Operating expenses - DISH Network</t>
        </is>
      </c>
      <c r="H4" s="6" t="n">
        <v>1433</v>
      </c>
      <c r="I4" s="6" t="n">
        <v>1202</v>
      </c>
      <c r="J4" s="6" t="n">
        <v>4369</v>
      </c>
      <c r="K4" s="6" t="n">
        <v>3469</v>
      </c>
    </row>
    <row r="5">
      <c r="A5" s="4" t="inlineStr">
        <is>
          <t>Trade accounts payable - DISH Network</t>
        </is>
      </c>
      <c r="H5" s="5" t="n">
        <v>1038</v>
      </c>
      <c r="J5" s="5" t="n">
        <v>1038</v>
      </c>
      <c r="L5" s="6" t="n">
        <v>1923</v>
      </c>
    </row>
    <row r="6">
      <c r="A6" s="4" t="inlineStr">
        <is>
          <t>EchoStar Amended and Restated Professional Services Agreement</t>
        </is>
      </c>
    </row>
    <row r="7">
      <c r="A7" s="3" t="inlineStr">
        <is>
          <t>Related Party Transaction [Line Items]</t>
        </is>
      </c>
    </row>
    <row r="8">
      <c r="A8" s="4" t="inlineStr">
        <is>
          <t>Automatic renewal period</t>
        </is>
      </c>
      <c r="B8" s="4" t="inlineStr">
        <is>
          <t>1 year</t>
        </is>
      </c>
    </row>
    <row r="9">
      <c r="A9" s="4" t="inlineStr">
        <is>
          <t>Required minimum notice for termination of agreement</t>
        </is>
      </c>
      <c r="B9" s="4" t="inlineStr">
        <is>
          <t>60 days</t>
        </is>
      </c>
    </row>
    <row r="10">
      <c r="A10" s="4" t="inlineStr">
        <is>
          <t>Required minimum notice for termination of individual service</t>
        </is>
      </c>
      <c r="B10" s="4" t="inlineStr">
        <is>
          <t>30 days</t>
        </is>
      </c>
    </row>
    <row r="11">
      <c r="A11" s="4" t="inlineStr">
        <is>
          <t>Hughes Broadband Master Services Agreement</t>
        </is>
      </c>
    </row>
    <row r="12">
      <c r="A12" s="3" t="inlineStr">
        <is>
          <t>Related Party Transaction [Line Items]</t>
        </is>
      </c>
    </row>
    <row r="13">
      <c r="A13" s="4" t="inlineStr">
        <is>
          <t>Automatic renewal period</t>
        </is>
      </c>
      <c r="F13" s="4" t="inlineStr">
        <is>
          <t>1 year</t>
        </is>
      </c>
    </row>
    <row r="14">
      <c r="A14" s="4" t="inlineStr">
        <is>
          <t>Required minimum notice for termination of agreement</t>
        </is>
      </c>
      <c r="F14" s="4" t="inlineStr">
        <is>
          <t>90 days</t>
        </is>
      </c>
    </row>
    <row r="15">
      <c r="A15" s="4" t="inlineStr">
        <is>
          <t>Term of contract</t>
        </is>
      </c>
      <c r="F15" s="4" t="inlineStr">
        <is>
          <t>5 years</t>
        </is>
      </c>
    </row>
    <row r="16">
      <c r="A16" s="4" t="inlineStr">
        <is>
          <t>Sales commissions and fees</t>
        </is>
      </c>
      <c r="H16" s="6" t="n">
        <v>5200</v>
      </c>
      <c r="I16" s="6" t="n">
        <v>3700</v>
      </c>
      <c r="J16" s="6" t="n">
        <v>14200</v>
      </c>
      <c r="K16" s="6" t="n">
        <v>13200</v>
      </c>
    </row>
    <row r="17">
      <c r="A17" s="4" t="inlineStr">
        <is>
          <t>TT&amp;C Agreement</t>
        </is>
      </c>
    </row>
    <row r="18">
      <c r="A18" s="3" t="inlineStr">
        <is>
          <t>Related Party Transaction [Line Items]</t>
        </is>
      </c>
    </row>
    <row r="19">
      <c r="A19" s="4" t="inlineStr">
        <is>
          <t>Required renewal notice</t>
        </is>
      </c>
      <c r="B19" s="4" t="inlineStr">
        <is>
          <t>90 days</t>
        </is>
      </c>
    </row>
    <row r="20">
      <c r="A20" s="4" t="inlineStr">
        <is>
          <t>Termination notice required</t>
        </is>
      </c>
      <c r="B20" s="4" t="inlineStr">
        <is>
          <t>12 months</t>
        </is>
      </c>
    </row>
    <row r="21">
      <c r="A21" s="4" t="inlineStr">
        <is>
          <t>Term of renewal option</t>
        </is>
      </c>
      <c r="B21" s="4" t="inlineStr">
        <is>
          <t>1 year</t>
        </is>
      </c>
    </row>
    <row r="22">
      <c r="A22" s="4" t="inlineStr">
        <is>
          <t>DBSD North America Agreement</t>
        </is>
      </c>
    </row>
    <row r="23">
      <c r="A23" s="3" t="inlineStr">
        <is>
          <t>Related Party Transaction [Line Items]</t>
        </is>
      </c>
    </row>
    <row r="24">
      <c r="A24" s="4" t="inlineStr">
        <is>
          <t>Required minimum notice for termination of agreement</t>
        </is>
      </c>
      <c r="D24" s="4" t="inlineStr">
        <is>
          <t>120 days</t>
        </is>
      </c>
    </row>
    <row r="25">
      <c r="A25" s="4" t="inlineStr">
        <is>
          <t>Minimum termination notice period</t>
        </is>
      </c>
      <c r="C25" s="4" t="inlineStr">
        <is>
          <t>21 days</t>
        </is>
      </c>
    </row>
    <row r="26">
      <c r="A26" s="4" t="inlineStr">
        <is>
          <t>Hughes Equipment And Service Agreement</t>
        </is>
      </c>
    </row>
    <row r="27">
      <c r="A27" s="3" t="inlineStr">
        <is>
          <t>Related Party Transaction [Line Items]</t>
        </is>
      </c>
    </row>
    <row r="28">
      <c r="A28" s="4" t="inlineStr">
        <is>
          <t>Automatic renewal period</t>
        </is>
      </c>
      <c r="C28" s="4" t="inlineStr">
        <is>
          <t>1 year</t>
        </is>
      </c>
    </row>
    <row r="29">
      <c r="A29" s="4" t="inlineStr">
        <is>
          <t>Required minimum notice for termination of agreement</t>
        </is>
      </c>
      <c r="C29" s="4" t="inlineStr">
        <is>
          <t>180 days</t>
        </is>
      </c>
    </row>
    <row r="30">
      <c r="A30" s="4" t="inlineStr">
        <is>
          <t>Minimum termination notice period</t>
        </is>
      </c>
      <c r="C30" s="4" t="inlineStr">
        <is>
          <t>365 days</t>
        </is>
      </c>
    </row>
    <row r="31">
      <c r="A31" s="4" t="inlineStr">
        <is>
          <t>Term of contract</t>
        </is>
      </c>
      <c r="C31" s="4" t="inlineStr">
        <is>
          <t>5 years</t>
        </is>
      </c>
    </row>
    <row r="32">
      <c r="A32" s="4" t="inlineStr">
        <is>
          <t>Collocation and Antenna Space Agreements</t>
        </is>
      </c>
    </row>
    <row r="33">
      <c r="A33" s="3" t="inlineStr">
        <is>
          <t>Related Party Transaction [Line Items]</t>
        </is>
      </c>
    </row>
    <row r="34">
      <c r="A34" s="4" t="inlineStr">
        <is>
          <t>Term of contract</t>
        </is>
      </c>
      <c r="B34" s="4" t="inlineStr">
        <is>
          <t>5 years</t>
        </is>
      </c>
    </row>
    <row r="35">
      <c r="A35" s="4" t="inlineStr">
        <is>
          <t>Termination notice required</t>
        </is>
      </c>
      <c r="E35" s="4" t="inlineStr">
        <is>
          <t>180 days</t>
        </is>
      </c>
    </row>
    <row r="36">
      <c r="A36" s="4" t="inlineStr">
        <is>
          <t>Number of renewal terms | term</t>
        </is>
      </c>
      <c r="B36" s="5" t="n">
        <v>4</v>
      </c>
    </row>
    <row r="37">
      <c r="A37" s="4" t="inlineStr">
        <is>
          <t>Term of renewal option</t>
        </is>
      </c>
      <c r="B37" s="4" t="inlineStr">
        <is>
          <t>3 years</t>
        </is>
      </c>
      <c r="G37" s="4" t="inlineStr">
        <is>
          <t>4 years</t>
        </is>
      </c>
    </row>
    <row r="38">
      <c r="A38" s="4" t="inlineStr">
        <is>
          <t>Maximum | Collocation and Antenna Space Agreements</t>
        </is>
      </c>
    </row>
    <row r="39">
      <c r="A39" s="3" t="inlineStr">
        <is>
          <t>Related Party Transaction [Line Items]</t>
        </is>
      </c>
    </row>
    <row r="40">
      <c r="A40" s="4" t="inlineStr">
        <is>
          <t>Required renewal notice</t>
        </is>
      </c>
      <c r="E40" s="4" t="inlineStr">
        <is>
          <t>120 days</t>
        </is>
      </c>
    </row>
    <row r="41">
      <c r="A41" s="4" t="inlineStr">
        <is>
          <t>Maximum | Antenna Space And Power Agreements</t>
        </is>
      </c>
    </row>
    <row r="42">
      <c r="A42" s="3" t="inlineStr">
        <is>
          <t>Related Party Transaction [Line Items]</t>
        </is>
      </c>
    </row>
    <row r="43">
      <c r="A43" s="4" t="inlineStr">
        <is>
          <t>Required renewal notice</t>
        </is>
      </c>
      <c r="B43" s="4" t="inlineStr">
        <is>
          <t>120 days</t>
        </is>
      </c>
    </row>
    <row r="44">
      <c r="A44" s="4" t="inlineStr">
        <is>
          <t>Minimum | Collocation and Antenna Space Agreements</t>
        </is>
      </c>
    </row>
    <row r="45">
      <c r="A45" s="3" t="inlineStr">
        <is>
          <t>Related Party Transaction [Line Items]</t>
        </is>
      </c>
    </row>
    <row r="46">
      <c r="A46" s="4" t="inlineStr">
        <is>
          <t>Required renewal notice</t>
        </is>
      </c>
      <c r="E46" s="4" t="inlineStr">
        <is>
          <t>90 days</t>
        </is>
      </c>
    </row>
    <row r="47">
      <c r="A47" s="4" t="inlineStr">
        <is>
          <t>Minimum | Antenna Space And Power Agreements</t>
        </is>
      </c>
    </row>
    <row r="48">
      <c r="A48" s="3" t="inlineStr">
        <is>
          <t>Related Party Transaction [Line Items]</t>
        </is>
      </c>
    </row>
    <row r="49">
      <c r="A49" s="4" t="inlineStr">
        <is>
          <t>Required renewal notice</t>
        </is>
      </c>
      <c r="B49" s="4" t="inlineStr">
        <is>
          <t>90 days</t>
        </is>
      </c>
    </row>
    <row r="50">
      <c r="A50" s="4" t="inlineStr">
        <is>
          <t>Related Party Transactions, Lessee, Operating Lease, Real Estate | Cheyenne Lease Agreement</t>
        </is>
      </c>
    </row>
    <row r="51">
      <c r="A51" s="3" t="inlineStr">
        <is>
          <t>Related Party Transaction [Line Items]</t>
        </is>
      </c>
    </row>
    <row r="52">
      <c r="A52" s="4" t="inlineStr">
        <is>
          <t>Operating lease contract term</t>
        </is>
      </c>
      <c r="M52" s="4" t="inlineStr">
        <is>
          <t>1 year</t>
        </is>
      </c>
    </row>
    <row r="53">
      <c r="A53" s="4" t="inlineStr">
        <is>
          <t>Lease renewal term</t>
        </is>
      </c>
      <c r="M53" s="4" t="inlineStr">
        <is>
          <t>1 year</t>
        </is>
      </c>
    </row>
    <row r="54">
      <c r="A54" s="4" t="inlineStr">
        <is>
          <t>Minimum termination notice period</t>
        </is>
      </c>
      <c r="C54" s="4" t="inlineStr">
        <is>
          <t>180 days</t>
        </is>
      </c>
    </row>
    <row r="55">
      <c r="A55" s="4" t="inlineStr">
        <is>
          <t>Related Party Transactions, Lessee, Operating Lease, Real Estate | American Fork Occupancy License Agreement</t>
        </is>
      </c>
    </row>
    <row r="56">
      <c r="A56" s="3" t="inlineStr">
        <is>
          <t>Related Party Transaction [Line Items]</t>
        </is>
      </c>
    </row>
    <row r="57">
      <c r="A57" s="4" t="inlineStr">
        <is>
          <t>Operating lease contract term</t>
        </is>
      </c>
      <c r="E57" s="4" t="inlineStr">
        <is>
          <t>5 years</t>
        </is>
      </c>
    </row>
  </sheetData>
  <mergeCells count="4">
    <mergeCell ref="A1:A2"/>
    <mergeCell ref="B1:G1"/>
    <mergeCell ref="H1:I1"/>
    <mergeCell ref="J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ISH Network - Other Receivables - DISH Network (Details) - USD ($) $ in Thousands</t>
        </is>
      </c>
      <c r="B1" s="2" t="inlineStr">
        <is>
          <t>Sep. 30, 2020</t>
        </is>
      </c>
      <c r="C1" s="2" t="inlineStr">
        <is>
          <t>Dec. 31, 2019</t>
        </is>
      </c>
    </row>
    <row r="2">
      <c r="A2" s="4" t="inlineStr">
        <is>
          <t>DISH Network</t>
        </is>
      </c>
    </row>
    <row r="3">
      <c r="A3" s="3" t="inlineStr">
        <is>
          <t>Related Party Transaction [Line Items]</t>
        </is>
      </c>
    </row>
    <row r="4">
      <c r="A4" s="4" t="inlineStr">
        <is>
          <t>Other receivables - DISH Network</t>
        </is>
      </c>
      <c r="B4" s="6" t="n">
        <v>94116</v>
      </c>
      <c r="C4" s="6" t="n">
        <v>928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ISH Network - Other Agreements (Details) - shares</t>
        </is>
      </c>
      <c r="B1" s="2" t="inlineStr">
        <is>
          <t>Sep. 10, 2019</t>
        </is>
      </c>
      <c r="C1" s="2" t="inlineStr">
        <is>
          <t>Dec. 31, 2017</t>
        </is>
      </c>
    </row>
    <row r="2">
      <c r="A2" s="4" t="inlineStr">
        <is>
          <t>EchoStar Technologies segment | Share Exchange Agreement | DISH Network</t>
        </is>
      </c>
    </row>
    <row r="3">
      <c r="A3" s="3" t="inlineStr">
        <is>
          <t>Related Party Transaction [Line Items]</t>
        </is>
      </c>
    </row>
    <row r="4">
      <c r="A4" s="4" t="inlineStr">
        <is>
          <t>Ownership interest acquired by related party (as a percent)</t>
        </is>
      </c>
      <c r="C4" s="4" t="inlineStr">
        <is>
          <t>100.00%</t>
        </is>
      </c>
    </row>
    <row r="5">
      <c r="A5" s="4" t="inlineStr">
        <is>
          <t>Class A common stock | DISH Network</t>
        </is>
      </c>
    </row>
    <row r="6">
      <c r="A6" s="3" t="inlineStr">
        <is>
          <t>Related Party Transaction [Line Items]</t>
        </is>
      </c>
    </row>
    <row r="7">
      <c r="A7" s="4" t="inlineStr">
        <is>
          <t>Stock conversion, numerator (in shares)</t>
        </is>
      </c>
      <c r="B7" s="9" t="n">
        <v>0.235237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Related Party Transactions - Other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Hughes Systique Corporation</t>
        </is>
      </c>
    </row>
    <row r="4">
      <c r="A4" s="3" t="inlineStr">
        <is>
          <t>Related Party Transaction [Line Items]</t>
        </is>
      </c>
    </row>
    <row r="5">
      <c r="A5" s="4" t="inlineStr">
        <is>
          <t>Ownership interest in related party (as a percent)</t>
        </is>
      </c>
      <c r="D5" s="4" t="inlineStr">
        <is>
          <t>43.00%</t>
        </is>
      </c>
    </row>
    <row r="6">
      <c r="A6" s="4" t="inlineStr">
        <is>
          <t>Ownership percentage by related party</t>
        </is>
      </c>
      <c r="D6" s="4" t="inlineStr">
        <is>
          <t>25.00%</t>
        </is>
      </c>
    </row>
    <row r="7">
      <c r="A7" s="4" t="inlineStr">
        <is>
          <t>TerreStar Solutions, Inc.</t>
        </is>
      </c>
    </row>
    <row r="8">
      <c r="A8" s="3" t="inlineStr">
        <is>
          <t>Related Party Transaction [Line Items]</t>
        </is>
      </c>
    </row>
    <row r="9">
      <c r="A9" s="4" t="inlineStr">
        <is>
          <t>Ownership percentage in equity method investment (at least)</t>
        </is>
      </c>
      <c r="B9" s="4" t="inlineStr">
        <is>
          <t>15.00%</t>
        </is>
      </c>
      <c r="D9" s="4" t="inlineStr">
        <is>
          <t>15.00%</t>
        </is>
      </c>
    </row>
    <row r="10">
      <c r="A10" s="4" t="inlineStr">
        <is>
          <t>Revenue from related parties</t>
        </is>
      </c>
      <c r="B10" s="6" t="n">
        <v>700000</v>
      </c>
      <c r="C10" s="6" t="n">
        <v>2000000</v>
      </c>
      <c r="D10" s="6" t="n">
        <v>3800000</v>
      </c>
      <c r="E10" s="6" t="n">
        <v>10200000</v>
      </c>
    </row>
    <row r="11">
      <c r="A11" s="4" t="inlineStr">
        <is>
          <t>Due to related parties</t>
        </is>
      </c>
      <c r="B11" s="5" t="n">
        <v>0</v>
      </c>
      <c r="D11" s="5" t="n">
        <v>0</v>
      </c>
      <c r="F11" s="6" t="n">
        <v>2700000</v>
      </c>
    </row>
    <row r="12">
      <c r="A12" s="4" t="inlineStr">
        <is>
          <t>Global IP Revenue</t>
        </is>
      </c>
    </row>
    <row r="13">
      <c r="A13" s="3" t="inlineStr">
        <is>
          <t>Related Party Transaction [Line Items]</t>
        </is>
      </c>
    </row>
    <row r="14">
      <c r="A14" s="4" t="inlineStr">
        <is>
          <t>Due to related parties</t>
        </is>
      </c>
      <c r="B14" s="5" t="n">
        <v>7500000</v>
      </c>
      <c r="D14" s="5" t="n">
        <v>7500000</v>
      </c>
    </row>
    <row r="15">
      <c r="A15" s="4" t="inlineStr">
        <is>
          <t>Maxar Technologies Inc.</t>
        </is>
      </c>
    </row>
    <row r="16">
      <c r="A16" s="3" t="inlineStr">
        <is>
          <t>Related Party Transaction [Line Items]</t>
        </is>
      </c>
    </row>
    <row r="17">
      <c r="A17" s="4" t="inlineStr">
        <is>
          <t>Aggregate costs payable</t>
        </is>
      </c>
      <c r="B17" s="5" t="n">
        <v>1000000</v>
      </c>
      <c r="C17" s="6" t="n">
        <v>12100000</v>
      </c>
      <c r="D17" s="5" t="n">
        <v>9700000</v>
      </c>
      <c r="E17" s="6" t="n">
        <v>78900000</v>
      </c>
    </row>
    <row r="18">
      <c r="A18" s="4" t="inlineStr">
        <is>
          <t>Trade accounts payable - DISH Network</t>
        </is>
      </c>
      <c r="B18" s="6" t="n">
        <v>0</v>
      </c>
      <c r="D18" s="6" t="n">
        <v>0</v>
      </c>
      <c r="F18"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Research and Develo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Income Statements, Captions [Line Items]</t>
        </is>
      </c>
    </row>
    <row r="4">
      <c r="A4" s="4" t="inlineStr">
        <is>
          <t>Research and development expenses</t>
        </is>
      </c>
      <c r="B4" s="6" t="n">
        <v>7676</v>
      </c>
      <c r="C4" s="6" t="n">
        <v>6136</v>
      </c>
      <c r="D4" s="6" t="n">
        <v>21378</v>
      </c>
      <c r="E4" s="6" t="n">
        <v>19411</v>
      </c>
    </row>
    <row r="5">
      <c r="A5" s="4" t="inlineStr">
        <is>
          <t>Cost of sales - equipment (exclusive of depreciation and amortization)</t>
        </is>
      </c>
    </row>
    <row r="6">
      <c r="A6" s="3" t="inlineStr">
        <is>
          <t>Condensed Income Statements, Captions [Line Items]</t>
        </is>
      </c>
    </row>
    <row r="7">
      <c r="A7" s="4" t="inlineStr">
        <is>
          <t>Research and development expenses</t>
        </is>
      </c>
      <c r="B7" s="5" t="n">
        <v>4158</v>
      </c>
      <c r="C7" s="5" t="n">
        <v>6564</v>
      </c>
      <c r="D7" s="5" t="n">
        <v>14762</v>
      </c>
      <c r="E7" s="5" t="n">
        <v>18275</v>
      </c>
    </row>
    <row r="8">
      <c r="A8" s="4" t="inlineStr">
        <is>
          <t>Research and development expenses</t>
        </is>
      </c>
    </row>
    <row r="9">
      <c r="A9" s="3" t="inlineStr">
        <is>
          <t>Condensed Income Statements, Captions [Line Items]</t>
        </is>
      </c>
    </row>
    <row r="10">
      <c r="A10" s="4" t="inlineStr">
        <is>
          <t>Research and development expenses</t>
        </is>
      </c>
      <c r="B10" s="6" t="n">
        <v>7676</v>
      </c>
      <c r="C10" s="6" t="n">
        <v>6136</v>
      </c>
      <c r="D10" s="6" t="n">
        <v>21378</v>
      </c>
      <c r="E10" s="6" t="n">
        <v>1941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and Cash Equivalents and Restricted Cash (Details) - USD ($) $ in Thousand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Cash and cash equivalents</t>
        </is>
      </c>
      <c r="B3" s="6" t="n">
        <v>555550</v>
      </c>
      <c r="C3" s="6" t="n">
        <v>1519431</v>
      </c>
      <c r="D3" s="6" t="n">
        <v>1547162</v>
      </c>
      <c r="E3" s="6" t="n">
        <v>928306</v>
      </c>
    </row>
    <row r="4">
      <c r="A4" s="4" t="inlineStr">
        <is>
          <t>Restricted cash</t>
        </is>
      </c>
      <c r="B4" s="5" t="n">
        <v>8695</v>
      </c>
      <c r="C4" s="5" t="n">
        <v>2458</v>
      </c>
      <c r="D4" s="5" t="n">
        <v>16336</v>
      </c>
      <c r="E4" s="5" t="n">
        <v>1189</v>
      </c>
    </row>
    <row r="5">
      <c r="A5" s="4" t="inlineStr">
        <is>
          <t>Total cash and cash equivalents, included restricted amounts, beginning of period</t>
        </is>
      </c>
      <c r="B5" s="6" t="n">
        <v>564245</v>
      </c>
      <c r="C5" s="6" t="n">
        <v>1521889</v>
      </c>
      <c r="D5" s="6" t="n">
        <v>1563498</v>
      </c>
      <c r="E5" s="6" t="n">
        <v>92949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Other Current and Non-Current Assets (Details) - USD ($) $ in Thousands</t>
        </is>
      </c>
      <c r="B1" s="2" t="inlineStr">
        <is>
          <t>Sep. 30, 2020</t>
        </is>
      </c>
      <c r="C1" s="2" t="inlineStr">
        <is>
          <t>Dec. 31, 2019</t>
        </is>
      </c>
      <c r="D1" s="2" t="inlineStr">
        <is>
          <t>Sep. 30, 2019</t>
        </is>
      </c>
      <c r="E1" s="2" t="inlineStr">
        <is>
          <t>Dec. 31, 2018</t>
        </is>
      </c>
    </row>
    <row r="2">
      <c r="A2" s="3" t="inlineStr">
        <is>
          <t>Other current assets, net:</t>
        </is>
      </c>
    </row>
    <row r="3">
      <c r="A3" s="4" t="inlineStr">
        <is>
          <t>Inventory</t>
        </is>
      </c>
      <c r="B3" s="6" t="n">
        <v>93751</v>
      </c>
      <c r="C3" s="6" t="n">
        <v>79621</v>
      </c>
    </row>
    <row r="4">
      <c r="A4" s="4" t="inlineStr">
        <is>
          <t>Prepaids and deposits</t>
        </is>
      </c>
      <c r="B4" s="5" t="n">
        <v>51945</v>
      </c>
      <c r="C4" s="5" t="n">
        <v>50145</v>
      </c>
    </row>
    <row r="5">
      <c r="A5" s="4" t="inlineStr">
        <is>
          <t>Contract acquisition costs, net</t>
        </is>
      </c>
      <c r="B5" s="5" t="n">
        <v>12578</v>
      </c>
      <c r="C5" s="5" t="n">
        <v>16869</v>
      </c>
    </row>
    <row r="6">
      <c r="A6" s="4" t="inlineStr">
        <is>
          <t>Other, net</t>
        </is>
      </c>
      <c r="B6" s="5" t="n">
        <v>27371</v>
      </c>
      <c r="C6" s="5" t="n">
        <v>22213</v>
      </c>
    </row>
    <row r="7">
      <c r="A7" s="4" t="inlineStr">
        <is>
          <t>Other Assets, Current</t>
        </is>
      </c>
      <c r="B7" s="5" t="n">
        <v>192724</v>
      </c>
      <c r="C7" s="5" t="n">
        <v>179531</v>
      </c>
    </row>
    <row r="8">
      <c r="A8" s="3" t="inlineStr">
        <is>
          <t>Other non-current assets, net:</t>
        </is>
      </c>
    </row>
    <row r="9">
      <c r="A9" s="4" t="inlineStr">
        <is>
          <t>Restricted marketable investment securities</t>
        </is>
      </c>
      <c r="B9" s="5" t="n">
        <v>845</v>
      </c>
      <c r="C9" s="5" t="n">
        <v>8093</v>
      </c>
    </row>
    <row r="10">
      <c r="A10" s="4" t="inlineStr">
        <is>
          <t>Restricted cash</t>
        </is>
      </c>
      <c r="B10" s="5" t="n">
        <v>8695</v>
      </c>
      <c r="C10" s="5" t="n">
        <v>2458</v>
      </c>
    </row>
    <row r="11">
      <c r="A11" s="4" t="inlineStr">
        <is>
          <t>Deferred tax assets, net</t>
        </is>
      </c>
      <c r="B11" s="5" t="n">
        <v>9404</v>
      </c>
      <c r="C11" s="5" t="n">
        <v>7251</v>
      </c>
    </row>
    <row r="12">
      <c r="A12" s="4" t="inlineStr">
        <is>
          <t>Capitalized software, net</t>
        </is>
      </c>
      <c r="B12" s="5" t="n">
        <v>111911</v>
      </c>
      <c r="C12" s="5" t="n">
        <v>101786</v>
      </c>
    </row>
    <row r="13">
      <c r="A13" s="4" t="inlineStr">
        <is>
          <t>Capitalized costs, net</t>
        </is>
      </c>
      <c r="B13" s="5" t="n">
        <v>103768</v>
      </c>
      <c r="C13" s="5" t="n">
        <v>113592</v>
      </c>
      <c r="D13" s="6" t="n">
        <v>112533</v>
      </c>
      <c r="E13" s="6" t="n">
        <v>114306</v>
      </c>
    </row>
    <row r="14">
      <c r="A14" s="4" t="inlineStr">
        <is>
          <t>Other, net</t>
        </is>
      </c>
      <c r="B14" s="5" t="n">
        <v>25783</v>
      </c>
      <c r="C14" s="5" t="n">
        <v>22628</v>
      </c>
    </row>
    <row r="15">
      <c r="A15" s="4" t="inlineStr">
        <is>
          <t>Total other non-current assets, net</t>
        </is>
      </c>
      <c r="B15" s="5" t="n">
        <v>344569</v>
      </c>
      <c r="C15" s="5" t="n">
        <v>334841</v>
      </c>
    </row>
    <row r="16">
      <c r="A16" s="4" t="inlineStr">
        <is>
          <t>DISH Network</t>
        </is>
      </c>
    </row>
    <row r="17">
      <c r="A17" s="3" t="inlineStr">
        <is>
          <t>Other current assets, net:</t>
        </is>
      </c>
    </row>
    <row r="18">
      <c r="A18" s="4" t="inlineStr">
        <is>
          <t>Trade accounts receivable - DISH Network</t>
        </is>
      </c>
      <c r="B18" s="5" t="n">
        <v>7079</v>
      </c>
      <c r="C18" s="5" t="n">
        <v>10683</v>
      </c>
    </row>
    <row r="19">
      <c r="A19" s="3" t="inlineStr">
        <is>
          <t>Other non-current assets, net:</t>
        </is>
      </c>
    </row>
    <row r="20">
      <c r="A20" s="4" t="inlineStr">
        <is>
          <t>Other receivables - DISH Network</t>
        </is>
      </c>
      <c r="B20" s="5" t="n">
        <v>94116</v>
      </c>
      <c r="C20" s="5" t="n">
        <v>92892</v>
      </c>
    </row>
    <row r="21">
      <c r="A21" s="4" t="inlineStr">
        <is>
          <t>Contract Acquisition Costs</t>
        </is>
      </c>
    </row>
    <row r="22">
      <c r="A22" s="3" t="inlineStr">
        <is>
          <t>Other non-current assets, net:</t>
        </is>
      </c>
    </row>
    <row r="23">
      <c r="A23" s="4" t="inlineStr">
        <is>
          <t>Capitalized costs, net</t>
        </is>
      </c>
      <c r="B23" s="5" t="n">
        <v>91190</v>
      </c>
      <c r="C23" s="5" t="n">
        <v>96723</v>
      </c>
    </row>
    <row r="24">
      <c r="A24" s="4" t="inlineStr">
        <is>
          <t>Contract Fulfillment Costs</t>
        </is>
      </c>
    </row>
    <row r="25">
      <c r="A25" s="3" t="inlineStr">
        <is>
          <t>Other non-current assets, net:</t>
        </is>
      </c>
    </row>
    <row r="26">
      <c r="A26" s="4" t="inlineStr">
        <is>
          <t>Capitalized costs, net</t>
        </is>
      </c>
      <c r="B26" s="6" t="n">
        <v>2625</v>
      </c>
      <c r="C26" s="6" t="n">
        <v>301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Information - Activity in Allowance For Doubtful Accounts (Details) - USD ($) $ in Thousands</t>
        </is>
      </c>
      <c r="B1" s="2" t="inlineStr">
        <is>
          <t>9 Months Ended</t>
        </is>
      </c>
    </row>
    <row r="2">
      <c r="B2" s="2" t="inlineStr">
        <is>
          <t>Sep. 30, 2020</t>
        </is>
      </c>
      <c r="C2" s="2" t="inlineStr">
        <is>
          <t>Sep. 30, 2019</t>
        </is>
      </c>
      <c r="D2" s="2" t="inlineStr">
        <is>
          <t>Jan. 01, 2020</t>
        </is>
      </c>
    </row>
    <row r="3">
      <c r="A3" s="3" t="inlineStr">
        <is>
          <t>Accounts Receivable, Allowance for Credit Loss [Roll Forward]</t>
        </is>
      </c>
    </row>
    <row r="4">
      <c r="A4" s="4" t="inlineStr">
        <is>
          <t>Balance at beginning of period</t>
        </is>
      </c>
      <c r="B4" s="6" t="n">
        <v>23777</v>
      </c>
      <c r="C4" s="6" t="n">
        <v>16604</v>
      </c>
    </row>
    <row r="5">
      <c r="A5" s="4" t="inlineStr">
        <is>
          <t>Credit losses</t>
        </is>
      </c>
      <c r="B5" s="5" t="n">
        <v>12253</v>
      </c>
      <c r="C5" s="5" t="n">
        <v>22031</v>
      </c>
    </row>
    <row r="6">
      <c r="A6" s="4" t="inlineStr">
        <is>
          <t>Foreign currency translation</t>
        </is>
      </c>
      <c r="B6" s="5" t="n">
        <v>-1262</v>
      </c>
      <c r="C6" s="5" t="n">
        <v>596</v>
      </c>
    </row>
    <row r="7">
      <c r="A7" s="4" t="inlineStr">
        <is>
          <t>Balance at end of period</t>
        </is>
      </c>
      <c r="B7" s="5" t="n">
        <v>19401</v>
      </c>
      <c r="C7" s="6" t="n">
        <v>25252</v>
      </c>
    </row>
    <row r="8">
      <c r="A8" s="4" t="inlineStr">
        <is>
          <t>Other current assets, net</t>
        </is>
      </c>
    </row>
    <row r="9">
      <c r="A9" s="3" t="inlineStr">
        <is>
          <t>Accounts Receivable, Allowance for Credit Loss [Roll Forward]</t>
        </is>
      </c>
    </row>
    <row r="10">
      <c r="A10" s="4" t="inlineStr">
        <is>
          <t>Balance at beginning of period</t>
        </is>
      </c>
      <c r="B10" s="5" t="n">
        <v>0</v>
      </c>
    </row>
    <row r="11">
      <c r="A11" s="4" t="inlineStr">
        <is>
          <t>Credit losses</t>
        </is>
      </c>
      <c r="B11" s="5" t="n">
        <v>1595</v>
      </c>
    </row>
    <row r="12">
      <c r="A12" s="4" t="inlineStr">
        <is>
          <t>Foreign currency translation</t>
        </is>
      </c>
      <c r="B12" s="5" t="n">
        <v>152</v>
      </c>
    </row>
    <row r="13">
      <c r="A13" s="4" t="inlineStr">
        <is>
          <t>Balance at end of period</t>
        </is>
      </c>
      <c r="B13" s="5" t="n">
        <v>1747</v>
      </c>
    </row>
    <row r="14">
      <c r="A14" s="4" t="inlineStr">
        <is>
          <t>Other noncurrent assets, net</t>
        </is>
      </c>
    </row>
    <row r="15">
      <c r="A15" s="3" t="inlineStr">
        <is>
          <t>Accounts Receivable, Allowance for Credit Loss [Roll Forward]</t>
        </is>
      </c>
    </row>
    <row r="16">
      <c r="A16" s="4" t="inlineStr">
        <is>
          <t>Balance at beginning of period</t>
        </is>
      </c>
      <c r="B16" s="5" t="n">
        <v>0</v>
      </c>
    </row>
    <row r="17">
      <c r="A17" s="4" t="inlineStr">
        <is>
          <t>Credit losses</t>
        </is>
      </c>
      <c r="B17" s="5" t="n">
        <v>13378</v>
      </c>
    </row>
    <row r="18">
      <c r="A18" s="4" t="inlineStr">
        <is>
          <t>Foreign currency translation</t>
        </is>
      </c>
      <c r="B18" s="5" t="n">
        <v>-606</v>
      </c>
    </row>
    <row r="19">
      <c r="A19" s="4" t="inlineStr">
        <is>
          <t>Balance at end of period</t>
        </is>
      </c>
      <c r="B19" s="6" t="n">
        <v>12772</v>
      </c>
    </row>
    <row r="20">
      <c r="A20" s="4" t="inlineStr">
        <is>
          <t>Accounting Standards Update 2016-13</t>
        </is>
      </c>
    </row>
    <row r="21">
      <c r="A21" s="3" t="inlineStr">
        <is>
          <t>Accounts Receivable, Allowance for Credit Loss [Roll Forward]</t>
        </is>
      </c>
    </row>
    <row r="22">
      <c r="A22" s="4" t="inlineStr">
        <is>
          <t>Other current assets and other non-current assets</t>
        </is>
      </c>
      <c r="D22" s="6" t="n">
        <v>134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20:55:07Z</dcterms:created>
  <dcterms:modified xmlns:dcterms="http://purl.org/dc/terms/" xmlns:xsi="http://www.w3.org/2001/XMLSchema-instance" xsi:type="dcterms:W3CDTF">2020-11-04T20:55:07Z</dcterms:modified>
</cp:coreProperties>
</file>